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Summary Of Significant Accounti" sheetId="8" state="visible" r:id="rId8"/>
    <sheet xmlns:r="http://schemas.openxmlformats.org/officeDocument/2006/relationships" name="Operations In Foreign Currency" sheetId="9" state="visible" r:id="rId9"/>
    <sheet xmlns:r="http://schemas.openxmlformats.org/officeDocument/2006/relationships" name="Earnings Per Share" sheetId="10" state="visible" r:id="rId10"/>
    <sheet xmlns:r="http://schemas.openxmlformats.org/officeDocument/2006/relationships" name="Property And Equipment" sheetId="11" state="visible" r:id="rId11"/>
    <sheet xmlns:r="http://schemas.openxmlformats.org/officeDocument/2006/relationships" name="Investments In Unconsolidated J" sheetId="12" state="visible" r:id="rId12"/>
    <sheet xmlns:r="http://schemas.openxmlformats.org/officeDocument/2006/relationships" name="Goodwill And Intangible Assets" sheetId="13" state="visible" r:id="rId13"/>
    <sheet xmlns:r="http://schemas.openxmlformats.org/officeDocument/2006/relationships" name="Prepaid And Other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Non-controlling Interests" sheetId="20" state="visible" r:id="rId20"/>
    <sheet xmlns:r="http://schemas.openxmlformats.org/officeDocument/2006/relationships" name="Stock-Based Compensation and St" sheetId="21" state="visible" r:id="rId21"/>
    <sheet xmlns:r="http://schemas.openxmlformats.org/officeDocument/2006/relationships" name="Derivative Instruments" sheetId="22" state="visible" r:id="rId22"/>
    <sheet xmlns:r="http://schemas.openxmlformats.org/officeDocument/2006/relationships" name="Fair Value Measurements" sheetId="23" state="visible" r:id="rId23"/>
    <sheet xmlns:r="http://schemas.openxmlformats.org/officeDocument/2006/relationships" name="Insurance Recoveries" sheetId="24" state="visible" r:id="rId24"/>
    <sheet xmlns:r="http://schemas.openxmlformats.org/officeDocument/2006/relationships" name="Summary Of Significant Accoun25" sheetId="25" state="visible" r:id="rId25"/>
    <sheet xmlns:r="http://schemas.openxmlformats.org/officeDocument/2006/relationships" name="Description Of Business And S26" sheetId="26" state="visible" r:id="rId26"/>
    <sheet xmlns:r="http://schemas.openxmlformats.org/officeDocument/2006/relationships" name="Operations In Foreign Currency " sheetId="27" state="visible" r:id="rId27"/>
    <sheet xmlns:r="http://schemas.openxmlformats.org/officeDocument/2006/relationships" name="Earnings Per Share (Tables)" sheetId="28" state="visible" r:id="rId28"/>
    <sheet xmlns:r="http://schemas.openxmlformats.org/officeDocument/2006/relationships" name="Property And Equipment (Tables)" sheetId="29" state="visible" r:id="rId29"/>
    <sheet xmlns:r="http://schemas.openxmlformats.org/officeDocument/2006/relationships" name="Investments In Unconsolidated30" sheetId="30" state="visible" r:id="rId30"/>
    <sheet xmlns:r="http://schemas.openxmlformats.org/officeDocument/2006/relationships" name="Goodwill And Intangible Assets " sheetId="31" state="visible" r:id="rId31"/>
    <sheet xmlns:r="http://schemas.openxmlformats.org/officeDocument/2006/relationships" name="Prepaid And Other Assets (Table" sheetId="32" state="visible" r:id="rId32"/>
    <sheet xmlns:r="http://schemas.openxmlformats.org/officeDocument/2006/relationships" name="Debt (Tables)" sheetId="33" state="visible" r:id="rId33"/>
    <sheet xmlns:r="http://schemas.openxmlformats.org/officeDocument/2006/relationships" name="Other Liabilities (Tables)" sheetId="34" state="visible" r:id="rId34"/>
    <sheet xmlns:r="http://schemas.openxmlformats.org/officeDocument/2006/relationships" name="Accumulated Other Comprehensi35" sheetId="35" state="visible" r:id="rId35"/>
    <sheet xmlns:r="http://schemas.openxmlformats.org/officeDocument/2006/relationships" name="Non-controlling Interests (Tabl" sheetId="36" state="visible" r:id="rId36"/>
    <sheet xmlns:r="http://schemas.openxmlformats.org/officeDocument/2006/relationships" name="Stock-Based Compensation and 37" sheetId="37" state="visible" r:id="rId37"/>
    <sheet xmlns:r="http://schemas.openxmlformats.org/officeDocument/2006/relationships" name="Fair Value Measurements (Tables" sheetId="38" state="visible" r:id="rId38"/>
    <sheet xmlns:r="http://schemas.openxmlformats.org/officeDocument/2006/relationships" name="Insurance Recoveries (Tables)"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Operations in Foreign Currenc42" sheetId="42" state="visible" r:id="rId42"/>
    <sheet xmlns:r="http://schemas.openxmlformats.org/officeDocument/2006/relationships" name="Operations in Foreign Currenc43" sheetId="43" state="visible" r:id="rId43"/>
    <sheet xmlns:r="http://schemas.openxmlformats.org/officeDocument/2006/relationships" name="Earnings Per Share (Narrative) " sheetId="44" state="visible" r:id="rId44"/>
    <sheet xmlns:r="http://schemas.openxmlformats.org/officeDocument/2006/relationships" name="Earnings Per Share (Computation" sheetId="45" state="visible" r:id="rId45"/>
    <sheet xmlns:r="http://schemas.openxmlformats.org/officeDocument/2006/relationships" name="Property And Equipment (Narrati" sheetId="46" state="visible" r:id="rId46"/>
    <sheet xmlns:r="http://schemas.openxmlformats.org/officeDocument/2006/relationships" name="Property And Equipment (Schedul" sheetId="47" state="visible" r:id="rId47"/>
    <sheet xmlns:r="http://schemas.openxmlformats.org/officeDocument/2006/relationships" name="Property And Equipment (Summary" sheetId="48" state="visible" r:id="rId48"/>
    <sheet xmlns:r="http://schemas.openxmlformats.org/officeDocument/2006/relationships" name="Property And Equipment (Constru" sheetId="49" state="visible" r:id="rId49"/>
    <sheet xmlns:r="http://schemas.openxmlformats.org/officeDocument/2006/relationships" name="Property And Equipment (Sched50" sheetId="50" state="visible" r:id="rId50"/>
    <sheet xmlns:r="http://schemas.openxmlformats.org/officeDocument/2006/relationships" name="Investments In Unconsolidated51" sheetId="51" state="visible" r:id="rId51"/>
    <sheet xmlns:r="http://schemas.openxmlformats.org/officeDocument/2006/relationships" name="Investments In Unconsolidated52" sheetId="52" state="visible" r:id="rId52"/>
    <sheet xmlns:r="http://schemas.openxmlformats.org/officeDocument/2006/relationships" name="Investments In Unconsolidated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Prepaid And Other Assets (Summa" sheetId="58" state="visible" r:id="rId58"/>
    <sheet xmlns:r="http://schemas.openxmlformats.org/officeDocument/2006/relationships" name="Income Taxes (Narrative) (Detai" sheetId="59" state="visible" r:id="rId59"/>
    <sheet xmlns:r="http://schemas.openxmlformats.org/officeDocument/2006/relationships" name="Debt (US Union Square Construct" sheetId="60" state="visible" r:id="rId60"/>
    <sheet xmlns:r="http://schemas.openxmlformats.org/officeDocument/2006/relationships" name="Debt (Cinemas 1, 2, 3 Term Loan" sheetId="61" state="visible" r:id="rId61"/>
    <sheet xmlns:r="http://schemas.openxmlformats.org/officeDocument/2006/relationships" name="Debt (Bank Of America Credit Fa" sheetId="62" state="visible" r:id="rId62"/>
    <sheet xmlns:r="http://schemas.openxmlformats.org/officeDocument/2006/relationships" name="Debt (Bank Of America Line Of C" sheetId="63" state="visible" r:id="rId63"/>
    <sheet xmlns:r="http://schemas.openxmlformats.org/officeDocument/2006/relationships" name="Debt (Westpac Bank Corporate Cr" sheetId="64" state="visible" r:id="rId64"/>
    <sheet xmlns:r="http://schemas.openxmlformats.org/officeDocument/2006/relationships" name="Debt (U.S. Corporate Office Ter" sheetId="65" state="visible" r:id="rId65"/>
    <sheet xmlns:r="http://schemas.openxmlformats.org/officeDocument/2006/relationships" name="Debt (Summary Of Notes Payable)" sheetId="66" state="visible" r:id="rId66"/>
    <sheet xmlns:r="http://schemas.openxmlformats.org/officeDocument/2006/relationships" name="Debt (Schedule Of Long-term Deb" sheetId="67" state="visible" r:id="rId67"/>
    <sheet xmlns:r="http://schemas.openxmlformats.org/officeDocument/2006/relationships" name="Debt (Schedule of Construction " sheetId="68" state="visible" r:id="rId68"/>
    <sheet xmlns:r="http://schemas.openxmlformats.org/officeDocument/2006/relationships" name="Other Liabilities (Narrative) (" sheetId="69" state="visible" r:id="rId69"/>
    <sheet xmlns:r="http://schemas.openxmlformats.org/officeDocument/2006/relationships" name="Other Liabilities (Summary Of O" sheetId="70" state="visible" r:id="rId70"/>
    <sheet xmlns:r="http://schemas.openxmlformats.org/officeDocument/2006/relationships" name="Accumulated Other Comprehensi71" sheetId="71" state="visible" r:id="rId71"/>
    <sheet xmlns:r="http://schemas.openxmlformats.org/officeDocument/2006/relationships" name="Commitments And Contingencies (" sheetId="72" state="visible" r:id="rId72"/>
    <sheet xmlns:r="http://schemas.openxmlformats.org/officeDocument/2006/relationships" name="Non-controlling Interests (Narr" sheetId="73" state="visible" r:id="rId73"/>
    <sheet xmlns:r="http://schemas.openxmlformats.org/officeDocument/2006/relationships" name="Non-controlling Interests (Comp" sheetId="74" state="visible" r:id="rId74"/>
    <sheet xmlns:r="http://schemas.openxmlformats.org/officeDocument/2006/relationships" name="Non-controlling Interests (Co75" sheetId="75" state="visible" r:id="rId75"/>
    <sheet xmlns:r="http://schemas.openxmlformats.org/officeDocument/2006/relationships" name="Noncontrolling Interests (Summa" sheetId="76" state="visible" r:id="rId76"/>
    <sheet xmlns:r="http://schemas.openxmlformats.org/officeDocument/2006/relationships" name="Stock-Based Compensation and 77" sheetId="77" state="visible" r:id="rId77"/>
    <sheet xmlns:r="http://schemas.openxmlformats.org/officeDocument/2006/relationships" name="Stock-Based Compensation and 78" sheetId="78" state="visible" r:id="rId78"/>
    <sheet xmlns:r="http://schemas.openxmlformats.org/officeDocument/2006/relationships" name="Stock-Based Compensation and 79" sheetId="79" state="visible" r:id="rId79"/>
    <sheet xmlns:r="http://schemas.openxmlformats.org/officeDocument/2006/relationships" name="Stock-Based Compensation and 80" sheetId="80" state="visible" r:id="rId80"/>
    <sheet xmlns:r="http://schemas.openxmlformats.org/officeDocument/2006/relationships" name="Fair Value Measurements (Narrat" sheetId="81" state="visible" r:id="rId81"/>
    <sheet xmlns:r="http://schemas.openxmlformats.org/officeDocument/2006/relationships" name="Fair Value Measurements (Schedu" sheetId="82" state="visible" r:id="rId82"/>
    <sheet xmlns:r="http://schemas.openxmlformats.org/officeDocument/2006/relationships" name="Insurance Recoveries (Narrative" sheetId="83" state="visible" r:id="rId83"/>
    <sheet xmlns:r="http://schemas.openxmlformats.org/officeDocument/2006/relationships" name="Insurance Recoveries (Allocatio" sheetId="84" state="visible" r:id="rId84"/>
    <sheet xmlns:r="http://schemas.openxmlformats.org/officeDocument/2006/relationships" name="Insurance Recoveries (Schedule " sheetId="85" state="visible" r:id="rId85"/>
  </sheets>
  <definedNames/>
  <calcPr calcId="124519" fullCalcOnLoad="1"/>
</workbook>
</file>

<file path=xl/sharedStrings.xml><?xml version="1.0" encoding="utf-8"?>
<sst xmlns="http://schemas.openxmlformats.org/spreadsheetml/2006/main" uniqueCount="763">
  <si>
    <t>Document And Entity Information - shares</t>
  </si>
  <si>
    <t>9 Months Ended</t>
  </si>
  <si>
    <t>Sep. 30, 2017</t>
  </si>
  <si>
    <t>Nov. 06, 2017</t>
  </si>
  <si>
    <t>Document Type</t>
  </si>
  <si>
    <t>10-Q</t>
  </si>
  <si>
    <t>Amendment Flag</t>
  </si>
  <si>
    <t>false</t>
  </si>
  <si>
    <t>Document Period End Date</t>
  </si>
  <si>
    <t>Sep. 30,
		2017</t>
  </si>
  <si>
    <t>Document Fiscal Year Focus</t>
  </si>
  <si>
    <t>Document Fiscal Period Focus</t>
  </si>
  <si>
    <t>Q3</t>
  </si>
  <si>
    <t>Entity Registrant Name</t>
  </si>
  <si>
    <t>READING INTERNATIONAL INC</t>
  </si>
  <si>
    <t>Trading Symbol</t>
  </si>
  <si>
    <t>rdi</t>
  </si>
  <si>
    <t>Entity Central Index Key</t>
  </si>
  <si>
    <t>Current Fiscal Year End Date</t>
  </si>
  <si>
    <t>--12-31</t>
  </si>
  <si>
    <t>Entity Filer Category</t>
  </si>
  <si>
    <t>Accelerated Filer</t>
  </si>
  <si>
    <t>Class A [Member]</t>
  </si>
  <si>
    <t>Entity Common Stock, Shares Outstanding</t>
  </si>
  <si>
    <t>Class B [Member]</t>
  </si>
  <si>
    <t>Consolidated Balance Sheets - USD ($) $ in Thousands</t>
  </si>
  <si>
    <t>Dec. 31, 2016</t>
  </si>
  <si>
    <t>[1]</t>
  </si>
  <si>
    <t>ASSETS</t>
  </si>
  <si>
    <t>Cash and cash equivalents</t>
  </si>
  <si>
    <t>Receivables</t>
  </si>
  <si>
    <t>Inventory</t>
  </si>
  <si>
    <t>Prepaid and other current assets</t>
  </si>
  <si>
    <t>Land held for sale</t>
  </si>
  <si>
    <t xml:space="preserve"> </t>
  </si>
  <si>
    <t>Total current assets</t>
  </si>
  <si>
    <t>Operating property, net</t>
  </si>
  <si>
    <t>Investment and development property, net</t>
  </si>
  <si>
    <t>Investment in unconsolidated joint ventures</t>
  </si>
  <si>
    <t>Goodwill</t>
  </si>
  <si>
    <t>Intangible assets, net</t>
  </si>
  <si>
    <t>Deferred tax asset, net</t>
  </si>
  <si>
    <t>Other assets</t>
  </si>
  <si>
    <t>Total assets</t>
  </si>
  <si>
    <t>LIABILITIES AND STOCKHOLDERS' EQUITY</t>
  </si>
  <si>
    <t>Accounts payable and accrued liabilities</t>
  </si>
  <si>
    <t>Film rent payable</t>
  </si>
  <si>
    <t>Debt – current portion</t>
  </si>
  <si>
    <t>Taxes payable - current</t>
  </si>
  <si>
    <t>Deferred current revenue</t>
  </si>
  <si>
    <t>Other current liabilities</t>
  </si>
  <si>
    <t>Total current liabilities</t>
  </si>
  <si>
    <t>Debt – long-term portion</t>
  </si>
  <si>
    <t>Subordinated debt, net</t>
  </si>
  <si>
    <t>Noncurrent tax liabilities</t>
  </si>
  <si>
    <t>Other liabilities</t>
  </si>
  <si>
    <t>Total liabilities</t>
  </si>
  <si>
    <t>Commitments and contingencies (Note 13)</t>
  </si>
  <si>
    <t>Stockholders' equity:</t>
  </si>
  <si>
    <t>Nonvoting preferred stock, par value $0.01, 12,000 shares authorized and no issued or outstanding shares at September 30, 2017 and December 31, 2016</t>
  </si>
  <si>
    <t>Additional paid-in capital</t>
  </si>
  <si>
    <t>Retained earnings</t>
  </si>
  <si>
    <t>Treasury shares</t>
  </si>
  <si>
    <t>Accumulated other comprehensive income</t>
  </si>
  <si>
    <t>Total Reading International, Inc. stockholders' equity</t>
  </si>
  <si>
    <t>Noncontrolling interests</t>
  </si>
  <si>
    <t>Total stockholders' equity</t>
  </si>
  <si>
    <t>Total liabilities and stockholders’ equity</t>
  </si>
  <si>
    <t>Common stock</t>
  </si>
  <si>
    <t>Certain 2016 balances have been reclassified to conform to the 2017 presentation (see Note 2 - Summary of Significant Accounting Policies - Reclassifications).</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in Thousands, NZD in Millions</t>
  </si>
  <si>
    <t>3 Months Ended</t>
  </si>
  <si>
    <t>Sep. 30, 2017USD ($)$ / sharesshares</t>
  </si>
  <si>
    <t>Sep. 30, 2016USD ($)$ / sharesshares</t>
  </si>
  <si>
    <t>Revenue</t>
  </si>
  <si>
    <t>Cinema</t>
  </si>
  <si>
    <t>Real estate</t>
  </si>
  <si>
    <t>Total revenue</t>
  </si>
  <si>
    <t>Costs and expenses</t>
  </si>
  <si>
    <t>Depreciation and amortization</t>
  </si>
  <si>
    <t>General and administrative</t>
  </si>
  <si>
    <t>Total costs and expenses</t>
  </si>
  <si>
    <t>Operating income</t>
  </si>
  <si>
    <t>Interest expense, net</t>
  </si>
  <si>
    <t>Gain on sale of assets</t>
  </si>
  <si>
    <t>Gain on insurance recoveries</t>
  </si>
  <si>
    <t>Other income (expense)</t>
  </si>
  <si>
    <t>Income before income tax expense and equity earnings of unconsolidated joint ventures</t>
  </si>
  <si>
    <t>Equity earnings of unconsolidated joint ventures</t>
  </si>
  <si>
    <t>Income before income taxes</t>
  </si>
  <si>
    <t>Income tax expense</t>
  </si>
  <si>
    <t>Net income</t>
  </si>
  <si>
    <t>Less: net income (loss) attributable to noncontrolling interests</t>
  </si>
  <si>
    <t>Net income attributable to Reading International, Inc. common shareholders</t>
  </si>
  <si>
    <t>Basic earnings per share attributable to Reading International, Inc. shareholders | $ / shares</t>
  </si>
  <si>
    <t>Diluted earnings per share attributable to Reading International, Inc. shareholders | $ / shares</t>
  </si>
  <si>
    <t>Weighted average number of shares outstanding-basic | shares</t>
  </si>
  <si>
    <t>Weighted average number of shares outstanding-diluted | shares</t>
  </si>
  <si>
    <t>Consolidated Statements Of Comprehensive Income - USD ($) $ in Thousands</t>
  </si>
  <si>
    <t>Sep. 30, 2016</t>
  </si>
  <si>
    <t>Consolidated Statements Of Comprehensive Income [Abstract]</t>
  </si>
  <si>
    <t>Foreign currency translation</t>
  </si>
  <si>
    <t>Other</t>
  </si>
  <si>
    <t>Comprehensive income</t>
  </si>
  <si>
    <t>Less: comprehensive income (loss) attributable to noncontrolling interests</t>
  </si>
  <si>
    <t>Comprehensive income attributable to Reading International, Inc.</t>
  </si>
  <si>
    <t>Consolidated Statements Of Cash Flows $ in Thousands, NZD in Millions</t>
  </si>
  <si>
    <t>Sep. 30, 2017USD ($)</t>
  </si>
  <si>
    <t>Sep. 30, 2016USD ($)</t>
  </si>
  <si>
    <t>Operating Activities</t>
  </si>
  <si>
    <t>Adjustments to reconcile net income to net cash provided by operating activities:</t>
  </si>
  <si>
    <t>Distributions of earnings from unconsolidated joint ventures</t>
  </si>
  <si>
    <t>Gain recognized on foreign currency transactions</t>
  </si>
  <si>
    <t>Change in net deferred tax assets</t>
  </si>
  <si>
    <t>Other amortization</t>
  </si>
  <si>
    <t>Stock based compensation expense</t>
  </si>
  <si>
    <t>Net changes in operating assets and liabilities:</t>
  </si>
  <si>
    <t>Prepaid and other assets</t>
  </si>
  <si>
    <t>Accounts payable and accrued expenses</t>
  </si>
  <si>
    <t>Taxes payable</t>
  </si>
  <si>
    <t>Deferred revenue and other liabilities</t>
  </si>
  <si>
    <t>Net cash provided by operating activities</t>
  </si>
  <si>
    <t>Investing Activities</t>
  </si>
  <si>
    <t>Demolition costs of operating property</t>
  </si>
  <si>
    <t>Insurance recoveries relating to property damage and demolition costs</t>
  </si>
  <si>
    <t>Purchases of and additions to operating and investment properties</t>
  </si>
  <si>
    <t>Change in restricted cash</t>
  </si>
  <si>
    <t>Distributions of investment in unconsolidated joint ventures</t>
  </si>
  <si>
    <t>Disposal of investment in unconsolidated joint ventures</t>
  </si>
  <si>
    <t>Proceeds from sale of assets</t>
  </si>
  <si>
    <t>Net cash used in investing activities</t>
  </si>
  <si>
    <t>Financing Activities</t>
  </si>
  <si>
    <t>Repayment of long-term borrowings</t>
  </si>
  <si>
    <t>Proceeds from borrowings</t>
  </si>
  <si>
    <t>Capitalized borrowing costs</t>
  </si>
  <si>
    <t>Repurchase of Class A Nonvoting Common Stock</t>
  </si>
  <si>
    <t>Proceeds from the exercise of stock option</t>
  </si>
  <si>
    <t>Noncontrolling interest contributions</t>
  </si>
  <si>
    <t>Noncontrolling interest distributions</t>
  </si>
  <si>
    <t>Net cash (used in)/ provided by financing activities</t>
  </si>
  <si>
    <t>Effect of exchange rate changes on cash and cash equivalents</t>
  </si>
  <si>
    <t>Net decrease in cash and cash equivalents</t>
  </si>
  <si>
    <t>Cash and cash equivalents at January 1</t>
  </si>
  <si>
    <t>Cash and cash equivalents at September 30</t>
  </si>
  <si>
    <t>Supplemental Disclosures</t>
  </si>
  <si>
    <t>Interest paid</t>
  </si>
  <si>
    <t>Income taxes paid</t>
  </si>
  <si>
    <t>Description Of Business And Segment Reporting</t>
  </si>
  <si>
    <t>Description Of Business And Segment Reporting [Abstract]</t>
  </si>
  <si>
    <t>Note 1 – Description of Business and Segment Reporting
The Company
Reading International, Inc., a Nevada corporation (“RDI” and collectively with our consolidated subsidiaries and corporate predecessors, the “Company,” “Reading” and “we,” “us,” or “our”), was incorporated in 1999. Our businesses consist primarily of:
·
the development, ownership, and operation of multiplex cinemas in the United States, Australia, and New Zealand; and,
·
the development, ownership, and operation of retail and commercial real estate in Australia, New Zealand, and the United States.
﻿
Business Segments
Reported below are the operating segments of the Company for which separate financial information is available and for which segment results are evaluated regularly by the Chief Executive Officer, the chief operating decision-maker of the Company. As part of our real estate activities, we hold undeveloped land in urban and suburban centers in New Zealand and the United States.
﻿
The table below summarize s the results of operations for each of our business segments for the quarter and nine months ended September 30, 2017 and 2016 , respectively. Operating expense includes costs associated with the day-to-day operations of the cinemas and the management of rental properties, including our live theater assets.
﻿
﻿
﻿
﻿
Quarter Ended
Nine Months Ended
﻿ (Dollars in thousands)
September 30, 2017
September 30, 2016
September 30, 2017
September 30, 2016
﻿ Revenue:
﻿ Cinema exhibition
$ 62,059
$ 67,825
$ 196,062
$ 192,579
﻿ Real estate
6,036
5,390
17,467
15,961
﻿ Inter-segment elimination
(2,008)
(1,900)
(5,575)
(5,518)
﻿
$ 66,087
$ 71,315
$ 207,954
$ 203,022
﻿ Segment operating income:
﻿ Cinema exhibition
$ 6,703
$ 9,726
$ 25,581
$ 26,536
﻿ Real estate
1,549
1,755
5,600
5,844
﻿
$ 8,252
$ 11,481
$ 31,181
$ 32,380
﻿
A reconciliation of segment operating income to income before income taxes is as follows:
﻿
﻿
﻿
Quarter Ended
Nine Months Ended
﻿ (Dollars in thousands)
September 30, 2017
September 30, 2016
September 30, 2017
September 30, 2016
﻿ Segment operating income
$ 8,252
$ 11,481
$ 31,181
$ 32,380
﻿ Unallocated corporate expense
﻿ Depreciation and amortization expense
(108)
(102)
(321)
(295)
﻿ General and administrative expense
(4,506)
(4,769)
(13,931)
(14,693)
﻿ Interest expense, net
(1,663)
(1,553)
(5,310)
(5,190)
﻿ Equity earnings of unconsolidated joint ventures
136
200
654
808
﻿ Gain on sale of assets
--
--
9,417
393
﻿ Gain on insurance recoveries
--
--
9,217
--
﻿ Other income (expense)
89
(12)
937
(115)
﻿ Income before income tax expense
$ 2,200
$ 5,245
$ 31,844
$ 13,288
﻿
﻿</t>
  </si>
  <si>
    <t>Summary Of Significant Accounting Policies</t>
  </si>
  <si>
    <t>Summary Of Significant Accounting Policies [Abstract]</t>
  </si>
  <si>
    <t xml:space="preserve">Note 2 – Summary of Significant Accounting Policies
Basis of Consolidation
The accompanying consolidated financial statements include the accounts of the Company’s wholly-owned subsidiaries as well as majority-owned subsidiaries that the Company controls, and should be read in conjunction with the Company’s Annual Report on Form 10-K as of and for the year-ended December 31, 2016 (“2016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and nine months ended September 30, 2017 are not necessarily indicative of the results that may be expected for the year ending December 31, 2017.
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gift card and gift certificate breakage which we concluded to have remote likelihood of redemption, and (v) allocation of insurance proceeds to various recoverable components. Actual results may differ from those estimates.
﻿
Reclassifications
Certain reclassifications have been made in the 2016 comparative information in our consolidated financial statements and accompanying notes to conform to the 2017 presentation. These reclassifications relate to the following items, for which we assessed to be allowable under Regulation S-X, Rule 10.01 due to immaterial balances:
﻿
(i)
reclassification of Investment in Reading International Trust I as part of “Other assets” line in our consolidated balance sheets;
(ii)
net-off of interest income against interest expense in our consolidated statements of income;
(iii)
combination of certain components in our consolidated statements of comprehensive income into one line, called “Others”; and,
(iv)
combination of certain amortization items in our consolidated statement of cash flows (under Operating Activities section) into a singular line, called “Other amortization”.
﻿
Recently Adopted and Issued Accounting Pronouncements
﻿
Adopted:
On January 1, 2017, the Company adopted ASU 2016-09 , Compensation—Stock Compensation (Topic 718): Improvements to Employee Share-Based Payment Accounting . This new guidance, which became effective for fiscal years beginning after December 15, 2016, provide s for the simplification of several aspects of the accounting for share-based payment transactions, including (i) accounting for tax benefits in excess of compensation cost and tax deficiencies, (ii) accounting for forfeitures, and (iii) classification on the statement of cash flows. The only significant impact of the adoption of this new guidance to us is the immediate recognition of excess tax benefits (or “windfalls”) and tax deficiencies (or “shortfalls”) in the consolidated statement of income. Previously, (i) tax windfalls were recorded in additional paid-in capital (“APIC”) in the consolidated statement of stockholder s ’ equity and (ii) tax shortfalls were recorded in APIC to the extent of previous windfalls and then to the consolidated statement of income.
Issued:
In March 2017, the FASB issued ASU 2017-07, Compensation—Retirement Benefits (Topic 715): Improving the Presentation of Net Periodic Pension Cost and Net Periodic Postretirement Benefit Cost . The amendments in this Update (i) require that an employer disaggregate the service cost component from the other components of net benefit cost, and (ii) provide explicit guidance on how to present the service cost component and the other components of net benefit cost in the income statement and allow only the service cost component of net benefit cost to be eligible for capitalization. The new guidance is effective for the Company on January 1, 2018. Early adoption is permitted as of the beginning of an annual period for which financial statements (interim or annual) have not been issued or made available for issuance. W e do not anticipate the adoption of ASU 2017-07 to have a material impact on our consolidated financial statements.
In January 2017, the FASB issued ASU 2017-04, Intangibles – Goodwill and Other (Topic 350): Simplifying the Test for Goodwill Impairment . This new guidance remov es the second step of the two-step impairment test for measuring goodwill and is to be applied on a prospective basis only . The new guidance is effective for the Company on January 1, 2020, including interim periods within the year of adoption. Early adoption is permitted for interim or annual goodwill impairment tests performed on testing dates after January 1, 2017. We do not anticipate the adoption of ASU 2017-04 to have a material impact on our consolidated financial statements.
Also, in January 2017, the FASB issued ASU 2017-01, Business Combination s (Topic 805): Clarifying the Definition of a Business . This ASU provide s that when substantially all of the fair value of the gross assets acquired (or disposed of) is concentrated in a single identifiable asset or a group of similar identifiable assets, the asse t is not a “ business ”, thus reduc ing the number of transactions that need further evaluation for business combination. This becomes effective for the Company on January 1, 2018. We do not expect the ASU 2017-01 to be applicable to our consolidated financial statements in the near term un less we enter into a definitive business acquisition transaction.
Further, in January 2017, the FASB issued ASU 2017-03, Accounting Changes and Error Corrections (Topic 250) and Investments—Equity Method and Joint Ventures (Topic 323): Amendments to SEC Paragraphs Pursuant to Staff Announcements at the September 22, 2016 and November 17, 2016 EITF Meetings . This ASU requires issuers to disclose the effect that recently issued accounting standards will have on their financial statements when adopted in a future period. In accordance with this disclosure requirement, we provide below our initial analysis of the impact of the following recently issued standards (including any amendments prior to adoption) that are effective in future periods:
1.
ASU 2014-09, Revenue from Contracts with Customers (Topic 606) – FASB issued this new guidance, which becomes effective for us beginning January 1, 2018, to achieve a consistent application of revenue recognition within the U.S., resulting in a single revenue model to be applied by reporting companies under U.S. GAAP. W e do not currently believe the proposed guidance will have a material impact to our cinema exhibition business. We are in the process of completing an analysis to ensure full compliance prior to the effective date. In regards to ASUs subsequently issued that amend or are related to ASU 2014-09, we disclose our initial analysis as follows:
﻿
·
ASU 2016-04, Recognition of Breakage for Certain Prepaid Stored-Value Products (Subtopic 405-20) – FASB issued this new guidance on extinguishment of liabilities, which becomes effective to us beginning January 1, 2018, related to prepaid stored-value products (such as our gift cards and gift certificates) based on the same breakage model required by Topic 606, Revenue from Contracts with Customers. Accordingly, issuers will be required to recognize the expected breakage amount (i.e., derecognize the liability) either (1) proportionally in earnings as redemptions occur, or (2) when redemption is remote. While this guidance is not applicable until 2018, we have effectively applied this through our recording of the gift card breakage income as a change in accounting policy as reported in our 2016 Form 10-K with retrospective application to January 1, 2014. As a result, we do not anticipate that the adoption of ASU 2016-04 will have a material impact on the Company’s consolidated financial statements and related disclosures.
﻿
·
ASU 2016 -08, Principal vs Agent Considerations (Reporting Revenue Gross versus Net) (Topic 606) – FASB issued this amendment to the principal versus agent guidance in the new revenue standard to clarify that the analysis must focus on whether the entity has control of the goods or services before they are transferred to the customer. We do not anticipate that the adoption of ASU 2016-08 will have a material impact on our consolidated financial statements and related disclosures .
﻿
2.
ASU 20 16-02, Leases (Topic 842) – This new guidance, which becomes effective for us by January 1, 2019,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with capital and operating leases existing at, or entered into after, the beginning of the earliest comparative period presented in the financial statements, with certain practical expedients available. While we are still evaluating the impact of our pending adoption of this new standard on our consolidated financial statements, we expect that upon adoption we will recognize ROU assets and lease liabilities and that the amounts could be material since a majority of our operating cinemas are on a leased-facility model. We have developed an implementation plan . S ignificant implementation matters that we are addressing include(i) assessment of lease population, (ii) determination of appropriate discount rate to use and (ii) assessment of renewal options to include in the initial lease term.
﻿
﻿ </t>
  </si>
  <si>
    <t>Operations In Foreign Currency</t>
  </si>
  <si>
    <t>Operations In Foreign Currency [Abstract]</t>
  </si>
  <si>
    <t xml:space="preserve">Note 3 – Operations in Foreign Currency
We have significant assets in Australia and New Zealand. To the extent possible, we conduct our Australian and New Zealand operations (collectively “foreign operations”) on a self-funding basis where we use cash flows generated by our foreign operations to pay for the expense of foreign operations. Our Australian and New Zealand assets and liabilities are translated from their functional currencies of Australian dollar (“AU$”) and New Zealand dollar (“NZ$”), respectively, to the U.S. dollar based on the exchange rate as of September 30, 2017 . The carrying value of the assets and liabilities of our foreign operations fluctuates as a result of changes in the exchange rates between the functional currencies of the foreign operations and the U.S. dollar. The translation adjustments are accumulated in the Accumulated Other Comprehensive Income in the Consolidated Balance Sheets.
As indicated previously, our overall operating strategy is to conduct business mostly on a self-funding basis (except for funds used to pay an appropriate share of our U.S. corporate overhead). As such, we do not use derivative financial instruments to hedge against the risk of foreign currency exposure. However, in certain circumstances, we may decide to move funds between jurisdictions where circumstances encouraged us to do so from an overall economic standpoint. As of December 31, 2016, we determined certain intercompany advances from the U.S. Parent Company to our Australian subsidiary should be considered short-term.
Subsequently, on September 1, 2017, we determined that the remaining AU$21.1 million in long-term intercompany loans should be considered as short-term as well. Such assessment was made on the basis of global funding opportunities, which were not present as of December 31, 2016.
As a result, we recognized foreign exchange gain on these intercompany advances based on the relative strengthening of the Australian dollar to the U.S. dollar in the amounts of $ 910,000 for the nine months ended September 30, 2017 in our Consolidated Statements of Income.
﻿
﻿
Presented in the table below are the currency exchange rates for Australia and New Zealand:
﻿
﻿
﻿
﻿
Foreign Currency / USD
﻿
September 30, 2017
December 31, 2016
September 30, 2016
﻿
As of and for the quarter ended
As of and for the nine months ended
As of and for the twelve months ended
As of and for the quarter ended
As of and for the nine months ended
﻿ Spot Rate
﻿ Australian Dollar
0.7840
0.7230
0.7667
﻿ New Zealand Dollar
0.7225
0.6958
0.7290
﻿ Average Rate
﻿ Australian Dollar
0.7899
0.7664
0.7440
0.7583
0.7420
﻿ New Zealand Dollar
0.7307
0.7159
0.6973
0.7226
0.6926
﻿
﻿ </t>
  </si>
  <si>
    <t>Earnings Per Share</t>
  </si>
  <si>
    <t>Earnings Per Share [Abstract]</t>
  </si>
  <si>
    <t>﻿
Note 4 – Earnings Per Share
﻿
Basic earnings per share (“EPS”) is calculated by dividing the net income attributable to the Company’s common stockholders by the weighted average number of common shares outstanding during the period. Diluted EPS is calculated by dividing the net income attributable to the Company’s common stockholders by the weighted average number of common and common equivalent shares outstanding during the period and are calculated using the treasury stock method for equity-based compensation awards .
﻿
The following table sets forth the computation of basic and diluted EPS and a reconciliation of the weighted average number of common and common equivalent shares outstanding:
﻿
﻿
﻿
Quarter Ended
Nine Months Ended
﻿ (Dollars in thousands, except share data)
September 30, 2017
September 30, 2016
September 30, 2017
September 30, 2016
﻿ Numerator:
﻿ Net income attributable to RDI common stockholders
$ 1,556
$ 3,855
$ 23,619
$ 9,054
﻿ Denominator:
﻿ Weighted average number of common stock – basic
22,968,017
23,334,892
23,101,619
23,334,892
﻿ Weighted average dilutive impact of awards
244,615
197,904
244,615
197,904
﻿ Weighted average number of common stock – diluted
23,212,632
23,532,796
23,346,234
23,532,796
﻿ Basic EPS attributable to RDI common stockholders
$ 0.07
$ 0.17
$ 1.02
$ 0.39
﻿ Diluted EPS attributable to RDI common stockholders
$ 0.07
$ 0.16
$ 1.01
$ 0.38
﻿ Awards excluded from diluted EPS
149,841
108,000
149,841
108,000
﻿
O ur weighted average number of common stock decreased as a result of our repurchase of 192,207 shares and 403,156 shares of Class A Common Stock for the quarter and nine months ended September 30, 2017 , respectively, pursuant to our current stock repurchase program.
﻿</t>
  </si>
  <si>
    <t>Property And Equipment</t>
  </si>
  <si>
    <t>Property And Equipment [Abstract]</t>
  </si>
  <si>
    <t xml:space="preserve">Note 5 – Property and Equipment
Operating Property, net
As of September 30, 2017 and December 31, 2016 , property associated with our operating activities is summarized as follows:
﻿
﻿
﻿
September 30,
December 31,
﻿ (Dollars in thousands)
2017
2016
﻿ Land
$ 76,736
$ 73,803
﻿ Building and improvements
130,923
122,863
﻿ Leasehold improvements
48,605
46,902
﻿ Fixtures and equipment
130,086
118,180
﻿ Construction-in-progress
19,922
11,517
﻿ Total cost
406,272
373,265
﻿ Less: accumulated depreciation
(180,641)
(161,379)
﻿ Operating property, net
$ 225,631
$ 211,886
﻿
Depreciation expense for operating property was $4.0 million and $11.8 million for the quarter and nine months ended September 30, 2017, and $4.0 million and $11.2 million for the quarter and nine months ended September 30, 2016 .
Investment and Development Property , net
As of September 30, 2017 and December 31, 2016 , our investment and development property is summarized below:
﻿
﻿
September 30,
December 31,
﻿ (Dollars in thousands)
2017
2016
﻿ Land
$ 25,285
$ 24,616
﻿ Building
1,900
1,900
﻿ Construction-in-progress (including capitalized interest)
46,566
17,171
﻿ Investment and development property
$ 73,751
$ 43,687
﻿
Construction-in- P rogress – Operating and Investing P ropert ies
Construction - in -P rogress balances are included in both our operating and development propert ies . The balances of our major projects along with the movements for the nine months ended September 30, 2017 are shown below:
﻿
﻿
﻿ (Dollars in thousands)
Balance, December 31, 2016
Additions during the period (1)
Completed during the period
Foreign currency movements
Balance, September 30, 2017
﻿ Union Square development
$ 11,412
$ 13,413
$
--
$
--
$ 24,825
﻿ Newmarket Property development
2,106
14,492
--
438
17,036
﻿ Courtenay Central development
3,510
883
--
149
4,542
﻿ Cinema developments and improvements
7,796
8,810
(1,845)
64
14,825
﻿ Other real estate projects
3,864
5,141
(3,942)
197
5,260
﻿ Total
$ 28,688
$ 42,739
$ (5,787)
$ 848
$ 66,488
﻿
(1) Includes capitalized interest of $369,000 and $790,000 for the quarter and nine months ended September 30, 2017.
Real E state T ransactions
﻿
Sale of Landholding in Burwood, Australia
On May 12, 2014, we entered into a contract to sell our undeveloped 50.6 acre parcel in Burwood, Victoria, Australia, to Australand Holdings Limited (now known as Frasers Property Australia , “Frasers” ) for a purchase price of $50.8 million ( AU$65.0 million). We received $5.9 million ( AU$6.5 million) on May 23, 2014.
The agreement provides for mandatory pre-payments in the event that any of the land is sold by the buyer, any such prepayment being in an amount equal to the greater of (a) 90% of the net sales price or (b) the balance of the purchase price multiplied by a fraction the numerator of which is the square footage of property being sold by the buyer and the denominator of which is the original square footage of the property being sold to the buyer. The agreement does not provide for the payment of interest on the balance owed.
On June 19, 2017, Frasers sold a parcel of land for which we received additional payment in the amount of $16.5 million ( AU$21.8 million), representing 90% of the net sales price. We expect the final settlement on the remaining receivable amount of $28.8 million ( AU36.7 million), included as part of “Receivables” in our Consolidated Balance Sheet, to occur in December 2017. Cumulatively, this transaction now has achieved the requisites to consummate the sale. Since there is reasonable assurance of cost recovery and we have assessed the collectability of the remaining receivable to be high, we recognized the sale of the land and the total transaction gain, in the amount of $9.4 million ( AU$12.5 million) during the quarter ended June 30, 2017, determined as follows:
﻿
﻿
﻿ (Dollars in thousands)
In AU$
﻿ Selling price
$ 65,000
﻿ Less: Property book value
(52,108)
﻿ Total transaction gain, gross
12,892
﻿ Less: Direct costs incurred (1)
(439)
﻿ Total transaction gain, net
$ 12,453
﻿
(1) Represents commissions and legal expenses incurred in connection with this transaction.
﻿
Sale of Properties in Taupo, New Zealand
On April 1, 2015, we entered into two definitive purchase and sale agreements to sell our properties at Taupo, New Zealand for a combined sales price of $2.4 million (NZ $3.4 million). The first agreement related to a property with a sales price of $1.6 million (NZ $2.2 million) and a book value of $1.3 million (NZ $1.8 million), which closed on April 30, 2015 when we received the sales price in full. The other agreement related to a property with a sales price of $831,000 ( NZ$1.2 million) and a book value of $426,000 (NZ $615,000 ) which was completed and for which we received cash settlement representing the full sales price on March 31, 2016. The first transaction qualified as a sale under both U.S. GAAP and tax purposes during the year-ended December 31, 2015. The second transaction was recorded as a sale during the quarter ended March 31, 2016. </t>
  </si>
  <si>
    <t>Investments In Unconsolidated Joint Ventures</t>
  </si>
  <si>
    <t>Investments In Unconsolidated Joint Ventures [Abstract]</t>
  </si>
  <si>
    <t xml:space="preserve">Note 6 – Investments i n Unconsolidated Joint Ventures
Our investments in unconsolidated joint ventures are accounted for under the equity method of accounting . Our previous investment in Rialto Distribution , which was fully written off since 2010, has been transferred to our previous business partners. As part of our exit strategy, we paid an amount lower than the accrual we had taken for our debt obligation in the joint venture. Consequently, we recognized a gain o f $15,000 ( NZ$21,000 ) during the quarter ended June 30, 2017 .
﻿
The table below summarizes our active investment holdings in two (2) unconsolidated joint ventures as of September 30, 2017 and December 31, 2016 :
﻿
﻿
September 30,
December 31,
﻿ (Dollars in thousands)
Interest
2017
2016
﻿ Rialto Cinemas
50.0%
$ 1,211
$ 1,197
﻿ Mt. Gravatt
33.3%
4,128
3,874
﻿ Total investments
$ 5,339
$ 5,071
﻿
For the quarter and nine months ended September 30, 2017 and 2016 , the recognized share of equity earnings from our investments in unconsolidated joint ventures are as follows:
﻿
﻿
﻿
Quarter Ended
Nine Months Ended
﻿
September 30,
September 30,
September 30,
September 30,
﻿ (Dollars in thousands)
2017
2016
2017
2016
﻿ Rialto Cinemas
$ 32
$ 47
93
208
﻿ Mt. Gravatt
104
153
561
600
﻿ Total equity earnings
$ 136
$ 200
$ 654
$ 808
﻿ </t>
  </si>
  <si>
    <t>Goodwill And Intangible Assets</t>
  </si>
  <si>
    <t>Goodwill And Intangible Assets [Abstract]</t>
  </si>
  <si>
    <t xml:space="preserve">Note 7 – Goodwill and Intangible Assets
The table below summarizes goodwill by business segment as of September 30, 2017 and December 31, 2016 .
﻿
﻿
﻿
﻿ (Dollars in thousands)
Cinema
Real Estate
Total
﻿ Balance at December 31, 2016
$ 14,604
$ 5,224
$ 19,828
﻿ Foreign currency translation adjustment
610
--
610
﻿ Balance at September 30, 2017
$ 15,214
$ 5,224
$ 20,438
﻿
The Company is required to test goodwill and other intangible assets for impairment on an annual basis and, if current events or circumstances require, on an interim basis. Our next annual evaluation of goodwill and other intangible assets is scheduled during the fourth quarter of 201 7 . To test the impairment of goodwill, the Company compares the fair value of each reporting unit to its carrying amount, including the goodwill, to determine if there is potential goodwill impairment. A reporting unit is generally one level below the operating segment. As of September 30, 2017 , we were not aware of any events indicating potential impairment of goodwill had occurred.
The tables below summarize intangible assets other than goodwill as of September 30, 2017 and December 31, 2016 , respectively.
﻿
﻿
﻿
﻿
﻿
As of September 30, 2017
﻿ (Dollars in thousands)
Beneficial Leases
Trade Name
Other Intangible Assets
Total
﻿ Gross carrying amount
$ 28,879
$ 7,254
$ 1,087
$ 37,220
﻿ Less: Accumulated amortization
(22,971)
(4,860)
(480)
(28,311)
﻿ Net intangible assets other than goodwill
$ 5,908
$ 2,394
$ 607
$ 8,909
﻿
﻿
﻿
﻿
﻿
As of December 31, 2016
﻿ (Dollars in thousands)
Beneficial Leases
Trade Name
Other Intangible Assets
Total
﻿ Gross carrying amount
$ 28,671
$ 7,254
$ 1,084
$ 37,009
﻿ Less: Accumulated amortization
(21,870)
(4,634)
(468)
(26,972)
﻿ Net intangible assets other than goodwill
$ 6,801
$ 2,620
$ 616
$ 10,037
﻿
Beneficial leases are amortized ove r the life of the lease up to 30 years, trade names are amortized based on the accelerated amortization method over its estimated useful life of 45 years, and other intangible assets are amortized over their estimated useful lives of up to 30 years (except for transferrable liquor licenses, which are indefinite-lived assets). The table below summarizes the amortization expense of intangible assets for the quarter and nine months ended September 3 0 , 201 7 .
﻿
﻿
﻿
Quarter Ended
Nine Months Ended
﻿
September 30,
September 30,
September 30,
September 30,
﻿ (Dollars in thousands)
2017
2016
2017
2016
﻿ Beneficial lease amortization
$ 278
$ 578
$ 935
$ 968
﻿ Other amortization
104
296
311
845
﻿ Total intangible assets amortization
$ 382
$ 874
$ 1,246
$ 1,813
﻿
﻿ </t>
  </si>
  <si>
    <t>Prepaid And Other Assets</t>
  </si>
  <si>
    <t>Prepaid And Other Assets [Abstract]</t>
  </si>
  <si>
    <t>Note 8 – Prepaid and Other Assets
Prepaid and other assets are summarized as follows:
﻿
﻿
﻿
September 30,
December 31,
﻿ (Dollars in thousands)
2017
2016
﻿ Prepaid and other current assets
﻿ Prepaid expenses
$ 2,080
$ 981
﻿ Prepaid rent
1,029
1,237
﻿ Prepaid taxes
863
3,098
﻿ Deposits
295
404
﻿ Investment in marketable securities
45
50
﻿ Restricted cash
17
17
﻿ Total prepaid and other current assets
$ 4,329
$ 5,787
﻿ Other non-current assets
﻿ Straight-line rent
2,509
2,457
﻿ Other non-cinema and non-rental real estate assets
1,134
1,134
﻿ Investment in Reading International Trust I
838
838
﻿ Interest rate cap at fair value
15
1
﻿ Long-term deposits
5
39
﻿ Insurance receivable (1)
$
--
$ 9,480
﻿ Total other non-current assets
$ 4,501
$ 13,949
﻿
(1) This was subsequently received in May 2017 as a result of the final settlement from our Insurer. Refer to Note 18 – Insurance Recoveries for further discussion on this item.</t>
  </si>
  <si>
    <t>Income Taxes</t>
  </si>
  <si>
    <t>Income Taxes [Abstract]</t>
  </si>
  <si>
    <t>Note 9 – Income Tax es
The provision for income taxes is different from the amount determined by applying the U.S. federal statutory rate to consolidated income before taxes. The differences are attributable to foreign tax rate differential, unrecognized tax benefits, change in valuation allowance, and non-taxable insurance proceeds. Our effective tax rate was 26.0% and 31.8% for the nine months ended September 30, 2017 and 2016, respectively. The change between 2017 and 2016 is primarily related to non-taxable income from insurance proceeds received in 2017 relating to our demolished Courtenay Central parking structure in Wellington, New Zealand .</t>
  </si>
  <si>
    <t>Debt</t>
  </si>
  <si>
    <t>Debt [Abstract]</t>
  </si>
  <si>
    <t xml:space="preserve">Note 10 – Debt
﻿
The Company’s borrowings at September 30, 2017 and December 31, 2016 , net of deferred financing costs and including the impact of interest rate derivatives on effective interest rates, are summarized below:
﻿
﻿
﻿
As of September 30, 2017
﻿ (Dollars in thousands)
Maturity Date
Contractual Facility
Balance, Gross
Balance, Net (3)
Stated Interest Rate
Effective Interest Rate (1)
﻿ Denominated in USD
﻿
Trust Preferred Securities (USA)
April 30, 2027
$ 27,913
$ 27,913
$ 27,501
5.31%
5.20%
﻿
Bank of America Credit Facility (USA)
November 28, 2019
55,000
40,500
40,481
3.74%
3.65%
﻿
Bank of America Line of Credit (USA)
October 31, 2019
5,000
--
--
4.24%
4.24%
﻿
Cinema 1, 2, 3 Term Loan (USA) (4)
September 1, 2019
19,601
19,601
19,168
3.25%
3.25%
﻿
Minetta &amp; Orpheum Theatres Loan (USA) (4)
June 1, 2018
7,500
7,500
7,452
4.00%
4.00%
﻿
U.S. Corporate Office Term Loan (USA) (4)
January 1, 2027
9,774
9,774
9,651
4.64%
4.64%
﻿
Union Square Construction Financing (USA) (4)
December 29, 2019
57,500
8,000
5,351
5.49%
5.49%
﻿ Denominated in foreign currency ("FC") (2)
﻿
NAB Corporate Term Loan (AU)
June 28, 2019
52,136
38,024
37,920
3.55%
3.55%
﻿
Westpac Corporate Credit Facility (NZ)
December 31, 2018
38,293
--
--
3.70%
3.70%
﻿
$ 272,717
151,312
147,524
﻿
﻿
(1) Effective interest rate includes the impact of interest rate derivatives hedging the interest rate risk associated with Trust Preferred Securities and Bank of America Credit Facility that were outstanding as of September 30, 2017.
(2) The contractual facilities and outstanding balances of the FC-denominated borrowings were translated into U.S. dollars based on the applicable exchange rates as of September 30, 2017 .
(3) Net of deferred financing costs amounting to $3.8 million .
(4) The loan for our Minetta &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completed the negotiation of the construction financing for our Union Square redevelopment project, $8.0 million of which was advanced from the total construction loan limit of $57.5 million .
﻿
﻿
As of December 31, 2016
﻿ (Dollars in thousands)
Maturity Date
Contractual Facility
Balance, Gross
Balance, Net (3)
Stated Interest Rate
Effective Interest Rate (1)
﻿ Denominated in USD
﻿
Trust Preferred Securities (USA)
April 30, 2027
$ 27,913
$ 27,913
$ 27,340
4.89%
5.20%
﻿
Bank of America Credit Facility (USA)
November 28, 2019
55,000
39,950
39,759
3.27%
3.90%
﻿
Bank of America Line of Credit (USA)
October 31, 2019
5,000
--
--
3.77%
3.77%
﻿
Cinema 1, 2, 3 Term Loan (USA) (4)
September 1, 2019
19,901
19,901
19,356
3.25%
3.25%
﻿
Minetta &amp; Orpheum Theatres Loan (USA) (4)
June 1, 2018
7,500
7,500
7,398
3.38%
3.38%
﻿
U.S. Corporate Office Term Loan (USA) (4)
January 1, 2027
8,363
8,363
8,239
4.64%
4.64%
﻿
Union Square Construction Financing (USA) (4)
December 29, 2019
57,500
8,000
4,751
4.52%
4.52%
﻿ Denominated in FC (2)
﻿
NAB Corporate Term Loan (AU)
June 30, 2019
48,080
28,558
28,421
2.64%
2.64%
﻿
Westpac Corporate Credit Facility (NZ)
March 31, 2018
36,877
8,350
8,350
3.80%
3.80%
﻿
$ 266,134
$ 148,535
$ 143,614
﻿
(1) Effective interest rate includes the impact of interest rate derivatives hedging the interest rate risk associated with Trust Preferred Securities and Bank of America Credit Facility that were outstanding as of December 31, 2016.
(2) The contractual facilities and outstanding balances of the FC-denominated borrowings were translated into U.S. dollars based on the applicable exchange rates as of December 31, 2016.
(3) Net of deferred financing costs amounting to $4.9 million.
(4) The loan for our Minetta &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completed the negotiat ion of the construction financing for our Union Square redevelopment project, $8.0 million of which was advanced from the total construction loan limit of $57.5 million .
﻿
The Minetta &amp; Orpheum Theatres Loan will become due within one year. Currently, we are negotiating with our lender to renew this borrowing.
﻿
Our loan arrangements are presented, net of the deferred financing costs, on the face of our consolidated balance sheet as follows:
﻿
﻿
﻿
Dollars in thousands
﻿ Balance Sheet Caption
September 30, 2017
December 31, 2016
﻿ Debt - current portion
$ 8,084
$ 567
﻿ Debt - long-term portion
111,939
115,707
﻿ Subordinated debt
27,501
27,340
﻿ Total borrowings
$ 147,524
$ 143,614
﻿
Union Square Construction Financing
On December 29, 2016, we closed our new construction finance facilities totaling $57.5 million to fund the non-equity portion of the anticipated construction costs of the redevelopment of our property at 44 Union Square in New York City. The combined facilities consist of $50 million in aggregate loans (comprised of three loan tranches) from Bank of the Ozarks and a $7.5 million mezzanine loan from Tammany Mezz Investor, LLC, an affiliate of Fisher Brothers. As of December 31, 2016, Bank of the Ozarks advanced $8.0 million to repay the then existing $8.0 million loan with East West Bank.
Presented in the table below is the breakdown of the Union Square construction financing as of September 30, 2017:
﻿
﻿
﻿ (Dollars in thousands)
Facility Limits and Advances
﻿ Financing Component
Lender
Facility Limit
Advanced-to- Date
Remaining Facility
Interest Rate (1)
Maturity Date (2)
﻿ Mezzanine loan
Tammany Mezz Investor LLC
$ 7,500
$
--
$ 7,500
Greater of (i) 10.50% and (ii) Adjusted LIBOR + 10%
December 29, 2019
﻿ Senior loan, including building and project loan
Bank of the Ozarks
50,000
8,000
42,000
Greater of (i) 4.75% and (ii) Adjusted LIBOR + 4.25%
December 29, 2019
﻿ Total Union Square Financing
$ 57,500
$ 8,000
$ 49,500
﻿
(1) Not to exceed the New York State maximum lawful borrowing rate, which typically is 16% .
(2) Allowable for up to two (2) extension request options, one (1) year for each extension request.
﻿
Cinema 1,2,3 Term Loan
On August 31, 2016, Sutton Hill Properties LLC (“SHP”), a 75% subsidiary of RDI , refinanced its $15.0 million Santander Bank term loan with a different lender, Valley National Bank. This new $20.0 million loan is collateralized by our Cinema 1,2,3 property and bears an interest rate of 3.25% p er annum, with principal instal ments and accruing interest paid monthly. The new loan matures on September 1, 2019 , with a one-time option to extend the maturity date for another year.
﻿
Bank of America Credit Facility
On March 3, 2016, we amended our $55.0 million credit facility with Bank of America to permit real property acquisition loans. This amendment provi des that the consolidated leverage ratio be reduced by 0.25% from the established levels in the credit facility during the period of such borrowing , with a repayment term based on the earlier of the eighteen months from the date of such borrowing or the maturity date of the credit agreement. Such modification was not considered substantial in accordance with U . S . GAAP.
﻿
Bank of America Line of Credit
In October 2016, the term of this line of credit was extended to October 31, 2019 . Such modification was not considered to be substantial under US GAAP.
﻿
Westpac Bank Corporate Credit Facility
On April 26, 2017, we extended the maturity of the 1 st tranche (general/non-construction credit line) of our Westpac Corporate Credit Facility, $24.5 million ( NZ$35.0 million) to December 31, 2018 , from March 31, 2018 . W e are currently work ing on a longer-term renewal of our Westpac Corporate Credit Facility which will replace the existing facility.
U.S. Corporate Office Term Loan
On December 13, 2016, we obtained a ten -year $8.4 million mortgage loan on our new Los Angeles Corporate Headquarters at a fixed annual interest rate of 4.64% . This loan provided for a second loan upon completion of certain improvements. On June 26, 2017, we obtained a further $1.5 million under this provision at a f ixed annual interest rate of 4.44% . </t>
  </si>
  <si>
    <t>Other Liabilities</t>
  </si>
  <si>
    <t>Other Liabilities [Abstract]</t>
  </si>
  <si>
    <t xml:space="preserve">Note 11 – Other Liabilities
Other liabilities are summarized as follows:
﻿
﻿ (Dollars in thousands)
September 30, 2017
December 31, 2016
﻿ Current liabilities
﻿ Lease liability
$ 5,900
$ 5,900
﻿ Liability for demolition costs
2,934
5,914
﻿ Accrued pension
2,736
2,223
﻿ Security deposit payable
90
77
﻿ Other
--
17
﻿ Other current liabilities
$ 11,660
$ 14,131
﻿ Other liabilities
﻿ Straight-line rent liability
$ 12,759
$ 12,413
﻿ Lease make-good provision
5,596
5,146
﻿ Accrued pension
5,354
5,732
﻿ Environmental reserve
1,656
1,656
﻿ Deferred revenue - real estate
3
4,398
﻿ Acquired leases
209
267
﻿ Interest rate swap
--
58
﻿ Other
479
495
﻿ Other liabilities
$ 26,056
$ 30,165
On August 29, 2014, the Supplemental Executive Retirement Plan (“SERP”) that has been effective since March 1, 2007, was ended and replaced in accordance with the terms of a pension annuity. As a result of the termination of the SERP program, the accrued pension liability of $7.6 million was reversed and replaced with this pension annuity liability of $7.5 million. The valuation of the liability is based on the present value of $10.2 million discounted at a rate of 4.25% over a 15 - year term, resulting in a monthly payment of $57,000 . The discount rate of 4.25% has been applied since 2014 to determine the net periodic benefit cost and plan benefit obligation and is expected to be used in future years. The discounted value of $2.7 million (which is the difference between the estimated payout of $10.2 million and the present value of $7.5 million) as of August 29, 2014 will be amortized and expensed based on the 15-year term. In addition, the accumulated actuarial loss of $3.1 million recorded, as part of other comprehensive income will also be amortized based on the 15 - year term.
﻿
As a result of the above, included in our current and non-current liabilities are accrued pension costs of $8.1 million at September 30, 2017 . The benefits of our pension plans are fully vested and therefore no service costs were recognized for the quarter and nine months ended September 30, 2017 and 2016 . Our pension plans are unfunded. During the quarter and nine months ended September 30, 2017, the interest cost was $45,000 and $135,000 , respectively, and actuarial loss was $52,000 and $155,000 , respectively. During the quarter and nine months ended September 30, 2016, the interest cost was $45,000 and $135,000 , respectively, and actuarial loss was $52,000 and $116,000 , respectively. </t>
  </si>
  <si>
    <t>Accumulated Other Comprehensive Income</t>
  </si>
  <si>
    <t>Accumulated Other Comprehensive Income [Abstract]</t>
  </si>
  <si>
    <t xml:space="preserve">Note 12 – Accumulated Other Comprehensive Income
The following table summarizes the changes in each component of accumulated other comprehensive income attributable to RDI:
﻿
﻿
﻿ (Dollars in thousands)
Foreign Currency Items
Unrealized Gain (Losses) on Available-for-Sale Investments
Accrued Pension Service Costs
Total
﻿ Balance at January 1, 2017
$ 14,784
$ 10
$ (2,719)
$ 12,075
﻿ Net current-period other comprehensive income
10,173
(4)
155
10,324
﻿ Balance at September 30, 2017
$ 24,957
$ 6
$ (2,564)
$ 22,399
﻿ </t>
  </si>
  <si>
    <t>Commitments And Contingencies</t>
  </si>
  <si>
    <t>Commitments And Contingencies [Abstract]</t>
  </si>
  <si>
    <t>Note 13 – Commitments and Contingencies
Litigation
Derivative Litigation and James J. Cotter, Jr. Employment Arbitration
On June 12, 2015, the Board of Directors terminated James J. Cotter, Jr. as the President and Chief Executive Officer of our Company. That same day, Mr. Cotter, Jr. filed a lawsuit, styled as both an individual and a derivative action, and titled “ James J. Cotter, Jr., individually and derivatively on behalf of Reading International, Inc. vs. Margaret Cotter, et al.” Case No,: A-15-719860-V, Dept. XI, against our Company and each of our then sitting Directors (Ellen Cotter, Margaret Cotter, Guy Adams, William Gould, Edward Kane , Douglas McEachern , and Tim Storey) in the Eighth Judicial District Court of the State of Nevada for Clark County (the “Nevada District Court”). Since that date, our Company has been engaged in ongoing litigation with Mr. Cotter, Jr. with respect to his claims against our Directors. Mr. Cotter, Jr. has over this period of time twice amended his complaint, removing his individual claims and withdrawing his claims against Tim Storey (but reserving the right to reinstitute such claims), adding claims relating to actions taken by our Board since the filing of his original complaint and adding as defendants two of our directors who were not on our Board at the time of his termination: Judy Codding and Michael Wrotniak. Mr. Cotter, Jr.’s lawsuit, as amended from time to time, is referred to herein as the “Cotter Jr. Derivative Action” and his complaint, as amended from time to time, is referred to herein as the “Cotter Jr. Derivative Complaint.” The defendant directors named in the Cotter Jr. Derivative Complaint, from time to time, are referred to herein as the “Defendant Directors.”
The Cotter Jr. Derivative Complaint alleges among other things, that the Defendant Directors breached their fiduciary duties to the Company by terminating Mr. Cotter, Jr. as President and Chief Executive Officer, continuing to make use of the Executive Committee that has been in place for more than the past ten years (but which no longer includes Mr. Cotter, Jr. as a member), making allegedly potentially misleading statements in our Company’s press releases and filings with the SEC, paying certain compensation to Ellen Cotter, allowing the Cotter Estate to make use of Class A Common Stock to pay for the exercise of certain long outstanding stock options to acquire 100,000 shares of Class B Common Stock held of record by the Cotter Estate and determined by the Nevada District Court to be assets of the Cotter Estate, and allowing Ellen Cotter and Margaret Cotter to vote the 100,000 shares of Class B Common Stock issued upon the exercise of such options, appointing Ellen Cotter as President and Chief Executive Officer, appointing Margaret Cotter as Executive Vice President-Real Estate Management and Development-NYC, and the way in which the Board handled an unsolicited indication of interest made by a third party to acquire all of the stock of our Company. In the lawsuit, Mr. Cotter, Jr. seeks , among other things, reinstatement as President and Chief Executive Officer, a declaration that Ellen Cotter and Margaret Cotter may not vote the above referenced 100,000 shares of Class B Stock, and alleges as damages fluctuations in the price for our Company’s shares after the announcement of his termination as President and Chief Executive Officer and certain unspecified damages to our Company’s reputation.
﻿
In addition, our Company is in arbitration with Mr. Cotter, Jr. (Reading International, Inc. v. James J. Cotter, AAA Case No. 01-15-0004-2384, filed July 2015) (the “Cotter Jr. Employment Arbitration”) seeking declaratory relief and defending claims asserted by Mr. Cotter, Jr. On January 20, 2017, Mr. Cotter Jr. filed a First Amended Counter-Complaint which includes claims of breach of contract, contractual indemnification, retaliation, wrongful termination in violation of California Labor Code § 1102.5, wrongful discharge, and violations of California Code of Procedure § 1060 based on allegations of unlawful and unfair conduct. Mr. Cotter, Jr. seeks compensatory damages estimated by his counsel at more than $1.2 million, plus unquantified special and punitive damages, penalties, interest and attorney’s fees. On April 9, 2017, the Arbitrator granted without leave to amend the Company’s motion to dismiss Mr. Cotter, Jr.’s claims for retaliation, violation of labor code §1102.5 and wrongful discharge in violation of public policy.
﻿
Mr. Cotter, Jr. also brought a direct action in the Nevada District Court ( James J. Cotter, Jr. v. Reading International, Inc., a Nevada corporation; Does 1-100 and Roe Entities, 1-100, inclusive, Case No. A-16-735305-B ) seeking advancement of attorney’s fees incurred in the Cotter Jr. Employment Arbitration. Summary judgment was entered against Mr. Cotter, Jr. with respect to that direct action on October 3, 2016.
﻿
For a period of approximately 12 months, between August 6, 2015 and August 4, 2016, our Company and our directors other than Mr. Cotter, Jr. were subject to a derivative lawsuit filed in the Nevada District Court captioned T2 Partners Management, LP, a Delaware limited partnership, doing business as Kase Capital Management; T2 Accredited Fund, LP, a Delaware limited partnership, doing business as Kase Fund; T2 Qualified Fund, LP, a Delaware limited partnership, doing business as Kase Qualified Fund; Tilson Offshore Fund, Ltd, a Cayman Islands exempted company; T2 Partners Management I, LLC, a Delaware limited liability company, doing business as Kase Management; T2 Partners Management Group, LLC, a Delaware limited liability company, doing business as Kase Group; JMG Capital Management, LLC, a Delaware limited liability company, Pacific Capital Management, LLC, a Delaware limited liability company (the “T2 Plaintiffs”), derivatively on behalf of Reading International, Inc. vs. Margaret Cotter, Ellen Cotter, Guy Adams, Edward Kane, Douglas McEachern, Timothy Storey, William Gould and Does 1 through 100, inclusive , as defendants, and, Reading International, Inc., a Nevada corporation, as Nominal Defendant. That complaint was subsequently amended (as amended the “T2 Derivative Complaint”) to add as defendants Directors Judy Codding and Michael Wrotniak (collectively with the directors initially named the “T2 Defendant Directors”) and S. Craig Tompkins, our Company’s legal counsel (collectively with the T2 Defendant Directors, the “T2 Defendants”). The T2 Derivative Action was settled pursuant to a Settlement Agreement between the parties dated August 4, 2016, which as modified was approved by the Nevada District Court on October 6, 2016. The District Court’s Order provided for the dismissal with prejudice of all claims contained in the T2 Plaintiffs’ First Amended Complaint and provide that each side would be responsible for its own attorneys’ fees.
﻿
In the joint press release issued by our Company and the T2 Plaintiffs on July 13, 2016, representatives of the T2 Plaintiffs stated as follows: "We are pleased with the conclusions reached by our investigations as Plaintiff Stockholders and now firmly believe that the Reading Board of Directors has and will continue to protect stockholder interests and will continue to work to maximize shareholder value over the long-term. We appreciate the Company's willingness to engage in open dialogue and are excited about the Company's prospects. Our questions about the termination of James Cotter, Jr., and various transactions between Reading and members of the Cotter family-or entities they control-have been definitively addressed and put to rest. We are impressed by measures the Reading Board has made over the past year to further strengthen corporate governance. We fully support the Reading Board and management team and their strategy to create stockholder value.”
﻿
The T2 Plaintiffs alleged in their T2 Derivative Complaint various violations of fiduciary duty, abuse of control, gross mismanagement and corporate waste by the T2 Defendant Directors. More specifically the T2 Derivative Complaint sought the reinstatement of James J. Cotter, Jr. as President and Chief Executive Officer, an order setting aside the election results from the 2015 Annual Meeting of Stockholders, based on an allegation that Ellen Cotter and Margaret Cotter were not entitled to vote the shares of Class B Common Stock held by the Cotter Estate and the Cotter Trust, and certain monetary damages, as well as equitable injunctive relief, attorney fees and costs of suit. In May 2016, the T2 Plaintiffs unsuccessfully sought a preliminary injunction (1) enjoining the Inspector of Elections from counting at our 2016 Annual Meeting of Stockholders any proxies purporting to vote either the 327,808 Class B shares held of record by the Cotter Estate or the 696,080 Class B shares held of record by the Cotter Trust, and (2) enjoining Ellen Cotter, Margaret Cotter and James J. Cotter, Jr. from voting the above referenced shares at the 2016 Annual Meeting of Stockholders. This request for preliminary injunctive relief was denied by the Nevada District Court after a hearing on May 26, 2016.
﻿
On September 15, 2016, Mr. Cotter, Jr. filed a writ with the Nevada Supreme Court seeking a determination that the Nevada District Court erred in its determination that, by communicating his thoughts about the Cotter Jr. Derivative Action with counsel for the T2 Plaintiffs without any confidentiality or joint representation agreement, Mr. Cotter, Jr’s counsel waived any attorney work product privilege that might otherwise have been applicable to such communication. Our Company is of the view that any privilege was waived by the unprotected communication of such thoughts to a third party such as counsel to the T2 Plaintiffs. On March 23, 2017, the Nevada Supreme Court set oral argument on the matter for the next available calendar.
﻿
On February 14, 2017, we filed a writ with the Nevada Supreme Court seeking a determination that the Nevada District Court erred in its decision to allow Mr. Cotter, Jr. access to certain communications between the Defendant Directors and Company counsel, which the Defendant Directors and our Company believe to be subject to the attorney-client communication privilege. Specifically, our writ asks the Nevada Supreme Court to determine whether the fact that the Defendant Directors a re relying upon the Nevada business judgment rule constitutes, in whole or in part, a waiver of the attorney-client privilege held by us.
﻿
Our request was substantially mooted by the decision in July 2017 in the Wynn Resorts Case, in which similar issues were considered. In that case, the Nevada Supreme Court stated:
﻿
Accordingly, we reiterate that the business judgment rule goes beyond shielding directors from personal liability in decision-making. Rather, it also ensures that courts defer to the business judgment of corporate executives and prevents courts from “substitute[ing] [their] own notions of what is or is not sound business judgment,” if “the directors of a corporation acted on an informed basis, in good faith and in the honest belief that the action taken was in the best interests of the company.” [Citations omitted]
﻿
And,
﻿
We agree that “it is the existence of legal advice that is material to the question of whether the board acted with due care, not the substance of that advice.” Accordingly, the district court erred when it compelled Wynn Resorts to produce any attorney client privileged . . . documents on the basis that Wynn Resorts waive the attorney-client privilege of those documents by claiming the business judgment rule as a defense. [Citations omitted].
On September 28, 2017 the Nevada Supreme Court concluded judicial economy would best be served if petitioners asked the District Court to reconsider the challenge based on the Wynn Resorts findings. Based in large part on the Nevada Supreme Court’s decision in Wynn Resorts, The Nevada District Court has now denied Mr. Cotter, Jr.’s motion to discover advice given by Company counsel to the Defendant Directors.
Discovery is now complete, and we believe it likely that the Cotter, Jr. Derivative Action will likely go to a jury trial in the first quarter of 2018 .
The Cotter Jr. Employment Arbitration is in the discovery phase.
Our Company is and was legally obligated to cover the costs and expenses incurred by our Defendant Directors in defending the Cotter Jr. Derivative Action and the T2 Derivative Action. Furthermore, although in a derivative action, the stockholder plaintiff seeks damages or other relief for the benefit of our Company, and not for the stockholder plaintiff’s individual benefit and, accordingly, we are, at least in theory, only a nominal defendant, as a practical matter, because Mr. Cotter, Jr. is also seeking, among other things, an order that our Board’s determination to terminate Mr. Cotter, Jr. was ineffective and that he be reinstated as the President and Chief Executive Officer of our Company and also limiting the use of our Board’s Executive Committee, and as he asserts potentially misleading statements in certain press releases and filings with the SEC, our Company is also incurring on its own account significant cost and expense defending the decision to terminate Mr. Cotter, Jr. as President and Chief Executive Officer, its board committee structure, and the adequacy of those press releases and filings, in addition to its costs incurred in responding to discovery demands and satisfying indemnity obligations to the Defendant Directors. Likewise, in connection with the T2 Derivative Action, our Company incurred substantial costs defending claims related to the defense of claims relating to the termination of Mr. Cotter, Jr., opposing his reinstatement, and defending the conduct of its annual meetings. Cost incurred in the Cotter Jr. Employment Arbitration and in the defense of the Cotter Jr. Attorney’s fees case were direct costs of our Company.
﻿
The Directors and Officer’s Insurance Policy, in the amount of $10 million, being used to cover a portion of the costs of defending the Cotter Jr. Derivative Action, has been exhausted. We are now covering the defense costs of the Defendant Directors, in addition to our own costs incurred in connection with the Cotter Jr. Derivative Action.
﻿
On August 7, 2017, our Board appointed a Special Independent Committee to, among other things, review, consider, deliberate, investigate, analyze, explore, evaluate, monitor and exercise general oversight of any and all activities of the Company directly or indirectly involving, responding to or relating to the Cotter Jr. Derivative Action, the Cotter Jr. Employment Arbitration and any other litigation or arbitration matters involving any one or more of Ellen Cotter, Margaret Cotter, James J. Cotter, Jr., the Cotter Estate and/or the Cotter Living Trust. Directors Judy Codding, William Gould and Douglas McEachern have been appointed to serve on this Special Independent Committee.
﻿
The STOMP Arbitration
In April 2015, Liberty Theatres, LLC (“Liberty”), a wholly owned subsidiary of the Company, commenced an American Arbitration Association arbitration proceeding (Case No.:01-15-0003-3728) against The Stomp Company Limited Partnership (“Stomp”), the producer of the show STOMP, in response to Stomp’s purported termination of their license agreement with Liberty relating to such show. STOMP has been playing at our Orpheum Theatre in New York City for 23 years and still continues to play to date. Liberty sought specific performance, injunctive and declaratory relief and damages. Stomp counterclaimed for unspecified damages, alleging that Liberty has interfered with the Stomp’s endeavors to move the show to another Off-Broadway theater. Stomp based its purported termination of the license agreement upon the alleged deficient condition of the Orpheum Theater.
On December 18, 2015, the Arbitrator issued his Partial Final Award of Arbitration, providing for, among other things (i) the issuance of a permanent injunction prohibiting Stomp from “transferring or taking actions to market, promote, or otherwise facilitate any transfer of, STOMP to another theatre in New York City having fewer than 500 seats without Liberty’s prior written consent”, (ii) the Stomp’s Notice of Termination purportedly terminating the parties’ license agreement was invalid, null and void and the License Agreement remains in full force and effect, and (iii) the award to Liberty of its reasonable attorneys’ fees in an amount to be determined by the Arbitrator.
In explaining his decision to award Liberty its reasonable attorneys’ fees, the Arbitrator stated as follows: “Liberty is entitled to such an award [of attorneys’ fees] not only because it is the prevailing party in this proceeding, but because [the Producer] unfairly disparaged the Orpheum and caused Liberty to incur attorneys’ fees in order to address and resolve [the Producer’s] groundless and frivolous allegations with respect to the Orpheum’s condition, Liberty’s performance under the License Agreement, and Stomp’s reasons for seeking to transfer STOMP to a larger theatre.”
In April 2016, we received a Final Award in our arbitration with Stomp. The Final Award awards us $2.3 million in attorney’s fees and costs. In September 2016, the parties agreed on the payment terms of the Final Award (“Payment Agreement”), on a basis that is intended to allow recovery by Liberty of the entire Final Award (plus interest at 4% ), while at the same time allowing the show to continue playing at our Orpheum Theater. Under the Payment Agreeme nt, Stomp have paid a total of $1.6 million to-date, $1.1 million of which were received during the nine months ended September 30, 2017 . The remaining amount is to be paid over time, with final payment due and payable in June 2019 . We have filed a judgment of the arbitral award against Stomp with the New York Supreme Court to protect Liberty in the event Stomp defaults on the Payment Agreement. STOMP continues to play at our Orpheum Theater under a license agreement that was amended by the Payment Agreement.
﻿</t>
  </si>
  <si>
    <t>Non-controlling Interests</t>
  </si>
  <si>
    <t>Non-controlling Interests [Abstract]</t>
  </si>
  <si>
    <t>Note 14 – Non-controlling Interests
These are composed of the following enterprises:
·
Australia Country Cinemas Pty Ltd. -- 25% noncontrolling interest ow ned by Panorama Cinemas for 21st Century Pty Ltd.;
·
Shadow View Land and Farming, LLC -- 50% noncontrolling membership interest owned by either the estate of Mr. James J. Cotter, Sr. (the “Cotter Estate”) and/or the James J. Cotter, Sr. Living Trust (the “Cotter Trust”) ; and,
·
Sutton Hill Properties, LLC -- 25% noncontrolling interest owned by Sutton Hill Capital, LLC (which in turn is 50% owned by Cotter Estate and/or the Cotter Trust ).
﻿
The components of noncontrolling interests are as follows:
﻿
﻿
September 30,
December 31,
﻿ (Dollars in thousands)
2017
2016
﻿ Australian Country Cinemas, Pty Ltd
$ 228
$ 264
﻿ Shadow View Land and Farming, LLC
1,885
1,980
﻿ Sutton Hill Properties, LLC
2,082
2,174
﻿ Noncontrolling interests in consolidated subsidiaries
$ 4,195
$ 4,418
﻿
The components of income /(loss) attributable to noncontrolling interests are as follows:
﻿
﻿
﻿
Quarter Ended
Nine Months Ended
﻿
September 30,
September 30,
September 30,
September 30,
﻿ (Dollars in thousands)
2017
2016
2017
2016
﻿ Australian Country Cinemas, Pty Ltd
$ 72
$ 79
$ 184
$ 137
﻿ Shadow View Land and Farming, LLC
(132)
(12)
(158)
(29)
﻿ Sutton Hill Properties, LLC
(38)
(5)
(92)
(96)
﻿ Net income (loss) attributable to noncontrolling interests
$ (98)
$ 62
$ (66)
$ 12
﻿
﻿
﻿
﻿
﻿
﻿
Summary of Controlling and Noncontrolling Stockholders’ Equity
A summary of the changes in controlling and noncontrolling stockholders’ equity is as follows:
﻿
﻿
﻿
﻿ (Dollars in thousands)
Controlling Stockholders’ Equity
Noncontrolling Stockholders’ Equity
Total Stockholders’ Equity
﻿ Equity at January 1, 2017
$ 142,197
$ 4,418
$ 146,615
﻿ Net income
23,619
(66)
23,553
﻿ Increase in additional paid in capital
936
--
936
﻿ Treasury stock purchased
(6,475)
--
(6,475)
﻿ Contributions from noncontrolling stockholders - SHP
--
63
63
﻿ Distributions to noncontrolling stockholders
--
(240)
(240)
﻿ Accumulated other comprehensive income
10,323
20
10,343
﻿ Equity at September 30, 2017
$ 170,600
$ 4,195
$ 174,795
﻿
﻿ (Dollars in thousands)
Controlling Stockholders’ Equity
Noncontrolling Stockholders’ Equity
Total Stockholders’ Equity
﻿ Equity at January 1, 2016
$ 132,865
$ 4,331
$ 137,196
﻿ Net income (loss)
9,054
12
9,066
﻿ Increase in additional paid in capital
447
--
447
﻿ Contributions from noncontrolling stockholders - SHP
--
268
268
﻿ Distributions to noncontrolling stockholders
--
(194)
(194)
﻿ Accumulated other comprehensive loss
9,414
14
9,428
﻿ Equity at September 30, 2016
$ 151,780
$ 4,431
$ 156,211
﻿</t>
  </si>
  <si>
    <t>Stock-Based Compensation and Stock Repurchases</t>
  </si>
  <si>
    <t>Stock-Based Compensation and Stock Repurchases [Abstract]</t>
  </si>
  <si>
    <t xml:space="preserve">Note 15 – Stock-Based Compensation and Stock Repurchases
Employee and Director Stock Option Plan
The Company may grant stock options and other share-based payment awards of our Class A Common Stock to eligible employees, directors, and consultants under the 2010 Stock Incentive Plan (the “Plan”). The aggregate total number of shares of the Class A Common Stock authorized for issuance under the Plan is 1,250,000 . As of September 30, 2017, we had 302,540 shares remaining for future issuances.
Since the adoption of the Plan in 2010, the Company has granted awards primarily in the form of stock options. In the 1 st quarter of 2016, the Company started to award restricted stock units (“RSUs”) to directors and certain members of management. Stock options are generally granted at exercise prices equal to the grant-date market prices and typically expire no later than five years from the grant date. In contrast to a stock option where the grantee buys the Company’s share at an exercise price determined on grant date, an RSU entitles the grantee to receive one share for every RSU based on a vesting plan. At the discretion of our Compensation and Stock Options Committee, the vesting period of stock options and RSUs granted to employees ranges from zero to four years. Grants to directors and certain executive officers are subject to Board approval. At the time the options are exercised or RSUs vest, at the discretion of management, we will issue treasury shares or make a new issuance of shares to the option or RSU holder.
Stock Options
We estimate the grant-date fair value of our stock options using the Black-Scholes option-valuation model, which takes into account assumptions such as the dividend yield, the risk-free interest rate, the expected stock price volatility, and the expected life of the options. We expense the estimated grant-date fair values of options over the vesting period on a straight-line basis. Based on our historical experience , the “deemed exercise” of expiring in-the-money options and the relative market price to strike price of the options, we have not hereto estimated any forfeitures of vested or unvested options.
﻿
For the nine months ended September 30, 2017 and 2016 , respectively, the weighted average assumptions used in the option-valuation model were as follows:
﻿
﻿
﻿
﻿
Nine Months Ended September 30
﻿
2017
2016
﻿ Stock option exercise price
$ 15.94
11.87
﻿ Risk-free interest rate
1.66%
1.20%
﻿ Expected dividend yield
--
--
﻿ Expected option life in years
3.75
3.75
﻿ Expected volatility
24.95%
25.01%
﻿ Weighted average fair value
$ 3.45
2.49
For the quarter ended September 30, 2017 and 2016, we recorded compensation expense of $86,000 and $74,000 , respectively . For the nine months ended September 30, 2017 and 2016, we recorded compensation expense of $223,000 and $264,000 , respectively. At September 30, 2017 , the total unrecognized estimated compensation expense related to non-vested stock options was $915,000 , which we expect to recognize over a weighted average vesting period of 1.93 years. The intrinsic, unrealized value of all options outstanding, vested and expected to vest, at September 30, 2017 was $3.0 million, of which 79.5% are currently exercisable.
﻿
The following table summarizes the information of options outstanding and exercisable as of September 30, 2017 and December 31, 2016 :
﻿
﻿
Outstanding Stock Options - Class A Shares
﻿
Number of Options
Weighted Average Exercise Price
Weighted Average Remaining Years of Contractual Life
Aggregate Intrinsic Value
﻿ Balance - December 31, 2015
486,565
$ 8.68
2.89
$ 2,188,011
﻿ Granted
169,327
11.87
﻿ Exercised
(46,815)
9.50
$ 220,002
﻿ Forfeited
(74,000)
7.02
﻿ Balance - December 31, 2016
535,077
$ 9.84
2.61
$ 3,615,191
﻿ Granted
169,762
15.94
﻿ Exercised
(107,750)
8.94
$ 595,873
﻿ Forfeited
(2,500)
6.23
﻿ Balance - September 30, 2017
594,589
$ 11.76
3.02
$ 3,007,071
﻿
Restricted Stock Units
We estimate the grant-date fair values of our RSUs using the Company’s stock price at grant-date and record such fair values as compensation expense over the vesting period on a straight-line basis. The following table summarizes the status of the RSU s granted to-date as of September 30 , 2017:
﻿
﻿
﻿
Outstanding Restricted Stock Units
﻿
RSU Grants (in units)
Total
Vested,
Unvested,
﻿ Grant Date
Directors
Management
Grants
September 30, 2017
September 30, 2017
﻿ March 10, 2016
35,147
27,381
62,528
41,992
20,536
﻿ April 11, 2016
--
5,625
5,625
1,406
4,219
﻿ March 23, 2017
30,681
32,463
63,144
--
63,144
﻿ August 29, 2017
--
7,394
7,394
--
7,394
﻿ Total
65,828
72,863
138,691
43,398
95,293
﻿
These RSU awards vest 25% at the end of each year for 4 years (in the case of members of management) and vest 100% on the first business day of the year following in which such RSUs were granted (in the case of directors). For the quarter ended September 30, 2017 and 2016, we recorded compensation expense of $182,000 and $130,000 , respectively. For the nine months ended September 30, 2017 and 2016, we recorded compensation expense of $482,000 and $290,000 , respectively . The total un recognized compensation expense related to the non-vested RSUs was $1.0 million as of September 30, 2017, which we expect to recognize over a weighted average vesting period of 1.0 year.
Stock Repurchase Program
On March 2, 2017, the Company's Board of Directors authorized management, at its discretion, to spend up to an aggregate of $25.0 million to acquire shares of Reading’s Class A Common Stock. The previously approved stock repurchase program, which allowed management to spend up to an aggregate of $10.0 million to acquire shares of Reading’s Non-Voting Common Stock, was completed as of December 31, 2016.
The repurchase program allows Reading to repurchase its shares in accordance with the requirements of the SEC on the open market, in block trades and in privately negotiated transactions, depending on market conditions and other factors. All purchases are subject to the availability of shares at prices that are acceptable to Reading, and accordingly, no assurances can be given as to the timing or number of shares that may ultimately be acquired pursuant to this authorization.
Under the stock repurchase program, the Company has reacquired 403,156 shares of Class A Common Stock for $6.4 million at an average price of $15.92 per share (excluding transaction costs) to-date. This leaves $18.6 million available under the March 2, 2017 program for repurchase as of September 30, 2017. </t>
  </si>
  <si>
    <t>Derivative Instruments</t>
  </si>
  <si>
    <t>Derivative Instruments [Abstract]</t>
  </si>
  <si>
    <t>Note 16 – Derivative Instruments
From time-to-time, w e purchase interest rate derivative instruments to hedge the interest r ate risk that results from the variability of our floating-rate borrowings. Our use of derivative transactions is intended to reduce long-term fluctuations in cash flows caused by market movements. All derivative instruments are recorded on the balance sheet at fair value with changes in fair value through interest expense in the Consolidated Statement of Income . As of September 30, 2017 , we do not have material derivative positions nor have designated any of these derivatives as accounting hedges.</t>
  </si>
  <si>
    <t>Fair Value Measurements</t>
  </si>
  <si>
    <t>Fair Value Measurements [Abstract]</t>
  </si>
  <si>
    <t xml:space="preserve">Note 17 – Fair Value Measurements
ASC 820, Fair Value Measurement establishes a fair value hierarchy that prioritizes the inputs to valuation techniques used to measure fair value. The statement requires that assets and liabilities carried at fair value be classified and disclosed in one of the following three categories:
·
Level 1: Quoted market prices in active markets for identical assets or liabilities ;
·
Level 2: Quoted prices for similar instruments in active markets; quoted prices for identical or similar instruments in markets that are not active; and model-derived valuations in which all significant inputs and significant value drivers are observable in active markets ; and,
·
Level 3: Valuations derived from valuation techniques in which one or more significant inputs or significant value drivers are unobservable .
As of September 30, 2017 and December 31, 2016 , we do not have material financial assets and financial liabilities carried and measured at fair value on a recurring basis.
﻿
The following tables summarize our financial liabilities that are carried at cost and measured at fair value on a non-recurring basis as of September 30, 2017 and December 31, 2016 , by level within the fair value hierarchy.
﻿
﻿
﻿
﻿
Fair Value Measurement at September 30, 2017
﻿ (Dollars in thousands)
Carrying Value (1)
Level 1
Level 2
Level 3
Total
﻿ Notes payable
$ 123,399
$
--
$
--
$ 122,563
$ 122,563
﻿ Subordinated debt
27,913
--
--
15,854
15,854
﻿
$ 151,312
$
--
$
--
$ 138,417
$ 138,417
﻿
﻿
﻿
Fair Value Measurement at December 31, 2016
﻿ (Dollars in thousands)
Carrying Value (1)
Level 1
Level 2
Level 3
Total
﻿ Notes payable
$ 120,622
$
--
$
--
$ 121,204
$ 121,204
﻿ Subordinated debt
27,913
--
--
15,247
15,247
﻿
$ 148,535
$
--
$
--
$ 136,451
$ 136,451
﻿
(1) These balances are presented before any deduction for deferred financing costs.
Following is a description of the valuation methodologies used to estimate the fair value of our financial assets and liabilities. There have been no changes in the methodologies used at September 30, 2017 and December 31, 2016 .
·
Level 1 investments in marketable securities primarily consist of investments associated with the ownership of marketable securities in U.S. and New Zealand. These investments are valued based on observable market quotes on the last trading date of the reporting period.
·
Level 2 derivative financial instruments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September 30, 2017 and December 31, 2016 , we concluded that the credit valuation adjustments were not significant to the overall valuation of our derivatives.
·
Level 3 borrowings include our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The Company’s financial instruments also include cash, cash equivalents, receivables and account s payable. The carrying values of these financial instruments approximate the fair values due to their short maturities . Additionally, there were no transfers of assets and liabilities between levels 1, 2, or 3 during the quarter and nine months ended September 30, 2017 and September 30, 2016 . </t>
  </si>
  <si>
    <t>Insurance Recoveries</t>
  </si>
  <si>
    <t>Insurance Recoveries [Abstract]</t>
  </si>
  <si>
    <t>Note 18 – Insurance Recoveries
On November 14, 2016, we filed an initial insurance claim with our Insurer with respect to earthquake damage to our parking building adjacent to our Courtenay Central entertainment-themed center (“ETC”) in Wellington, New Zealand and to the ETC itself. Also, we filed a separate business interruption claim to recover lost profits as a result of the earthquake. As of December 31, 2016, we record ed a recoverable asset to the extent of our incurred losses that we deemed probable of recoverability under our insurance claim, consisting of the (i) written down carrying value of the damaged parking building and (ii) a significant portion of the derivative loss contingencies o n demolition activities . We received an initial settlement from our Insurer in December 2016 amounting to $5.0 million ( NZ$7.1 million).
I n April 2017, our Insurer concluded that our losses exceeded the earthquake coverage policy limit of $25.0 million ( NZ$36.0 million) . We received a final settlement of US$20.0 million ( NZ$28.9 million) in May 2017, taking us to the policy limit .
Our allocation of the total insurance proceeds to the various covered risks and the bases for such allocation are described below:
﻿
﻿
﻿ Covered Risks
Basis for Allocation
(Dollars in thousands)
Commentary
% Allocation
Allocation of Insurance Proceeds
(Dollars in thousands)
﻿ Property damage
NZ$ 44,808
Estimated replacement cost for Courtenay Central parking building, as determined by an independent construction cost consultant.
81%
NZ$ 29,093
﻿ Demolition costs
7,276
Actual costs incurred and best estimates of remaining costs to complete the demolition activities of Courtenay Central parking building
13%
4,724
﻿ Business interruption
3,415
Estimated lost profits during the closure period relating to our various revenue-generating components within Courtenay Central ETC (including our cinema and property operations)
6%
2,217
﻿ Total
NZ$ 55,499
100%
NZ$ 36,034
﻿
As a result of the final settlement, we recorded total insurance gain of $10.7 million (NZ$14.8 million) during the quarter ended June 30, 2017, determined as follows:
﻿
﻿
﻿
Recoverable Components
﻿
Non-Operating Income
Operating Income
﻿ (Dollars in thousands)
Property Damage (1)
Demolition Costs (1)
Total
Business Interruption (2)
Grand Total
﻿ Insurance Proceed Allocation
NZ$ 29,093
NZ$ 4,724
NZ$ 33,817
NZ$ 2,217
NZ$ 36,034
﻿
﻿ Less: Recorded values of Recoverable Components, June 30, 2017
﻿ Recorded as of December 31, 2016
13,451
7,276
20,727
--
20,727
﻿ Changes in estimates and others
347
--
347
111
458
﻿
13,798
7,276
21,074
111
21,185
﻿ Net Impact in Current Earnings (in NZ$)
NZ$ 15,295
NZ$ (2,552)
NZ$ 12,743
NZ$ 2,106
NZ$ 14,849
﻿ Net Impact in Current Earnings (in US$)
$ 11,063
$ (1,846)
$ 9,217
$ 1,523
$ 10,740
﻿
(1) The net impact to current earnings of $9.2 million ( NZ$12.7 million) is recorded as “ Gain on Insurance Recoveries ” in our Consolidated Statement of Income.
(2) The impact to current earnings of $1.5 million (NZ$2.1 million) is recorded as part of the applicable segment revenues in our Consolidated Statement of Income.</t>
  </si>
  <si>
    <t>Summary Of Significant Accounting Policies (Policy)</t>
  </si>
  <si>
    <t>Basis Of Consolidation</t>
  </si>
  <si>
    <t xml:space="preserve">Basis of Consolidation
The accompanying consolidated financial statements include the accounts of the Company’s wholly-owned subsidiaries as well as majority-owned subsidiaries that the Company controls, and should be read in conjunction with the Company’s Annual Report on Form 10-K as of and for the year-ended December 31, 2016 (“2016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and nine months ended September 30, 2017 are not necessarily indicative of the results that may be expected for the year ending December 31, 2017. </t>
  </si>
  <si>
    <t>Use Of Estimates</t>
  </si>
  <si>
    <t xml:space="preserve">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gift card and gift certificate breakage which we concluded to have remote likelihood of redemption, and (v) allocation of insurance proceeds to various recoverable components. Actual results may differ from those estimates. </t>
  </si>
  <si>
    <t>Reclassifications</t>
  </si>
  <si>
    <t xml:space="preserve">Reclassifications
Certain reclassifications have been made in the 2016 comparative information in our consolidated financial statements and accompanying notes to conform to the 2017 presentation. These reclassifications relate to the following items, for which we assessed to be allowable under Regulation S-X, Rule 10.01 due to immaterial balances:
﻿
(i)
reclassification of Investment in Reading International Trust I as part of “Other assets” line in our consolidated balance sheets;
(ii)
net-off of interest income against interest expense in our consolidated statements of income;
(iii)
combination of certain components in our consolidated statements of comprehensive income into one line, called “Others”; and,
(iv)
combination of certain amortization items in our consolidated statement of cash flows (under Operating Activities section) into a singular line, called “Other amortization”.
﻿ </t>
  </si>
  <si>
    <t>Recently Adopted And Issued Accounting Pronouncements</t>
  </si>
  <si>
    <t xml:space="preserve">Recently Adopted and Issued Accounting Pronouncements
﻿
Adopted:
On January 1, 2017, the Company adopted ASU 2016-09 , Compensation—Stock Compensation (Topic 718): Improvements to Employee Share-Based Payment Accounting . This new guidance, which became effective for fiscal years beginning after December 15, 2016, provide s for the simplification of several aspects of the accounting for share-based payment transactions, including (i) accounting for tax benefits in excess of compensation cost and tax deficiencies, (ii) accounting for forfeitures, and (iii) classification on the statement of cash flows. The only significant impact of the adoption of this new guidance to us is the immediate recognition of excess tax benefits (or “windfalls”) and tax deficiencies (or “shortfalls”) in the consolidated statement of income. Previously, (i) tax windfalls were recorded in additional paid-in capital (“APIC”) in the consolidated statement of stockholder s ’ equity and (ii) tax shortfalls were recorded in APIC to the extent of previous windfalls and then to the consolidated statement of income.
Issued:
In March 2017, the FASB issued ASU 2017-07, Compensation—Retirement Benefits (Topic 715): Improving the Presentation of Net Periodic Pension Cost and Net Periodic Postretirement Benefit Cost . The amendments in this Update (i) require that an employer disaggregate the service cost component from the other components of net benefit cost, and (ii) provide explicit guidance on how to present the service cost component and the other components of net benefit cost in the income statement and allow only the service cost component of net benefit cost to be eligible for capitalization. The new guidance is effective for the Company on January 1, 2018. Early adoption is permitted as of the beginning of an annual period for which financial statements (interim or annual) have not been issued or made available for issuance. W e do not anticipate the adoption of ASU 2017-07 to have a material impact on our consolidated financial statements.
In January 2017, the FASB issued ASU 2017-04, Intangibles – Goodwill and Other (Topic 350): Simplifying the Test for Goodwill Impairment . This new guidance remov es the second step of the two-step impairment test for measuring goodwill and is to be applied on a prospective basis only . The new guidance is effective for the Company on January 1, 2020, including interim periods within the year of adoption. Early adoption is permitted for interim or annual goodwill impairment tests performed on testing dates after January 1, 2017. We do not anticipate the adoption of ASU 2017-04 to have a material impact on our consolidated financial statements.
Also, in January 2017, the FASB issued ASU 2017-01, Business Combination s (Topic 805): Clarifying the Definition of a Business . This ASU provide s that when substantially all of the fair value of the gross assets acquired (or disposed of) is concentrated in a single identifiable asset or a group of similar identifiable assets, the asse t is not a “ business ”, thus reduc ing the number of transactions that need further evaluation for business combination. This becomes effective for the Company on January 1, 2018. We do not expect the ASU 2017-01 to be applicable to our consolidated financial statements in the near term un less we enter into a definitive business acquisition transaction.
Further, in January 2017, the FASB issued ASU 2017-03, Accounting Changes and Error Corrections (Topic 250) and Investments—Equity Method and Joint Ventures (Topic 323): Amendments to SEC Paragraphs Pursuant to Staff Announcements at the September 22, 2016 and November 17, 2016 EITF Meetings . This ASU requires issuers to disclose the effect that recently issued accounting standards will have on their financial statements when adopted in a future period. In accordance with this disclosure requirement, we provide below our initial analysis of the impact of the following recently issued standards (including any amendments prior to adoption) that are effective in future periods:
1.
ASU 2014-09, Revenue from Contracts with Customers (Topic 606) – FASB issued this new guidance, which becomes effective for us beginning January 1, 2018, to achieve a consistent application of revenue recognition within the U.S., resulting in a single revenue model to be applied by reporting companies under U.S. GAAP. W e do not currently believe the proposed guidance will have a material impact to our cinema exhibition business. We are in the process of completing an analysis to ensure full compliance prior to the effective date. In regards to ASUs subsequently issued that amend or are related to ASU 2014-09, we disclose our initial analysis as follows:
﻿
·
ASU 2016-04, Recognition of Breakage for Certain Prepaid Stored-Value Products (Subtopic 405-20) – FASB issued this new guidance on extinguishment of liabilities, which becomes effective to us beginning January 1, 2018, related to prepaid stored-value products (such as our gift cards and gift certificates) based on the same breakage model required by Topic 606, Revenue from Contracts with Customers. Accordingly, issuers will be required to recognize the expected breakage amount (i.e., derecognize the liability) either (1) proportionally in earnings as redemptions occur, or (2) when redemption is remote. While this guidance is not applicable until 2018, we have effectively applied this through our recording of the gift card breakage income as a change in accounting policy as reported in our 2016 Form 10-K with retrospective application to January 1, 2014. As a result, we do not anticipate that the adoption of ASU 2016-04 will have a material impact on the Company’s consolidated financial statements and related disclosures.
﻿
·
ASU 2016 -08, Principal vs Agent Considerations (Reporting Revenue Gross versus Net) (Topic 606) – FASB issued this amendment to the principal versus agent guidance in the new revenue standard to clarify that the analysis must focus on whether the entity has control of the goods or services before they are transferred to the customer. We do not anticipate that the adoption of ASU 2016-08 will have a material impact on our consolidated financial statements and related disclosures .
﻿
2.
ASU 20 16-02, Leases (Topic 842) – This new guidance, which becomes effective for us by January 1, 2019,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with capital and operating leases existing at, or entered into after, the beginning of the earliest comparative period presented in the financial statements, with certain practical expedients available. While we are still evaluating the impact of our pending adoption of this new standard on our consolidated financial statements, we expect that upon adoption we will recognize ROU assets and lease liabilities and that the amounts could be material since a majority of our operating cinemas are on a leased-facility model. We have developed an implementation plan . S ignificant implementation matters that we are addressing include(i) assessment of lease population, (ii) determination of appropriate discount rate to use and (ii) assessment of renewal options to include in the initial lease term. </t>
  </si>
  <si>
    <t>Description Of Business And Segment Reporting (Tables)</t>
  </si>
  <si>
    <t>Summary Of Results Of Operations For Principal Business Segments</t>
  </si>
  <si>
    <t xml:space="preserve">﻿
﻿
Quarter Ended
Nine Months Ended
﻿ (Dollars in thousands)
September 30, 2017
September 30, 2016
September 30, 2017
September 30, 2016
﻿ Revenue:
﻿ Cinema exhibition
$ 62,059
$ 67,825
$ 196,062
$ 192,579
﻿ Real estate
6,036
5,390
17,467
15,961
﻿ Inter-segment elimination
(2,008)
(1,900)
(5,575)
(5,518)
﻿
$ 66,087
$ 71,315
$ 207,954
$ 203,022
﻿ Segment operating income:
﻿ Cinema exhibition
$ 6,703
$ 9,726
$ 25,581
$ 26,536
﻿ Real estate
1,549
1,755
5,600
5,844
﻿
$ 8,252
$ 11,481
$ 31,181
$ 32,380
﻿ </t>
  </si>
  <si>
    <t>Reconciliation To Net Income Attributable To Common Shareholders</t>
  </si>
  <si>
    <t xml:space="preserve">﻿
﻿
Quarter Ended
Nine Months Ended
﻿ (Dollars in thousands)
September 30, 2017
September 30, 2016
September 30, 2017
September 30, 2016
﻿ Segment operating income
$ 8,252
$ 11,481
$ 31,181
$ 32,380
﻿ Unallocated corporate expense
﻿ Depreciation and amortization expense
(108)
(102)
(321)
(295)
﻿ General and administrative expense
(4,506)
(4,769)
(13,931)
(14,693)
﻿ Interest expense, net
(1,663)
(1,553)
(5,310)
(5,190)
﻿ Equity earnings of unconsolidated joint ventures
136
200
654
808
﻿ Gain on sale of assets
--
--
9,417
393
﻿ Gain on insurance recoveries
--
--
9,217
--
﻿ Other income (expense)
89
(12)
937
(115)
﻿ Income before income tax expense
$ 2,200
$ 5,245
$ 31,844
$ 13,288
﻿ </t>
  </si>
  <si>
    <t>Operations In Foreign Currency (Tables)</t>
  </si>
  <si>
    <t>Summary Of Currency Exchange Rates</t>
  </si>
  <si>
    <t xml:space="preserve">﻿
﻿
Foreign Currency / USD
﻿
September 30, 2017
December 31, 2016
September 30, 2016
﻿
As of and for the quarter ended
As of and for the nine months ended
As of and for the twelve months ended
As of and for the quarter ended
As of and for the nine months ended
﻿ Spot Rate
﻿ Australian Dollar
0.7840
0.7230
0.7667
﻿ New Zealand Dollar
0.7225
0.6958
0.7290
﻿ Average Rate
﻿ Australian Dollar
0.7899
0.7664
0.7440
0.7583
0.7420
﻿ New Zealand Dollar
0.7307
0.7159
0.6973
0.7226
0.6926
﻿ </t>
  </si>
  <si>
    <t>Earnings Per Share (Tables)</t>
  </si>
  <si>
    <t>Computation Of Basic And Diluted Earnings Per Share</t>
  </si>
  <si>
    <t xml:space="preserve">﻿
﻿
Quarter Ended
Nine Months Ended
﻿ (Dollars in thousands, except share data)
September 30, 2017
September 30, 2016
September 30, 2017
September 30, 2016
﻿ Numerator:
﻿ Net income attributable to RDI common stockholders
$ 1,556
$ 3,855
$ 23,619
$ 9,054
﻿ Denominator:
﻿ Weighted average number of common stock – basic
22,968,017
23,334,892
23,101,619
23,334,892
﻿ Weighted average dilutive impact of awards
244,615
197,904
244,615
197,904
﻿ Weighted average number of common stock – diluted
23,212,632
23,532,796
23,346,234
23,532,796
﻿ Basic EPS attributable to RDI common stockholders
$ 0.07
$ 0.17
$ 1.02
$ 0.39
﻿ Diluted EPS attributable to RDI common stockholders
$ 0.07
$ 0.16
$ 1.01
$ 0.38
﻿ Awards excluded from diluted EPS
149,841
108,000
149,841
108,000
﻿ </t>
  </si>
  <si>
    <t>Property And Equipment (Tables)</t>
  </si>
  <si>
    <t>Schedule Of Property And Equipment</t>
  </si>
  <si>
    <t xml:space="preserve">﻿
﻿
September 30,
December 31,
﻿ (Dollars in thousands)
2017
2016
﻿ Land
$ 76,736
$ 73,803
﻿ Building and improvements
130,923
122,863
﻿ Leasehold improvements
48,605
46,902
﻿ Fixtures and equipment
130,086
118,180
﻿ Construction-in-progress
19,922
11,517
﻿ Total cost
406,272
373,265
﻿ Less: accumulated depreciation
(180,641)
(161,379)
﻿ Operating property, net
$ 225,631
$ 211,886
﻿ </t>
  </si>
  <si>
    <t>Summary Of Investment And Development Property</t>
  </si>
  <si>
    <t xml:space="preserve">﻿
﻿
September 30,
December 31,
﻿ (Dollars in thousands)
2017
2016
﻿ Land
$ 25,285
$ 24,616
﻿ Building
1,900
1,900
﻿ Construction-in-progress (including capitalized interest)
46,566
17,171
﻿ Investment and development property
$ 73,751
$ 43,687
﻿ </t>
  </si>
  <si>
    <t>Construction-In-Progress Balance</t>
  </si>
  <si>
    <t xml:space="preserve">﻿
﻿
﻿ (Dollars in thousands)
Balance, December 31, 2016
Additions during the period (1)
Completed during the period
Foreign currency movements
Balance, September 30, 2017
﻿ Union Square development
$ 11,412
$ 13,413
$
--
$
--
$ 24,825
﻿ Newmarket Property development
2,106
14,492
--
438
17,036
﻿ Courtenay Central development
3,510
883
--
149
4,542
﻿ Cinema developments and improvements
7,796
8,810
(1,845)
64
14,825
﻿ Other real estate projects
3,864
5,141
(3,942)
197
5,260
﻿ Total
$ 28,688
$ 42,739
$ (5,787)
$ 848
$ 66,488
﻿
(1) Includes capitalized interest of $369,000 and $790,000 for the quarter and nine months ended September 30, 2017. </t>
  </si>
  <si>
    <t>Schedule Of The Sale Of The Land And The Total Transaction Gain</t>
  </si>
  <si>
    <t xml:space="preserve">﻿
﻿ (Dollars in thousands)
In AU$
﻿ Selling price
$ 65,000
﻿ Less: Property book value
(52,108)
﻿ Total transaction gain, gross
12,892
﻿ Less: Direct costs incurred (1)
(439)
﻿ Total transaction gain, net
$ 12,453
﻿
(1) Represents commissions and legal expenses incurred in connection with this transaction. </t>
  </si>
  <si>
    <t>Investments In Unconsolidated Joint Ventures (Tables)</t>
  </si>
  <si>
    <t>Summary Of The Investments In Unconsolidated Joint Ventures And Entities</t>
  </si>
  <si>
    <t xml:space="preserve">﻿
﻿
September 30,
December 31,
﻿ (Dollars in thousands)
Interest
2017
2016
﻿ Rialto Cinemas
50.0%
$ 1,211
$ 1,197
﻿ Mt. Gravatt
33.3%
4,128
3,874
﻿ Total investments
$ 5,339
$ 5,071
﻿ </t>
  </si>
  <si>
    <t>Summary Of Equity Earnings (Loss) From Investments In Unconsolidated Joint Ventures And Entities</t>
  </si>
  <si>
    <t xml:space="preserve">﻿
﻿
Quarter Ended
Nine Months Ended
﻿
September 30,
September 30,
September 30,
September 30,
﻿ (Dollars in thousands)
2017
2016
2017
2016
﻿ Rialto Cinemas
$ 32
$ 47
93
208
﻿ Mt. Gravatt
104
153
561
600
﻿ Total equity earnings
$ 136
$ 200
$ 654
$ 808
﻿ </t>
  </si>
  <si>
    <t>Goodwill And Intangible Assets (Tables)</t>
  </si>
  <si>
    <t>Summary Of Goodwill</t>
  </si>
  <si>
    <t xml:space="preserve">﻿
﻿ (Dollars in thousands)
Cinema
Real Estate
Total
﻿ Balance at December 31, 2016
$ 14,604
$ 5,224
$ 19,828
﻿ Foreign currency translation adjustment
610
--
610
﻿ Balance at September 30, 2017
$ 15,214
$ 5,224
$ 20,438
﻿ </t>
  </si>
  <si>
    <t>Summary Of Intangible Assets Other Than Goodwill</t>
  </si>
  <si>
    <t xml:space="preserve">﻿
﻿
﻿
﻿
As of September 30, 2017
﻿ (Dollars in thousands)
Beneficial Leases
Trade Name
Other Intangible Assets
Total
﻿ Gross carrying amount
$ 28,879
$ 7,254
$ 1,087
$ 37,220
﻿ Less: Accumulated amortization
(22,971)
(4,860)
(480)
(28,311)
﻿ Net intangible assets other than goodwill
$ 5,908
$ 2,394
$ 607
$ 8,909
﻿
﻿
﻿
﻿
﻿
As of December 31, 2016
﻿ (Dollars in thousands)
Beneficial Leases
Trade Name
Other Intangible Assets
Total
﻿ Gross carrying amount
$ 28,671
$ 7,254
$ 1,084
$ 37,009
﻿ Less: Accumulated amortization
(21,870)
(4,634)
(468)
(26,972)
﻿ Net intangible assets other than goodwill
$ 6,801
$ 2,620
$ 616
$ 10,037
﻿ </t>
  </si>
  <si>
    <t>Summary Of Amortization Expense</t>
  </si>
  <si>
    <t xml:space="preserve">﻿
﻿
Quarter Ended
Nine Months Ended
﻿
September 30,
September 30,
September 30,
September 30,
﻿ (Dollars in thousands)
2017
2016
2017
2016
﻿ Beneficial lease amortization
$ 278
$ 578
$ 935
$ 968
﻿ Other amortization
104
296
311
845
﻿ Total intangible assets amortization
$ 382
$ 874
$ 1,246
$ 1,813
﻿ </t>
  </si>
  <si>
    <t>Prepaid And Other Assets (Tables)</t>
  </si>
  <si>
    <t>Summary Of Prepaid And Other Assets</t>
  </si>
  <si>
    <t xml:space="preserve">﻿
﻿
September 30,
December 31,
﻿ (Dollars in thousands)
2017
2016
﻿ Prepaid and other current assets
﻿ Prepaid expenses
$ 2,080
$ 981
﻿ Prepaid rent
1,029
1,237
﻿ Prepaid taxes
863
3,098
﻿ Deposits
295
404
﻿ Investment in marketable securities
45
50
﻿ Restricted cash
17
17
﻿ Total prepaid and other current assets
$ 4,329
$ 5,787
﻿ Other non-current assets
﻿ Straight-line rent
2,509
2,457
﻿ Other non-cinema and non-rental real estate assets
1,134
1,134
﻿ Investment in Reading International Trust I
838
838
﻿ Interest rate cap at fair value
15
1
﻿ Long-term deposits
5
39
﻿ Insurance receivable (1)
$
--
$ 9,480
﻿ Total other non-current assets
$ 4,501
$ 13,949
﻿
(1) This was subsequently received in May 2017 as a result of the final settlement from our Insurer. Refer to Note 18 – Insurance Recoveries for further discussion on this item. </t>
  </si>
  <si>
    <t>Debt (Tables)</t>
  </si>
  <si>
    <t>Summary Of Notes Payable</t>
  </si>
  <si>
    <t xml:space="preserve">﻿
﻿
As of September 30, 2017
﻿ (Dollars in thousands)
Maturity Date
Contractual Facility
Balance, Gross
Balance, Net (3)
Stated Interest Rate
Effective Interest Rate (1)
﻿ Denominated in USD
﻿
Trust Preferred Securities (USA)
April 30, 2027
$ 27,913
$ 27,913
$ 27,501
5.31%
5.20%
﻿
Bank of America Credit Facility (USA)
November 28, 2019
55,000
40,500
40,481
3.74%
3.65%
﻿
Bank of America Line of Credit (USA)
October 31, 2019
5,000
--
--
4.24%
4.24%
﻿
Cinema 1, 2, 3 Term Loan (USA) (4)
September 1, 2019
19,601
19,601
19,168
3.25%
3.25%
﻿
Minetta &amp; Orpheum Theatres Loan (USA) (4)
June 1, 2018
7,500
7,500
7,452
4.00%
4.00%
﻿
U.S. Corporate Office Term Loan (USA) (4)
January 1, 2027
9,774
9,774
9,651
4.64%
4.64%
﻿
Union Square Construction Financing (USA) (4)
December 29, 2019
57,500
8,000
5,351
5.49%
5.49%
﻿ Denominated in foreign currency ("FC") (2)
﻿
NAB Corporate Term Loan (AU)
June 28, 2019
52,136
38,024
37,920
3.55%
3.55%
﻿
Westpac Corporate Credit Facility (NZ)
December 31, 2018
38,293
--
--
3.70%
3.70%
﻿
$ 272,717
151,312
147,524
﻿
﻿
(1) Effective interest rate includes the impact of interest rate derivatives hedging the interest rate risk associated with Trust Preferred Securities and Bank of America Credit Facility that were outstanding as of September 30, 2017.
(2) The contractual facilities and outstanding balances of the FC-denominated borrowings were translated into U.S. dollars based on the applicable exchange rates as of September 30, 2017 .
(3) Net of deferred financing costs amounting to $3.8 million .
(4) The loan for our Minetta &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completed the negotiation of the construction financing for our Union Square redevelopment project, $8.0 million of which was advanced from the total construction loan limit of $57.5 million .
﻿
﻿
As of December 31, 2016
﻿ (Dollars in thousands)
Maturity Date
Contractual Facility
Balance, Gross
Balance, Net (3)
Stated Interest Rate
Effective Interest Rate (1)
﻿ Denominated in USD
﻿
Trust Preferred Securities (USA)
April 30, 2027
$ 27,913
$ 27,913
$ 27,340
4.89%
5.20%
﻿
Bank of America Credit Facility (USA)
November 28, 2019
55,000
39,950
39,759
3.27%
3.90%
﻿
Bank of America Line of Credit (USA)
October 31, 2019
5,000
--
--
3.77%
3.77%
﻿
Cinema 1, 2, 3 Term Loan (USA) (4)
September 1, 2019
19,901
19,901
19,356
3.25%
3.25%
﻿
Minetta &amp; Orpheum Theatres Loan (USA) (4)
June 1, 2018
7,500
7,500
7,398
3.38%
3.38%
﻿
U.S. Corporate Office Term Loan (USA) (4)
January 1, 2027
8,363
8,363
8,239
4.64%
4.64%
﻿
Union Square Construction Financing (USA) (4)
December 29, 2019
57,500
8,000
4,751
4.52%
4.52%
﻿ Denominated in FC (2)
﻿
NAB Corporate Term Loan (AU)
June 30, 2019
48,080
28,558
28,421
2.64%
2.64%
﻿
Westpac Corporate Credit Facility (NZ)
March 31, 2018
36,877
8,350
8,350
3.80%
3.80%
﻿
$ 266,134
$ 148,535
$ 143,614
﻿
(1) Effective interest rate includes the impact of interest rate derivatives hedging the interest rate risk associated with Trust Preferred Securities and Bank of America Credit Facility that were outstanding as of December 31, 2016.
(2) The contractual facilities and outstanding balances of the FC-denominated borrowings were translated into U.S. dollars based on the applicable exchange rates as of December 31, 2016.
(3) Net of deferred financing costs amounting to $4.9 million.
(4) The loan for our Minetta &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completed the negotiat ion of the construction financing for our Union Square redevelopment project, $8.0 million of which was advanced from the total construction loan limit of $57.5 million . </t>
  </si>
  <si>
    <t>Schedule Of Long-term Debt Instruments, Net Of The Deferred Financing Costs</t>
  </si>
  <si>
    <t xml:space="preserve">﻿
﻿
Dollars in thousands
﻿ Balance Sheet Caption
September 30, 2017
December 31, 2016
﻿ Debt - current portion
$ 8,084
$ 567
﻿ Debt - long-term portion
111,939
115,707
﻿ Subordinated debt
27,501
27,340
﻿ Total borrowings
$ 147,524
$ 143,614
﻿ </t>
  </si>
  <si>
    <t>Schedule Of Construction Financing</t>
  </si>
  <si>
    <t xml:space="preserve">﻿
﻿
﻿ (Dollars in thousands)
Facility Limits and Advances
﻿ Financing Component
Lender
Facility Limit
Advanced-to- Date
Remaining Facility
Interest Rate (1)
Maturity Date (2)
﻿ Mezzanine loan
Tammany Mezz Investor LLC
$ 7,500
$
--
$ 7,500
Greater of (i) 10.50% and (ii) Adjusted LIBOR + 10%
December 29, 2019
﻿ Senior loan, including building and project loan
Bank of the Ozarks
50,000
8,000
42,000
Greater of (i) 4.75% and (ii) Adjusted LIBOR + 4.25%
December 29, 2019
﻿ Total Union Square Financing
$ 57,500
$ 8,000
$ 49,500
﻿
(1) Not to exceed the New York State maximum lawful borrowing rate, which typically is 16% .
(2) Allowable for up to two (2) extension request options, one (1) year for each extension request. </t>
  </si>
  <si>
    <t>Other Liabilities (Tables)</t>
  </si>
  <si>
    <t>Summary Of Other Liabilities Including Pension</t>
  </si>
  <si>
    <t xml:space="preserve">﻿
﻿ (Dollars in thousands)
September 30, 2017
December 31, 2016
﻿ Current liabilities
﻿ Lease liability
$ 5,900
$ 5,900
﻿ Liability for demolition costs
2,934
5,914
﻿ Accrued pension
2,736
2,223
﻿ Security deposit payable
90
77
﻿ Other
--
17
﻿ Other current liabilities
$ 11,660
$ 14,131
﻿ Other liabilities
﻿ Straight-line rent liability
$ 12,759
$ 12,413
﻿ Lease make-good provision
5,596
5,146
﻿ Accrued pension
5,354
5,732
﻿ Environmental reserve
1,656
1,656
﻿ Deferred revenue - real estate
3
4,398
﻿ Acquired leases
209
267
﻿ Interest rate swap
--
58
﻿ Other
479
495
﻿ Other liabilities
$ 26,056
$ 30,165
﻿ </t>
  </si>
  <si>
    <t>Accumulated Other Comprehensive Income (Tables)</t>
  </si>
  <si>
    <t>Summary Of Accumulated Other Comprehensive Income</t>
  </si>
  <si>
    <t xml:space="preserve">﻿
﻿ (Dollars in thousands)
Foreign Currency Items
Unrealized Gain (Losses) on Available-for-Sale Investments
Accrued Pension Service Costs
Total
﻿ Balance at January 1, 2017
$ 14,784
$ 10
$ (2,719)
$ 12,075
﻿ Net current-period other comprehensive income
10,173
(4)
155
10,324
﻿ Balance at September 30, 2017
$ 24,957
$ 6
$ (2,564)
$ 22,399
﻿ </t>
  </si>
  <si>
    <t>Non-controlling Interests (Tables)</t>
  </si>
  <si>
    <t>Components Of Non-controlling Interests</t>
  </si>
  <si>
    <t xml:space="preserve">﻿
﻿
September 30,
December 31,
﻿ (Dollars in thousands)
2017
2016
﻿ Australian Country Cinemas, Pty Ltd
$ 228
$ 264
﻿ Shadow View Land and Farming, LLC
1,885
1,980
﻿ Sutton Hill Properties, LLC
2,082
2,174
﻿ Noncontrolling interests in consolidated subsidiaries
$ 4,195
$ 4,418
﻿ </t>
  </si>
  <si>
    <t>Components Of Income/(Loss) Attributable To Non-controlling Interest</t>
  </si>
  <si>
    <t xml:space="preserve">﻿
﻿
Quarter Ended
Nine Months Ended
﻿
September 30,
September 30,
September 30,
September 30,
﻿ (Dollars in thousands)
2017
2016
2017
2016
﻿ Australian Country Cinemas, Pty Ltd
$ 72
$ 79
$ 184
$ 137
﻿ Shadow View Land and Farming, LLC
(132)
(12)
(158)
(29)
﻿ Sutton Hill Properties, LLC
(38)
(5)
(92)
(96)
﻿ Net income (loss) attributable to noncontrolling interests
$ (98)
$ 62
$ (66)
$ 12
﻿ </t>
  </si>
  <si>
    <t>Summary Of Changes In Controlling And Non-controlling Stockholders’ Equity</t>
  </si>
  <si>
    <t xml:space="preserve">﻿
﻿ (Dollars in thousands)
Controlling Stockholders’ Equity
Noncontrolling Stockholders’ Equity
Total Stockholders’ Equity
﻿ Equity at January 1, 2017
$ 142,197
$ 4,418
$ 146,615
﻿ Net income
23,619
(66)
23,553
﻿ Increase in additional paid in capital
936
--
936
﻿ Treasury stock purchased
(6,475)
--
(6,475)
﻿ Contributions from noncontrolling stockholders - SHP
--
63
63
﻿ Distributions to noncontrolling stockholders
--
(240)
(240)
﻿ Accumulated other comprehensive income
10,323
20
10,343
﻿ Equity at September 30, 2017
$ 170,600
$ 4,195
$ 174,795
﻿
﻿ (Dollars in thousands)
Controlling Stockholders’ Equity
Noncontrolling Stockholders’ Equity
Total Stockholders’ Equity
﻿ Equity at January 1, 2016
$ 132,865
$ 4,331
$ 137,196
﻿ Net income (loss)
9,054
12
9,066
﻿ Increase in additional paid in capital
447
--
447
﻿ Contributions from noncontrolling stockholders - SHP
--
268
268
﻿ Distributions to noncontrolling stockholders
--
(194)
(194)
﻿ Accumulated other comprehensive loss
9,414
14
9,428
﻿ Equity at September 30, 2016
$ 151,780
$ 4,431
$ 156,211
﻿ </t>
  </si>
  <si>
    <t>Stock-Based Compensation and Stock Repurchases (Tables)</t>
  </si>
  <si>
    <t>Schedule Of Fair Value Of Options, Weighted Average Assumptions</t>
  </si>
  <si>
    <t xml:space="preserve">﻿
﻿
Nine Months Ended September 30
﻿
2017
2016
﻿ Stock option exercise price
$ 15.94
11.87
﻿ Risk-free interest rate
1.66%
1.20%
﻿ Expected dividend yield
--
--
﻿ Expected option life in years
3.75
3.75
﻿ Expected volatility
24.95%
25.01%
﻿ Weighted average fair value
$ 3.45
2.49
﻿ </t>
  </si>
  <si>
    <t>Schedule Of Stock Options Outstanding And Exercisable</t>
  </si>
  <si>
    <t xml:space="preserve">﻿
﻿
Outstanding Stock Options - Class A Shares
﻿
Number of Options
Weighted Average Exercise Price
Weighted Average Remaining Years of Contractual Life
Aggregate Intrinsic Value
﻿ Balance - December 31, 2015
486,565
$ 8.68
2.89
$ 2,188,011
﻿ Granted
169,327
11.87
﻿ Exercised
(46,815)
9.50
$ 220,002
﻿ Forfeited
(74,000)
7.02
﻿ Balance - December 31, 2016
535,077
$ 9.84
2.61
$ 3,615,191
﻿ Granted
169,762
15.94
﻿ Exercised
(107,750)
8.94
$ 595,873
﻿ Forfeited
(2,500)
6.23
﻿ Balance - September 30, 2017
594,589
$ 11.76
3.02
$ 3,007,071
﻿
﻿ </t>
  </si>
  <si>
    <t>Summary Of Restricted Stock Units Granted</t>
  </si>
  <si>
    <t xml:space="preserve">﻿
﻿
Outstanding Restricted Stock Units
﻿
RSU Grants (in units)
Total
Vested,
Unvested,
﻿ Grant Date
Directors
Management
Grants
September 30, 2017
September 30, 2017
﻿ March 10, 2016
35,147
27,381
62,528
41,992
20,536
﻿ April 11, 2016
--
5,625
5,625
1,406
4,219
﻿ March 23, 2017
30,681
32,463
63,144
--
63,144
﻿ August 29, 2017
--
7,394
7,394
--
7,394
﻿ Total
65,828
72,863
138,691
43,398
95,293
﻿ </t>
  </si>
  <si>
    <t>Fair Value Measurements (Tables)</t>
  </si>
  <si>
    <t>Schedule Of Fair Value Carried At Cost And Measured On A Nonrecurring Basis</t>
  </si>
  <si>
    <t xml:space="preserve">﻿
﻿
Fair Value Measurement at September 30, 2017
﻿ (Dollars in thousands)
Carrying Value (1)
Level 1
Level 2
Level 3
Total
﻿ Notes payable
$ 123,399
$
--
$
--
$ 122,563
$ 122,563
﻿ Subordinated debt
27,913
--
--
15,854
15,854
﻿
$ 151,312
$
--
$
--
$ 138,417
$ 138,417
﻿
﻿
﻿
Fair Value Measurement at December 31, 2016
﻿ (Dollars in thousands)
Carrying Value (1)
Level 1
Level 2
Level 3
Total
﻿ Notes payable
$ 120,622
$
--
$
--
$ 121,204
$ 121,204
﻿ Subordinated debt
27,913
--
--
15,247
15,247
﻿
$ 148,535
$
--
$
--
$ 136,451
$ 136,451
﻿
(1) These balances are presented before any deduction for deferred financing costs. </t>
  </si>
  <si>
    <t>Insurance Recoveries (Tables)</t>
  </si>
  <si>
    <t>Allocation Of The Total Insurance Proceeds To The Various Risks and Bases</t>
  </si>
  <si>
    <t xml:space="preserve">﻿
﻿ Covered Risks
Basis for Allocation
(Dollars in thousands)
Commentary
% Allocation
Allocation of Insurance Proceeds
(Dollars in thousands)
﻿ Property damage
NZ$ 44,808
Estimated replacement cost for Courtenay Central parking building, as determined by an independent construction cost consultant.
81%
NZ$ 29,093
﻿ Demolition costs
7,276
Actual costs incurred and best estimates of remaining costs to complete the demolition activities of Courtenay Central parking building
13%
4,724
﻿ Business interruption
3,415
Estimated lost profits during the closure period relating to our various revenue-generating components within Courtenay Central ETC (including our cinema and property operations)
6%
2,217
﻿ Total
NZ$ 55,499
100%
NZ$ 36,034
﻿ </t>
  </si>
  <si>
    <t>Schedule Of Net Impact In Current Earnings</t>
  </si>
  <si>
    <t xml:space="preserve">﻿
﻿
Recoverable Components
﻿
Non-Operating Income
Operating Income
﻿ (Dollars in thousands)
Property Damage (1)
Demolition Costs (1)
Total
Business Interruption (2)
Grand Total
﻿ Insurance Proceed Allocation
NZ$ 29,093
NZ$ 4,724
NZ$ 33,817
NZ$ 2,217
NZ$ 36,034
﻿
﻿ Less: Recorded values of Recoverable Components, June 30, 2017
﻿ Recorded as of December 31, 2016
13,451
7,276
20,727
--
20,727
﻿ Changes in estimates and others
347
--
347
111
458
﻿
13,798
7,276
21,074
111
21,185
﻿ Net Impact in Current Earnings (in NZ$)
NZ$ 15,295
NZ$ (2,552)
NZ$ 12,743
NZ$ 2,106
NZ$ 14,849
﻿ Net Impact in Current Earnings (in US$)
$ 11,063
$ (1,846)
$ 9,217
$ 1,523
$ 10,740
﻿
(1) The net impact to current earnings of $9.2 million ( NZ$12.7 million) is recorded as “ Gain on Insurance Recoveries ” in our Consolidated Statement of Income.
(2) The impact to current earnings of $1.5 million (NZ$2.1 million) is recorded as part of the applicable segment revenues in our Consolidated Statement of Income. </t>
  </si>
  <si>
    <t>Description Of Business And Segment Reporting (Summary Of Results Of Operations For Principal Business Segments) (Details) - USD ($) $ in Thousands</t>
  </si>
  <si>
    <t>Segment Reporting, Reconciling Item for Operating Profit (Loss) from Segment to Consolidated [Line Items]</t>
  </si>
  <si>
    <t>Segment operating income</t>
  </si>
  <si>
    <t>Operating Segments [Member]</t>
  </si>
  <si>
    <t>Inter-segment Elimination [Member]</t>
  </si>
  <si>
    <t>Cinema Exhibition [Member] | Operating Segments [Member]</t>
  </si>
  <si>
    <t>Real Estate [Member] | Operating Segments [Member]</t>
  </si>
  <si>
    <t>Description Of Business And Segment Reporting (Reconciliation To Net Income Attributable To Common Shareholders) (Details) $ in Thousands, NZD in Millions</t>
  </si>
  <si>
    <t>Sep. 30, 2017NZD</t>
  </si>
  <si>
    <t>Segment Reporting Information [Line Items]</t>
  </si>
  <si>
    <t>Depreciation and amortization expense</t>
  </si>
  <si>
    <t>General and administrative expense</t>
  </si>
  <si>
    <t>Income tax benefit (expense)</t>
  </si>
  <si>
    <t>Corporate, Non-segment [Member]</t>
  </si>
  <si>
    <t>Operations in Foreign Currency (Narrative) (Details) $ in Thousands, AUD in Millions</t>
  </si>
  <si>
    <t>Sep. 01, 2017AUD</t>
  </si>
  <si>
    <t>Short-term intercompany loan | AUD</t>
  </si>
  <si>
    <t>Gain recognized on foreign currency transactions | $</t>
  </si>
  <si>
    <t>Operations in Foreign Currency (Summary Of Currency Exchange Rates) (Details)</t>
  </si>
  <si>
    <t>12 Months Ended</t>
  </si>
  <si>
    <t>Australian Dollar [Member] | Spot Rate [Member]</t>
  </si>
  <si>
    <t>Currency Exchange Rates [Line Items]</t>
  </si>
  <si>
    <t>Foreign currency exchange rate</t>
  </si>
  <si>
    <t>Australian Dollar [Member] | Average Rate [Member]</t>
  </si>
  <si>
    <t>New Zealand Dollar [Member] | Spot Rate [Member]</t>
  </si>
  <si>
    <t>New Zealand Dollar [Member] | Average Rate [Member]</t>
  </si>
  <si>
    <t>Earnings Per Share (Narrative) (Details) - shares</t>
  </si>
  <si>
    <t>Antidilutive Securities Excluded from Computation of Earnings Per Share [Line Items]</t>
  </si>
  <si>
    <t>Weighted average number of common stocks - repurchased</t>
  </si>
  <si>
    <t>Earnings Per Share (Computation Of Basic And Diluted Earnings Per Share) (Details) - USD ($) $ / shares in Units, $ in Thousands</t>
  </si>
  <si>
    <t>Net income attributable to RDI common stockholders</t>
  </si>
  <si>
    <t>Weighted average number of common stock – basic</t>
  </si>
  <si>
    <t>Weighted average dilutive impact of awards</t>
  </si>
  <si>
    <t>Weighted average number of common stock – diluted</t>
  </si>
  <si>
    <t>Basic EPS attributable for RDI common stockholders</t>
  </si>
  <si>
    <t>Diluted EPS attributable to RDI common stockholders</t>
  </si>
  <si>
    <t>Awards excluded from diluted EPS</t>
  </si>
  <si>
    <t>Property And Equipment (Narrative) (Details) AUD in Thousands</t>
  </si>
  <si>
    <t>Jun. 19, 2017AUDproperty</t>
  </si>
  <si>
    <t>Jun. 19, 2017USD ($)property</t>
  </si>
  <si>
    <t>Apr. 01, 2015NZDproperty</t>
  </si>
  <si>
    <t>May 23, 2014AUD</t>
  </si>
  <si>
    <t>May 23, 2014USD ($)</t>
  </si>
  <si>
    <t>Sep. 30, 2017AUD</t>
  </si>
  <si>
    <t>Jun. 30, 2017AUD</t>
  </si>
  <si>
    <t>Jun. 30, 2017USD ($)</t>
  </si>
  <si>
    <t>Dec. 31, 2016USD ($)</t>
  </si>
  <si>
    <t>Apr. 30, 2015NZD</t>
  </si>
  <si>
    <t>Apr. 30, 2015USD ($)</t>
  </si>
  <si>
    <t>Apr. 01, 2015USD ($)</t>
  </si>
  <si>
    <t>May 12, 2014AUDa</t>
  </si>
  <si>
    <t>May 12, 2014USD ($)a</t>
  </si>
  <si>
    <t>Property, Plant and Equipment [Line Items]</t>
  </si>
  <si>
    <t>Depreciation expense for property and equipment | $</t>
  </si>
  <si>
    <t>Sale price | AUD</t>
  </si>
  <si>
    <t>Less: Property book value | $</t>
  </si>
  <si>
    <t>Total transaction gain, net</t>
  </si>
  <si>
    <t>Burwood [Member]</t>
  </si>
  <si>
    <t>Number of land parcels sold | property</t>
  </si>
  <si>
    <t>Sale price</t>
  </si>
  <si>
    <t>Area of property | a</t>
  </si>
  <si>
    <t>Proceeds from the sale property</t>
  </si>
  <si>
    <t>Sale agreements, prepayment as a percentage of net sale price</t>
  </si>
  <si>
    <t>90.00%</t>
  </si>
  <si>
    <t>Percentage of acquisition completed</t>
  </si>
  <si>
    <t>Expected final settlement</t>
  </si>
  <si>
    <t>Lake Taupo [Member]</t>
  </si>
  <si>
    <t>Lake Taupo Parcel One [Member]</t>
  </si>
  <si>
    <t>Less: Property book value</t>
  </si>
  <si>
    <t>Lake Taupo Parcel Two [Member]</t>
  </si>
  <si>
    <t>Property And Equipment (Schedule Of Property And Equipment) (Details) - USD ($) $ in Thousands</t>
  </si>
  <si>
    <t>Land</t>
  </si>
  <si>
    <t>Building and improvements</t>
  </si>
  <si>
    <t>Leasehold improvements</t>
  </si>
  <si>
    <t>Fixtures and equipment</t>
  </si>
  <si>
    <t>Construction-in-progress</t>
  </si>
  <si>
    <t>Total cost</t>
  </si>
  <si>
    <t>Less: accumulated depreciation</t>
  </si>
  <si>
    <t>Property And Equipment (Summary Of Investment And Development Property) (Details) - USD ($) $ in Thousands</t>
  </si>
  <si>
    <t>Land [Member]</t>
  </si>
  <si>
    <t>Building [Member]</t>
  </si>
  <si>
    <t>Construction-In-Progress (including capitalized interest) [Member]</t>
  </si>
  <si>
    <t>Property And Equipment (Construction-In-Progress Balance) (Details) - USD ($)</t>
  </si>
  <si>
    <t>Balance</t>
  </si>
  <si>
    <t>Capitalized interest charges</t>
  </si>
  <si>
    <t>Operating And Investing Properties [Member]</t>
  </si>
  <si>
    <t>Additions during the period</t>
  </si>
  <si>
    <t>Completed during the period</t>
  </si>
  <si>
    <t>Foreign currency movements</t>
  </si>
  <si>
    <t>Operating And Investing Properties [Member] | Union Square Development [Member]</t>
  </si>
  <si>
    <t>Operating And Investing Properties [Member] | Newmarket Property Development [Member]</t>
  </si>
  <si>
    <t>Operating And Investing Properties [Member] | Courtenay Central Development [Member]</t>
  </si>
  <si>
    <t>Operating And Investing Properties [Member] | Cinema Developments And Improvements [Member]</t>
  </si>
  <si>
    <t>Operating And Investing Properties [Member] | Other Real Estate Projects [Member]</t>
  </si>
  <si>
    <t>Includes capitalized interest of $369,000 and $790,000 for the quarter and nine months ended September 30, 2017.</t>
  </si>
  <si>
    <t>Property And Equipment (Schedule Of The Sale Of The Land And The Total Transaction Gain) (Details) AUD in Thousands, $ in Millions</t>
  </si>
  <si>
    <t>May 12, 2014AUD</t>
  </si>
  <si>
    <t>May 12, 2014USD ($)</t>
  </si>
  <si>
    <t>Selling price</t>
  </si>
  <si>
    <t>Total transaction gain, gross</t>
  </si>
  <si>
    <t>Less: Direct costs incurred</t>
  </si>
  <si>
    <t>Represents commissions and legal expenses incurred in connection with this transaction.</t>
  </si>
  <si>
    <t>Investments In Unconsolidated Joint Ventures (Narrative) (Details) - 3 months ended Jun. 30, 2017</t>
  </si>
  <si>
    <t>NZD</t>
  </si>
  <si>
    <t>USD ($)</t>
  </si>
  <si>
    <t>Rialto Distribution [Member]</t>
  </si>
  <si>
    <t>Schedule of Equity Method Investments [Line Items]</t>
  </si>
  <si>
    <t>Gain on sale of investment</t>
  </si>
  <si>
    <t>Investments In Unconsolidated Joint Ventures (Summary Of The Investments In Unconsolidated Joint Ventures And Entities) (Details) - USD ($) $ in Thousands</t>
  </si>
  <si>
    <t>Total investments</t>
  </si>
  <si>
    <t>Rialto Cinemas [Member]</t>
  </si>
  <si>
    <t>Interest</t>
  </si>
  <si>
    <t>50.00%</t>
  </si>
  <si>
    <t>Mt. Gravatt [Member]</t>
  </si>
  <si>
    <t>33.30%</t>
  </si>
  <si>
    <t>Investments In Unconsolidated Joint Ventures (Summary Of Equity Earnings (Loss) From Investments In Unconsolidated Joint Ventures And Entities) (Details) - USD ($) $ in Thousands</t>
  </si>
  <si>
    <t>Total equity earnings</t>
  </si>
  <si>
    <t>Goodwill And Intangible Assets (Narrative) (Details)</t>
  </si>
  <si>
    <t>Beneficial Leases [Member]</t>
  </si>
  <si>
    <t>Finite-Lived Intangible Assets [Line Items]</t>
  </si>
  <si>
    <t>Intangible assets estimated useful life</t>
  </si>
  <si>
    <t>30 years</t>
  </si>
  <si>
    <t>Trade Name [Member]</t>
  </si>
  <si>
    <t>45 years</t>
  </si>
  <si>
    <t>Other Intangible Assets [Member]</t>
  </si>
  <si>
    <t>Goodwill And Intangible Assets (Summary Of Goodwill) (Details) $ in Thousands</t>
  </si>
  <si>
    <t>Goodwill [Line Items]</t>
  </si>
  <si>
    <t>Beginning balance</t>
  </si>
  <si>
    <t>Foreign currency translation adjustment</t>
  </si>
  <si>
    <t>Ending balance</t>
  </si>
  <si>
    <t>Cinema [Member]</t>
  </si>
  <si>
    <t>Real Estate [Member]</t>
  </si>
  <si>
    <t>Goodwill And Intangible Assets (Summary Of Intangible Assets Other Than Goodwill) (Details) - USD ($) $ in Thousands</t>
  </si>
  <si>
    <t>Gross carrying amount</t>
  </si>
  <si>
    <t>Less: Accumulated amortization</t>
  </si>
  <si>
    <t>Net intangible assets other than goodwill</t>
  </si>
  <si>
    <t>Goodwill And Intangible Assets (Summary Of Amortization Expense) (Details) - USD ($) $ in Thousands</t>
  </si>
  <si>
    <t>Intangible assets amortization</t>
  </si>
  <si>
    <t>Prepaid And Other Assets (Summary Of Prepaid And Other Assets) (Details) - USD ($) $ in Thousands</t>
  </si>
  <si>
    <t>Prepaid expenses</t>
  </si>
  <si>
    <t>Prepaid rent</t>
  </si>
  <si>
    <t>Prepaid taxes</t>
  </si>
  <si>
    <t>Deposits</t>
  </si>
  <si>
    <t>Investment in marketable securities</t>
  </si>
  <si>
    <t>Restricted cash</t>
  </si>
  <si>
    <t>Total prepaid and other current assets</t>
  </si>
  <si>
    <t>Straight-line rent</t>
  </si>
  <si>
    <t>Other non-cinema and non-rental real estate assets</t>
  </si>
  <si>
    <t>Investment in Reading International Trust I</t>
  </si>
  <si>
    <t>Interest rate cap at fair value</t>
  </si>
  <si>
    <t>Long-term deposits</t>
  </si>
  <si>
    <t>Insurance receivable</t>
  </si>
  <si>
    <t>[2]</t>
  </si>
  <si>
    <t>Total other non-current assets</t>
  </si>
  <si>
    <t>This was subsequently received in May 2017 as a result of the final settlement from our Insurer.  Refer to Note 18 - Insurance Recoveries for further discussion on this item.</t>
  </si>
  <si>
    <t>Income Taxes (Narrative) (Details)</t>
  </si>
  <si>
    <t>Effective tax rate</t>
  </si>
  <si>
    <t>26.00%</t>
  </si>
  <si>
    <t>31.80%</t>
  </si>
  <si>
    <t>Debt (US Union Square Construction Financing) (Narrative) (Details) $ in Thousands</t>
  </si>
  <si>
    <t>Dec. 29, 2016USD ($)loan</t>
  </si>
  <si>
    <t>Debt Instrument [Line Items]</t>
  </si>
  <si>
    <t>Contractual facility</t>
  </si>
  <si>
    <t>US Union Square Construction Financing [Member]</t>
  </si>
  <si>
    <t>Advanced-to-Date</t>
  </si>
  <si>
    <t>Facility Limit</t>
  </si>
  <si>
    <t>US Union Square Construction Financing [Member] | Bank Of The Ozarks [Member]</t>
  </si>
  <si>
    <t>Number of loan tranches | loan</t>
  </si>
  <si>
    <t>US Union Square Construction Financing [Member] | Tammany Mezz Investor, LLC [Member] | Mezzanine Loan [Member]</t>
  </si>
  <si>
    <t>The loan for our Minetta &amp;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completed the negotiation of the construction financing for our Union Square redevelopment project, $8.0 million of which was advanced from the total construction loan limit of $57.5 million.</t>
  </si>
  <si>
    <t>The loan for our Minetta &amp;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completed the negotiation of the construction financing for our Union Square redevelopment project, $8.0 million of which was advanced from the total construction loan limit of $57.5 million.  The Minetta &amp;amp; Orpheum Theatres Loan will become due within one year.  Currently, we are negotiating with our lender to renew this borrowing.  Our loan arrangements are presented, net of the deferred financing costs, on the face of our consolidated balance sheet as follows:Dollars in thousandsBalance Sheet CaptionSeptember 30, 2017December 31, 2016Debt - current portion$ 8,084$ 567 Debt - long-term portion 111,939 115,707 Subordinated debt 27,501 27,340 Total borrowings $ 147,524$ 143,614</t>
  </si>
  <si>
    <t>Debt (Cinemas 1, 2, 3 Term Loan) (Narrative) (Details) - USD ($) $ in Thousands</t>
  </si>
  <si>
    <t>Aug. 31, 2016</t>
  </si>
  <si>
    <t>US Cinema 1, 2, 3 Term Loan [Member]</t>
  </si>
  <si>
    <t>Maturity date</t>
  </si>
  <si>
    <t>Sep. 1,
		2019</t>
  </si>
  <si>
    <t>US Cinema 1, 2, 3 Term Loan [Member] | Sutton Hill Properties, LLC [Member]</t>
  </si>
  <si>
    <t>Ownership percentage by parent</t>
  </si>
  <si>
    <t>75.00%</t>
  </si>
  <si>
    <t>Interest rate</t>
  </si>
  <si>
    <t>3.25%</t>
  </si>
  <si>
    <t>Line of credit facility, maximum borrowing capacity</t>
  </si>
  <si>
    <t>Debt (Bank Of America Credit Facility) (Narrative) (Details) - USD ($) $ in Thousands</t>
  </si>
  <si>
    <t>Mar. 03, 2016</t>
  </si>
  <si>
    <t>US Bank Of America Credit Facility [Member]</t>
  </si>
  <si>
    <t>Reduced leverage ratio</t>
  </si>
  <si>
    <t>0.25%</t>
  </si>
  <si>
    <t>Debt (Bank Of America Line Of Credit) (Narrative) (Details)</t>
  </si>
  <si>
    <t>US Bank Of America Line Of Credit [Member]</t>
  </si>
  <si>
    <t>Oct. 31,
		2019</t>
  </si>
  <si>
    <t>Debt (Westpac Bank Corporate Credit Facility) (Narrative) (Details) $ in Thousands, NZD in Millions</t>
  </si>
  <si>
    <t>Apr. 26, 2017NZD</t>
  </si>
  <si>
    <t>Apr. 26, 2017USD ($)</t>
  </si>
  <si>
    <t>Westpac Bank Corporate Credit Facility, Tranch 1 [Member]</t>
  </si>
  <si>
    <t>Mar. 31,
		2018</t>
  </si>
  <si>
    <t>Dec. 31,
		2018</t>
  </si>
  <si>
    <t>Debt (U.S. Corporate Office Term Loan) (Narrative) (Details) - USD ($) $ in Thousands</t>
  </si>
  <si>
    <t>Jun. 26, 2017</t>
  </si>
  <si>
    <t>Dec. 13, 2016</t>
  </si>
  <si>
    <t>U.S. Corporate Office Term Loan [Member]</t>
  </si>
  <si>
    <t>Debt instrument term</t>
  </si>
  <si>
    <t>10 years</t>
  </si>
  <si>
    <t>4.44%</t>
  </si>
  <si>
    <t>4.64%</t>
  </si>
  <si>
    <t>Debt increase</t>
  </si>
  <si>
    <t>Debt (Summary Of Notes Payable) (Details) - USD ($) $ in Thousands</t>
  </si>
  <si>
    <t>Dec. 29, 2016</t>
  </si>
  <si>
    <t>Balance Gross</t>
  </si>
  <si>
    <t>Balance Net</t>
  </si>
  <si>
    <t>Deferred financing costs, net</t>
  </si>
  <si>
    <t>Trust Preferred Securities [Member]</t>
  </si>
  <si>
    <t>Apr. 30,
		2027</t>
  </si>
  <si>
    <t>Stated interest rate</t>
  </si>
  <si>
    <t>5.31%</t>
  </si>
  <si>
    <t>4.89%</t>
  </si>
  <si>
    <t>Effective interest rate</t>
  </si>
  <si>
    <t>5.20%</t>
  </si>
  <si>
    <t>[3]</t>
  </si>
  <si>
    <t>[4]</t>
  </si>
  <si>
    <t>Nov. 28,
		2019</t>
  </si>
  <si>
    <t>3.74%</t>
  </si>
  <si>
    <t>3.27%</t>
  </si>
  <si>
    <t>3.65%</t>
  </si>
  <si>
    <t>3.90%</t>
  </si>
  <si>
    <t>4.24%</t>
  </si>
  <si>
    <t>3.77%</t>
  </si>
  <si>
    <t>[5]</t>
  </si>
  <si>
    <t>[6]</t>
  </si>
  <si>
    <t>[1],[5]</t>
  </si>
  <si>
    <t>[2],[6]</t>
  </si>
  <si>
    <t>[3],[5]</t>
  </si>
  <si>
    <t>[4],[6]</t>
  </si>
  <si>
    <t>Minetta and Orpheum Theatres Loan [Member]</t>
  </si>
  <si>
    <t>Jun. 1,
		2018</t>
  </si>
  <si>
    <t>4.00%</t>
  </si>
  <si>
    <t>3.38%</t>
  </si>
  <si>
    <t>Jan. 1,
		2027</t>
  </si>
  <si>
    <t>Dec. 29,
		2019</t>
  </si>
  <si>
    <t>5.49%</t>
  </si>
  <si>
    <t>4.52%</t>
  </si>
  <si>
    <t>NAB Corporate Term Loan [Member]</t>
  </si>
  <si>
    <t>Jun. 28,
		2019</t>
  </si>
  <si>
    <t>[7]</t>
  </si>
  <si>
    <t>Jun. 30,
		2019</t>
  </si>
  <si>
    <t>[8]</t>
  </si>
  <si>
    <t>[1],[7]</t>
  </si>
  <si>
    <t>[2],[8]</t>
  </si>
  <si>
    <t>3.55%</t>
  </si>
  <si>
    <t>2.64%</t>
  </si>
  <si>
    <t>[3],[7]</t>
  </si>
  <si>
    <t>[4],[8]</t>
  </si>
  <si>
    <t>Westpac Bank Corporate Credit Facility [Member]</t>
  </si>
  <si>
    <t>3.70%</t>
  </si>
  <si>
    <t>3.80%</t>
  </si>
  <si>
    <t>Net of deferred financing costs amounting to $3.8 million.</t>
  </si>
  <si>
    <t>Net of deferred financing costs amounting to $4.9 million.</t>
  </si>
  <si>
    <t>Effective interest rate includes the impact of interest rate derivatives hedging the interest rate risk associated with Trust Preferred Securities and Bank of America Credit Facility that were outstanding as of September 30, 2017.</t>
  </si>
  <si>
    <t>Effective interest rate includes the impact of interest rate derivatives hedging the interest rate risk associated with Trust Preferred Securities and Bank of America Credit Facility that were outstanding as of December 31, 2016.</t>
  </si>
  <si>
    <t>The contractual facilities and outstanding balances of the FC-denominated borrowings were translated into U.S. dollars based on the applicable exchange rates as of September 30, 2017.</t>
  </si>
  <si>
    <t>The contractual facilities and outstanding balances of the FC-denominated borrowings were translated into U.S. dollars based on the applicable exchange rates as of December 31, 2016.</t>
  </si>
  <si>
    <t>Debt (Schedule Of Long-term Debt Instruments, Net Of The Deferred Financing Costs) (Details) - USD ($) $ in Thousands</t>
  </si>
  <si>
    <t>Subordinated debt</t>
  </si>
  <si>
    <t>Total borrowings</t>
  </si>
  <si>
    <t>Debt (Schedule of Construction Financing) (Details) - US Union Square Construction Financing [Member] $ in Thousands</t>
  </si>
  <si>
    <t>Sep. 30, 2017USD ($)item</t>
  </si>
  <si>
    <t>Remaining Facility</t>
  </si>
  <si>
    <t>Number of extension options | item</t>
  </si>
  <si>
    <t>Extension period</t>
  </si>
  <si>
    <t>1 year</t>
  </si>
  <si>
    <t>Tammany Mezz Investor, LLC [Member] | Mezzanine Loan [Member]</t>
  </si>
  <si>
    <t>10.50%</t>
  </si>
  <si>
    <t>Spread over LIBOR</t>
  </si>
  <si>
    <t>10.00%</t>
  </si>
  <si>
    <t>Bank Of The Ozarks [Member]</t>
  </si>
  <si>
    <t>Bank Of The Ozarks [Member] | Senior Loans, Including Building And Project Loan [Member]</t>
  </si>
  <si>
    <t>4.75%</t>
  </si>
  <si>
    <t>4.25%</t>
  </si>
  <si>
    <t>Maximum [Member] | New York State [Member]</t>
  </si>
  <si>
    <t>16.00%</t>
  </si>
  <si>
    <t>Not to exceed the New York State maximum lawful borrowing rate, which typically is 16%.</t>
  </si>
  <si>
    <t>Allowable for up to two (2) extension request options, one (1) year for each extension request.</t>
  </si>
  <si>
    <t>Other Liabilities (Narrative) (Details) - USD ($)</t>
  </si>
  <si>
    <t>Aug. 29, 2014</t>
  </si>
  <si>
    <t>Other Liabilities [Line Items]</t>
  </si>
  <si>
    <t>Accrued pension costs</t>
  </si>
  <si>
    <t>Service cost</t>
  </si>
  <si>
    <t>Interest cost</t>
  </si>
  <si>
    <t>Actuarial loss (gain)</t>
  </si>
  <si>
    <t>Benefit obligation</t>
  </si>
  <si>
    <t>Discount rate</t>
  </si>
  <si>
    <t>Discount term</t>
  </si>
  <si>
    <t>15 years</t>
  </si>
  <si>
    <t>Monthly estate payment amount</t>
  </si>
  <si>
    <t>Discounted value</t>
  </si>
  <si>
    <t>Accumulated prior service cost</t>
  </si>
  <si>
    <t>Accumulated prior service cost amortization period</t>
  </si>
  <si>
    <t>Accrued pension costs included in other liabilities</t>
  </si>
  <si>
    <t>Supplemental Executive Retirement Plans [Member]</t>
  </si>
  <si>
    <t>Other Liabilities (Summary Of Other Liabilities Including Pension) (Details) - USD ($) $ in Thousands</t>
  </si>
  <si>
    <t>Lease liability</t>
  </si>
  <si>
    <t>Liability for demolition costs</t>
  </si>
  <si>
    <t>Accrued pension</t>
  </si>
  <si>
    <t>Security deposit payable</t>
  </si>
  <si>
    <t>Straight-line rent liability</t>
  </si>
  <si>
    <t>Lease make-good provision</t>
  </si>
  <si>
    <t>Environmental reserve</t>
  </si>
  <si>
    <t>Deferred revenue - real estate</t>
  </si>
  <si>
    <t>Acquired leases</t>
  </si>
  <si>
    <t>Interest rate swap</t>
  </si>
  <si>
    <t>Accumulated Other Comprehensive Income (Summary Of Accumulated Other Comprehensive Income) (Details) $ in Thousands</t>
  </si>
  <si>
    <t>Accumulated Other Comprehensive Income (Loss) [Line Items]</t>
  </si>
  <si>
    <t>Net current-period other comprehensive income</t>
  </si>
  <si>
    <t>Foreign Currency Items [Member]</t>
  </si>
  <si>
    <t>Unrealized Gain (Losses) On Available-For-Sale Investments [Member]</t>
  </si>
  <si>
    <t>Accrued Pension Service Costs [Member]</t>
  </si>
  <si>
    <t>Commitments And Contingencies (Narrative) (Details) - USD ($) $ in Millions</t>
  </si>
  <si>
    <t>1 Months Ended</t>
  </si>
  <si>
    <t>13 Months Ended</t>
  </si>
  <si>
    <t>Apr. 30, 2016</t>
  </si>
  <si>
    <t>Aug. 26, 2016</t>
  </si>
  <si>
    <t>May 31, 2016</t>
  </si>
  <si>
    <t>Derivative Litigation And James J. Cotter, Jr. Employment Arbitration [Member]</t>
  </si>
  <si>
    <t>Commitments And Contingencies [Line Items]</t>
  </si>
  <si>
    <t>Amount of damages claimed by plaintiff</t>
  </si>
  <si>
    <t>Coverage limit</t>
  </si>
  <si>
    <t>The STOMP Arbitration [Member]</t>
  </si>
  <si>
    <t>Settlement awarded</t>
  </si>
  <si>
    <t>Litigation interest percent</t>
  </si>
  <si>
    <t>Litigation payment received</t>
  </si>
  <si>
    <t>Litigation final payment date</t>
  </si>
  <si>
    <t>Class B [Member] | Derivative Litigation And James J. Cotter, Jr. Employment Arbitration [Member]</t>
  </si>
  <si>
    <t>Shares held by estate</t>
  </si>
  <si>
    <t>Class B [Member] | Cotter Estate [Member] | Derivative Litigation And James J. Cotter, Jr. Employment Arbitration [Member]</t>
  </si>
  <si>
    <t>Class B [Member] | Cotter Trust [Member] | Derivative Litigation And James J. Cotter, Jr. Employment Arbitration [Member]</t>
  </si>
  <si>
    <t>Non-controlling Interests (Narrative) (Details)</t>
  </si>
  <si>
    <t>Australian Country Cinemas, Pty Ltd [Member]</t>
  </si>
  <si>
    <t>Ownership percentage by noncontrolling interest</t>
  </si>
  <si>
    <t>25.00%</t>
  </si>
  <si>
    <t>Shadow View Land And Farming, LLC [Member]</t>
  </si>
  <si>
    <t>Sutton Hill Properties, LLC [Member]</t>
  </si>
  <si>
    <t>Sutton Hill Capital, LLC [Member]</t>
  </si>
  <si>
    <t>Non-controlling Interests (Components Of Non-controlling Interests) (Details) - USD ($) $ in Thousands</t>
  </si>
  <si>
    <t>Noncontrolling Interest [Line Items]</t>
  </si>
  <si>
    <t>Non-controlling interests in consolidated subsidiaries</t>
  </si>
  <si>
    <t>Non-controlling Interests (Components Of Income/(Loss) Attributable To Non-controlling Interest) (Details) - USD ($) $ in Thousands</t>
  </si>
  <si>
    <t>Net income (loss) attributable to non-controlling interests in consolidated subsidiaries</t>
  </si>
  <si>
    <t>Noncontrolling Interests (Summary Of Changes In Controlling And Non-controlling Stockholders’ Equity) (Details) - USD ($) $ in Thousands</t>
  </si>
  <si>
    <t>Distributions to noncontrolling stockholders</t>
  </si>
  <si>
    <t>Accumulated other comprehensive income (loss)</t>
  </si>
  <si>
    <t>Controlling Stockholders' Equity [Member]</t>
  </si>
  <si>
    <t>Increase in additional paid in capital</t>
  </si>
  <si>
    <t>Treasury stock purchased</t>
  </si>
  <si>
    <t>Contributions from noncontrolling stockholders - SHP</t>
  </si>
  <si>
    <t>Noncontrolling Stockholders' Equity [Member]</t>
  </si>
  <si>
    <t>Total Stockholders' Equity [Member]</t>
  </si>
  <si>
    <t>Stock-Based Compensation and Stock Repurchases (Narrative) (Details) - USD ($)</t>
  </si>
  <si>
    <t>Mar. 02, 2017</t>
  </si>
  <si>
    <t>Stock Option [Member]</t>
  </si>
  <si>
    <t>Equity And Stock-Based Compensation [Line Items]</t>
  </si>
  <si>
    <t>Grant date fair value of options vesting</t>
  </si>
  <si>
    <t>Unrecognized estimated compensation cost related to non-vested stock options granted</t>
  </si>
  <si>
    <t>Recognition period of unrecognized compensation cost</t>
  </si>
  <si>
    <t>1 year 11 months 5 days</t>
  </si>
  <si>
    <t>Intrinsic unrealized value of all options outstanding, vested and expected to vest</t>
  </si>
  <si>
    <t>Percentage of option currently exercisable</t>
  </si>
  <si>
    <t>79.50%</t>
  </si>
  <si>
    <t>Restricted Stock Units (RSUs) [Member]</t>
  </si>
  <si>
    <t>Compensation expense</t>
  </si>
  <si>
    <t>Vesting period of stock options and RSU</t>
  </si>
  <si>
    <t>Restricted Stock Units (RSUs) [Member] | Director [Member]</t>
  </si>
  <si>
    <t>Percentage of shares vested</t>
  </si>
  <si>
    <t>100.00%</t>
  </si>
  <si>
    <t>Restricted Stock Units (RSUs) [Member] | Management [Member]</t>
  </si>
  <si>
    <t>4 years</t>
  </si>
  <si>
    <t>May 2014 Stock Repurchase Plan [Member]</t>
  </si>
  <si>
    <t>Repurchase program, amount authorized</t>
  </si>
  <si>
    <t>$25 Million Stock Repurchase Program [Member]</t>
  </si>
  <si>
    <t>Repurchase value</t>
  </si>
  <si>
    <t>Repurchase program, remaining amount authorized</t>
  </si>
  <si>
    <t>Share price</t>
  </si>
  <si>
    <t>Class A Nonvoting Common Stock [Member]</t>
  </si>
  <si>
    <t>Common Stock authorized for issuance under 2010 Stock Incentive Plan</t>
  </si>
  <si>
    <t>Class A [Member] | $25 Million Stock Repurchase Program [Member]</t>
  </si>
  <si>
    <t>Minimum [Member]</t>
  </si>
  <si>
    <t>0 years</t>
  </si>
  <si>
    <t>Maximum [Member]</t>
  </si>
  <si>
    <t>Stock-Based Compensation and Stock Repurchases (Schedule Of Fair Value Of Options, Weighted Average Assumptions) (Details) - $ / shares</t>
  </si>
  <si>
    <t>Stock option exercise price</t>
  </si>
  <si>
    <t>Risk-free interest rate</t>
  </si>
  <si>
    <t>1.66%</t>
  </si>
  <si>
    <t>1.20%</t>
  </si>
  <si>
    <t>Expected option life in years</t>
  </si>
  <si>
    <t>3 years 9 months</t>
  </si>
  <si>
    <t>Expected volatility</t>
  </si>
  <si>
    <t>24.95%</t>
  </si>
  <si>
    <t>25.01%</t>
  </si>
  <si>
    <t>Weighted average fair value</t>
  </si>
  <si>
    <t>Stock-Based Compensation and Stock Repurchases (Schedule Of Stock Options Outstanding And Exercisable) (Details) - USD ($)</t>
  </si>
  <si>
    <t>Dec. 31, 2015</t>
  </si>
  <si>
    <t>Weighted Average Exercise Price of Options Outstanding, Granted</t>
  </si>
  <si>
    <t>Common Stock Options Outstanding, Beginning balance</t>
  </si>
  <si>
    <t>Common Stock Options Outstanding, Granted</t>
  </si>
  <si>
    <t>Common Stock Options Outstanding, Exercised</t>
  </si>
  <si>
    <t>Common Stock Options Outstanding, Forfeited</t>
  </si>
  <si>
    <t>Common Stock Options Outstanding, Ending balance</t>
  </si>
  <si>
    <t>Weighted Average Exercise Price of Options Outstanding, Beginning price</t>
  </si>
  <si>
    <t>Weighted Average Exercise Price of Options Outstanding, Exercised</t>
  </si>
  <si>
    <t>Weighted Average Exercise Price of Options Outstanding, Forfeited</t>
  </si>
  <si>
    <t>Weighted Average Exercise Price of Options Outstanding, Ending price</t>
  </si>
  <si>
    <t>Weighted Average Remaining Years of Contractual Life</t>
  </si>
  <si>
    <t>3 years 7 days</t>
  </si>
  <si>
    <t>2 years 7 months 10 days</t>
  </si>
  <si>
    <t>2 years 10 months 21 days</t>
  </si>
  <si>
    <t>Aggregate Intrinsic Value, Beginning balance</t>
  </si>
  <si>
    <t>Aggregate Intrinsic Value, Exercised</t>
  </si>
  <si>
    <t>Aggregate Intrinsic Value, Ending balance</t>
  </si>
  <si>
    <t>Stock-Based Compensation and Stock Repurchases (Summary of Restricted Stock Units Granted) (Details) - Restricted Stock Units (RSUs) [Member]</t>
  </si>
  <si>
    <t>Sep. 30, 2017shares</t>
  </si>
  <si>
    <t>RSU Grants</t>
  </si>
  <si>
    <t>Vested</t>
  </si>
  <si>
    <t>Unvested</t>
  </si>
  <si>
    <t>March 10, 2016 [Member]</t>
  </si>
  <si>
    <t>April 11, 2016 [Member]</t>
  </si>
  <si>
    <t>March 23, 2017 [Member]</t>
  </si>
  <si>
    <t>August 29, 2017 [Member]</t>
  </si>
  <si>
    <t>Director [Member]</t>
  </si>
  <si>
    <t>Director [Member] | March 10, 2016 [Member]</t>
  </si>
  <si>
    <t>Director [Member] | March 23, 2017 [Member]</t>
  </si>
  <si>
    <t>Management [Member]</t>
  </si>
  <si>
    <t>Management [Member] | March 10, 2016 [Member]</t>
  </si>
  <si>
    <t>Management [Member] | April 11, 2016 [Member]</t>
  </si>
  <si>
    <t>Management [Member] | March 23, 2017 [Member]</t>
  </si>
  <si>
    <t>Management [Member] | August 29, 2017 [Member]</t>
  </si>
  <si>
    <t>Fair Value Measurements (Narrative) (Details) - USD ($)</t>
  </si>
  <si>
    <t>Transfers of assets and liabilities between level 1, 2, 3</t>
  </si>
  <si>
    <t>Fair Value Measurements (Schedule Of Fair Value Carried At Cost And Measured On A Nonrecurring Basis) (Details) - Nonrecurring [Member] - USD ($) $ in Thousands</t>
  </si>
  <si>
    <t>Fair Value, Assets and Liabilities Measured on Recurring and Nonrecurring Basis [Line Items]</t>
  </si>
  <si>
    <t>Notes payable</t>
  </si>
  <si>
    <t>Financial liabilities total</t>
  </si>
  <si>
    <t>Level 3 [Member]</t>
  </si>
  <si>
    <t>Carrying Value</t>
  </si>
  <si>
    <t>These balances are presented before any deduction for deferred financing costs.</t>
  </si>
  <si>
    <t>Insurance Recoveries (Narrative) (Details) NZD in Thousands, $ in Thousands</t>
  </si>
  <si>
    <t>May 31, 2017NZD</t>
  </si>
  <si>
    <t>May 31, 2017USD ($)</t>
  </si>
  <si>
    <t>Apr. 30, 2017NZD</t>
  </si>
  <si>
    <t>Apr. 30, 2017USD ($)</t>
  </si>
  <si>
    <t>Dec. 31, 2016NZD</t>
  </si>
  <si>
    <t>Insurance coverage limit</t>
  </si>
  <si>
    <t>Proceeds from insurance settlement</t>
  </si>
  <si>
    <t>Total insurance gains</t>
  </si>
  <si>
    <t>Insurance Recoveries (Allocation Of The Total Insurance Proceeds To The Various Risks and Bases) (Details) NZD in Thousands</t>
  </si>
  <si>
    <t>Insurance Recoveries [Line Items]</t>
  </si>
  <si>
    <t>Basis for Allocation</t>
  </si>
  <si>
    <t>Percentage Allocation</t>
  </si>
  <si>
    <t>Allocation of Insurance Proceeds</t>
  </si>
  <si>
    <t>Property Damage [Member]</t>
  </si>
  <si>
    <t>81.00%</t>
  </si>
  <si>
    <t>Demolition Costs [Member]</t>
  </si>
  <si>
    <t>13.00%</t>
  </si>
  <si>
    <t>Business Interruption [Member]</t>
  </si>
  <si>
    <t>6.00%</t>
  </si>
  <si>
    <t>Insurance Recoveries (Schedule Of Net Impact In Current Earnings) (Details) - 9 months ended Sep. 30, 2017 NZD in Thousands, $ in Thousands</t>
  </si>
  <si>
    <t>Insurance Proceed Allocation</t>
  </si>
  <si>
    <t>Recorded as of December 31, 2016</t>
  </si>
  <si>
    <t>Changes in estimates and others</t>
  </si>
  <si>
    <t>Total recorded values of recoverable components</t>
  </si>
  <si>
    <t>Net Impact in Current Earnings</t>
  </si>
  <si>
    <t>Non-Operating Income [Member]</t>
  </si>
  <si>
    <t>Property Damage [Member] | Non-Operating Income [Member]</t>
  </si>
  <si>
    <t>Demolition Costs [Member] | Non-Operating Income [Member]</t>
  </si>
  <si>
    <t>Business Interruption [Member] | Operating Income [Member]</t>
  </si>
  <si>
    <t>The net impact to current earnings of $9.2 million (NZ$12.7 million) is recorded as "Gain on Insurance Recoveries" in our Consolidated Statement of Income.</t>
  </si>
  <si>
    <t>The impact to current earnings of $1.5 million (NZ$2.1 million) is recorded as part of the applicable segment revenues in our Consolidated Statement of Income.</t>
  </si>
</sst>
</file>

<file path=xl/styles.xml><?xml version="1.0" encoding="utf-8"?>
<styleSheet xmlns="http://schemas.openxmlformats.org/spreadsheetml/2006/main">
  <numFmts count="10">
    <numFmt formatCode="_(&quot;$ &quot;#,##0_);_(&quot;$ &quot;(#,##0)" numFmtId="164"/>
    <numFmt formatCode="_(&quot;$ &quot;#,##0.00_);_(&quot;$ &quot;(#,##0.00)" numFmtId="165"/>
    <numFmt formatCode="_(&quot;NZD &quot;#,##0.0_);_(&quot;NZD &quot;(#,##0.0)" numFmtId="166"/>
    <numFmt formatCode="_(&quot;AUD &quot;#,##0.0_);_(&quot;AUD &quot;(#,##0.0)" numFmtId="167"/>
    <numFmt formatCode="#,##0.0000_);(#,##0.0000)" numFmtId="168"/>
    <numFmt formatCode="_(&quot;AUD &quot;#,##0_);_(&quot;AUD &quot;(#,##0)" numFmtId="169"/>
    <numFmt formatCode="#,##0.0_);(#,##0.0)" numFmtId="170"/>
    <numFmt formatCode="_(&quot;NZD &quot;#,##0_);_(&quot;NZD &quot;(#,##0)" numFmtId="171"/>
    <numFmt formatCode="_(&quot;$ &quot;#,##0.0_);_(&quot;$ &quot;(#,##0.0)" numFmtId="172"/>
    <numFmt formatCode="_(&quot;June &quot;#,##0_);_(&quot;June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4" t="n">
        <v>716634</v>
      </c>
    </row>
    <row r="11" spans="1:3">
      <c r="A11" s="3" t="s">
        <v>18</v>
      </c>
      <c r="B11" s="3" t="s">
        <v>19</v>
      </c>
    </row>
    <row r="12" spans="1:3">
      <c r="A12" s="3" t="s">
        <v>20</v>
      </c>
      <c r="B12" s="3" t="s">
        <v>21</v>
      </c>
    </row>
    <row r="13" spans="1:3">
      <c r="A13" s="3" t="s">
        <v>22</v>
      </c>
    </row>
    <row r="14" spans="1:3">
      <c r="A14" s="3" t="s">
        <v>23</v>
      </c>
      <c r="C14" s="4" t="n">
        <v>21184863</v>
      </c>
    </row>
    <row r="15" spans="1:3">
      <c r="A15" s="3" t="s">
        <v>24</v>
      </c>
    </row>
    <row r="16" spans="1:3">
      <c r="A16" s="3" t="s">
        <v>23</v>
      </c>
      <c r="C16" s="4" t="n">
        <v>1680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v>
      </c>
      <c r="B1" s="2" t="s">
        <v>2</v>
      </c>
      <c r="C1" s="2" t="s">
        <v>26</v>
      </c>
      <c r="D1" s="2" t="s">
        <v>27</v>
      </c>
    </row>
    <row r="2" spans="1:4">
      <c r="A2" s="6" t="s">
        <v>28</v>
      </c>
    </row>
    <row r="3" spans="1:4">
      <c r="A3" s="3" t="s">
        <v>29</v>
      </c>
      <c r="B3" s="7" t="n">
        <v>8896</v>
      </c>
      <c r="C3" s="7" t="n">
        <v>19017</v>
      </c>
    </row>
    <row r="4" spans="1:4">
      <c r="A4" s="3" t="s">
        <v>30</v>
      </c>
      <c r="B4" s="4" t="n">
        <v>36191</v>
      </c>
      <c r="C4" s="4" t="n">
        <v>8772</v>
      </c>
    </row>
    <row r="5" spans="1:4">
      <c r="A5" s="3" t="s">
        <v>31</v>
      </c>
      <c r="B5" s="4" t="n">
        <v>1169</v>
      </c>
      <c r="C5" s="4" t="n">
        <v>1391</v>
      </c>
    </row>
    <row r="6" spans="1:4">
      <c r="A6" s="3" t="s">
        <v>32</v>
      </c>
      <c r="B6" s="4" t="n">
        <v>4329</v>
      </c>
      <c r="C6" s="4" t="n">
        <v>5787</v>
      </c>
    </row>
    <row r="7" spans="1:4">
      <c r="A7" s="3" t="s">
        <v>33</v>
      </c>
      <c r="B7" s="3" t="s">
        <v>34</v>
      </c>
      <c r="C7" s="4" t="n">
        <v>37674</v>
      </c>
    </row>
    <row r="8" spans="1:4">
      <c r="A8" s="3" t="s">
        <v>35</v>
      </c>
      <c r="B8" s="4" t="n">
        <v>50585</v>
      </c>
      <c r="C8" s="4" t="n">
        <v>72641</v>
      </c>
    </row>
    <row r="9" spans="1:4">
      <c r="A9" s="3" t="s">
        <v>36</v>
      </c>
      <c r="B9" s="4" t="n">
        <v>225631</v>
      </c>
      <c r="C9" s="4" t="n">
        <v>211886</v>
      </c>
    </row>
    <row r="10" spans="1:4">
      <c r="A10" s="3" t="s">
        <v>37</v>
      </c>
      <c r="B10" s="4" t="n">
        <v>73751</v>
      </c>
      <c r="C10" s="4" t="n">
        <v>43687</v>
      </c>
    </row>
    <row r="11" spans="1:4">
      <c r="A11" s="3" t="s">
        <v>38</v>
      </c>
      <c r="B11" s="4" t="n">
        <v>5339</v>
      </c>
      <c r="C11" s="4" t="n">
        <v>5071</v>
      </c>
    </row>
    <row r="12" spans="1:4">
      <c r="A12" s="3" t="s">
        <v>39</v>
      </c>
      <c r="B12" s="4" t="n">
        <v>20438</v>
      </c>
      <c r="C12" s="4" t="n">
        <v>19828</v>
      </c>
    </row>
    <row r="13" spans="1:4">
      <c r="A13" s="3" t="s">
        <v>40</v>
      </c>
      <c r="B13" s="4" t="n">
        <v>8909</v>
      </c>
      <c r="C13" s="4" t="n">
        <v>10037</v>
      </c>
    </row>
    <row r="14" spans="1:4">
      <c r="A14" s="3" t="s">
        <v>41</v>
      </c>
      <c r="B14" s="4" t="n">
        <v>28907</v>
      </c>
      <c r="C14" s="4" t="n">
        <v>28667</v>
      </c>
    </row>
    <row r="15" spans="1:4">
      <c r="A15" s="3" t="s">
        <v>42</v>
      </c>
      <c r="B15" s="4" t="n">
        <v>4501</v>
      </c>
      <c r="C15" s="4" t="n">
        <v>13949</v>
      </c>
    </row>
    <row r="16" spans="1:4">
      <c r="A16" s="3" t="s">
        <v>43</v>
      </c>
      <c r="B16" s="4" t="n">
        <v>418061</v>
      </c>
      <c r="C16" s="4" t="n">
        <v>405766</v>
      </c>
    </row>
    <row r="17" spans="1:4">
      <c r="A17" s="6" t="s">
        <v>44</v>
      </c>
    </row>
    <row r="18" spans="1:4">
      <c r="A18" s="3" t="s">
        <v>45</v>
      </c>
      <c r="B18" s="4" t="n">
        <v>21030</v>
      </c>
      <c r="C18" s="4" t="n">
        <v>26479</v>
      </c>
    </row>
    <row r="19" spans="1:4">
      <c r="A19" s="3" t="s">
        <v>46</v>
      </c>
      <c r="B19" s="4" t="n">
        <v>6390</v>
      </c>
      <c r="C19" s="4" t="n">
        <v>10528</v>
      </c>
    </row>
    <row r="20" spans="1:4">
      <c r="A20" s="3" t="s">
        <v>47</v>
      </c>
      <c r="B20" s="4" t="n">
        <v>8084</v>
      </c>
      <c r="C20" s="4" t="n">
        <v>567</v>
      </c>
    </row>
    <row r="21" spans="1:4">
      <c r="A21" s="3" t="s">
        <v>48</v>
      </c>
      <c r="B21" s="4" t="n">
        <v>2163</v>
      </c>
      <c r="C21" s="4" t="n">
        <v>3523</v>
      </c>
    </row>
    <row r="22" spans="1:4">
      <c r="A22" s="3" t="s">
        <v>49</v>
      </c>
      <c r="B22" s="4" t="n">
        <v>7635</v>
      </c>
      <c r="C22" s="4" t="n">
        <v>10758</v>
      </c>
    </row>
    <row r="23" spans="1:4">
      <c r="A23" s="3" t="s">
        <v>50</v>
      </c>
      <c r="B23" s="4" t="n">
        <v>11660</v>
      </c>
      <c r="C23" s="4" t="n">
        <v>14131</v>
      </c>
    </row>
    <row r="24" spans="1:4">
      <c r="A24" s="3" t="s">
        <v>51</v>
      </c>
      <c r="B24" s="4" t="n">
        <v>56962</v>
      </c>
      <c r="C24" s="4" t="n">
        <v>65986</v>
      </c>
    </row>
    <row r="25" spans="1:4">
      <c r="A25" s="3" t="s">
        <v>52</v>
      </c>
      <c r="B25" s="4" t="n">
        <v>111939</v>
      </c>
      <c r="C25" s="4" t="n">
        <v>115707</v>
      </c>
    </row>
    <row r="26" spans="1:4">
      <c r="A26" s="3" t="s">
        <v>53</v>
      </c>
      <c r="B26" s="4" t="n">
        <v>27501</v>
      </c>
      <c r="C26" s="4" t="n">
        <v>27340</v>
      </c>
    </row>
    <row r="27" spans="1:4">
      <c r="A27" s="3" t="s">
        <v>54</v>
      </c>
      <c r="B27" s="4" t="n">
        <v>20808</v>
      </c>
      <c r="C27" s="4" t="n">
        <v>19953</v>
      </c>
    </row>
    <row r="28" spans="1:4">
      <c r="A28" s="3" t="s">
        <v>55</v>
      </c>
      <c r="B28" s="4" t="n">
        <v>26056</v>
      </c>
      <c r="C28" s="4" t="n">
        <v>30165</v>
      </c>
    </row>
    <row r="29" spans="1:4">
      <c r="A29" s="3" t="s">
        <v>56</v>
      </c>
      <c r="B29" s="4" t="n">
        <v>243266</v>
      </c>
      <c r="C29" s="4" t="n">
        <v>259151</v>
      </c>
    </row>
    <row r="30" spans="1:4">
      <c r="A30" s="3" t="s">
        <v>57</v>
      </c>
      <c r="B30" s="3" t="s">
        <v>34</v>
      </c>
      <c r="C30" s="3" t="s">
        <v>34</v>
      </c>
    </row>
    <row r="31" spans="1:4">
      <c r="A31" s="6" t="s">
        <v>58</v>
      </c>
    </row>
    <row r="32" spans="1:4">
      <c r="A32" s="3" t="s">
        <v>59</v>
      </c>
      <c r="B32" s="3" t="s">
        <v>34</v>
      </c>
      <c r="C32" s="3" t="s">
        <v>34</v>
      </c>
    </row>
    <row r="33" spans="1:4">
      <c r="A33" s="3" t="s">
        <v>60</v>
      </c>
      <c r="B33" s="4" t="n">
        <v>145504</v>
      </c>
      <c r="C33" s="4" t="n">
        <v>144569</v>
      </c>
    </row>
    <row r="34" spans="1:4">
      <c r="A34" s="3" t="s">
        <v>61</v>
      </c>
      <c r="B34" s="4" t="n">
        <v>25298</v>
      </c>
      <c r="C34" s="4" t="n">
        <v>1680</v>
      </c>
    </row>
    <row r="35" spans="1:4">
      <c r="A35" s="3" t="s">
        <v>62</v>
      </c>
      <c r="B35" s="4" t="n">
        <v>-22849</v>
      </c>
      <c r="C35" s="4" t="n">
        <v>-16374</v>
      </c>
    </row>
    <row r="36" spans="1:4">
      <c r="A36" s="3" t="s">
        <v>63</v>
      </c>
      <c r="B36" s="4" t="n">
        <v>22399</v>
      </c>
      <c r="C36" s="4" t="n">
        <v>12075</v>
      </c>
    </row>
    <row r="37" spans="1:4">
      <c r="A37" s="3" t="s">
        <v>64</v>
      </c>
      <c r="B37" s="4" t="n">
        <v>170600</v>
      </c>
      <c r="C37" s="4" t="n">
        <v>142197</v>
      </c>
    </row>
    <row r="38" spans="1:4">
      <c r="A38" s="3" t="s">
        <v>65</v>
      </c>
      <c r="B38" s="4" t="n">
        <v>4195</v>
      </c>
      <c r="C38" s="4" t="n">
        <v>4418</v>
      </c>
    </row>
    <row r="39" spans="1:4">
      <c r="A39" s="3" t="s">
        <v>66</v>
      </c>
      <c r="B39" s="4" t="n">
        <v>174795</v>
      </c>
      <c r="C39" s="4" t="n">
        <v>146615</v>
      </c>
    </row>
    <row r="40" spans="1:4">
      <c r="A40" s="3" t="s">
        <v>67</v>
      </c>
      <c r="B40" s="4" t="n">
        <v>418061</v>
      </c>
      <c r="C40" s="4" t="n">
        <v>405766</v>
      </c>
    </row>
    <row r="41" spans="1:4">
      <c r="A41" s="3" t="s">
        <v>22</v>
      </c>
    </row>
    <row r="42" spans="1:4">
      <c r="A42" s="6" t="s">
        <v>58</v>
      </c>
    </row>
    <row r="43" spans="1:4">
      <c r="A43" s="3" t="s">
        <v>68</v>
      </c>
      <c r="B43" s="4" t="n">
        <v>231</v>
      </c>
      <c r="C43" s="4" t="n">
        <v>230</v>
      </c>
    </row>
    <row r="44" spans="1:4">
      <c r="A44" s="3" t="s">
        <v>24</v>
      </c>
    </row>
    <row r="45" spans="1:4">
      <c r="A45" s="6" t="s">
        <v>58</v>
      </c>
    </row>
    <row r="46" spans="1:4">
      <c r="A46" s="3" t="s">
        <v>68</v>
      </c>
      <c r="B46" s="7" t="n">
        <v>17</v>
      </c>
      <c r="C46" s="7" t="n">
        <v>17</v>
      </c>
    </row>
    <row r="47" spans="1:4"/>
    <row r="48" spans="1:4">
      <c r="A48" s="3" t="s">
        <v>27</v>
      </c>
      <c r="B48" s="3" t="s">
        <v>69</v>
      </c>
    </row>
  </sheetData>
  <mergeCells count="4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6" t="s">
        <v>160</v>
      </c>
    </row>
    <row r="4" spans="1:2">
      <c r="A4" s="3" t="s">
        <v>211</v>
      </c>
      <c r="B4" s="3" t="s">
        <v>212</v>
      </c>
    </row>
    <row r="5" spans="1:2">
      <c r="A5" s="3" t="s">
        <v>213</v>
      </c>
      <c r="B5" s="3" t="s">
        <v>214</v>
      </c>
    </row>
    <row r="6" spans="1:2">
      <c r="A6" s="3" t="s">
        <v>215</v>
      </c>
      <c r="B6" s="3" t="s">
        <v>216</v>
      </c>
    </row>
    <row r="7" spans="1:2">
      <c r="A7" s="3" t="s">
        <v>217</v>
      </c>
      <c r="B7"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6" t="s">
        <v>157</v>
      </c>
    </row>
    <row r="4" spans="1:2">
      <c r="A4" s="3" t="s">
        <v>220</v>
      </c>
      <c r="B4" s="3" t="s">
        <v>221</v>
      </c>
    </row>
    <row r="5" spans="1:2">
      <c r="A5" s="3" t="s">
        <v>222</v>
      </c>
      <c r="B5" s="3"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6" t="s">
        <v>163</v>
      </c>
    </row>
    <row r="4" spans="1:2">
      <c r="A4" s="3" t="s">
        <v>225</v>
      </c>
      <c r="B4" s="3"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6" t="s">
        <v>166</v>
      </c>
    </row>
    <row r="4" spans="1:2">
      <c r="A4" s="3" t="s">
        <v>228</v>
      </c>
      <c r="B4" s="3"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6" t="s">
        <v>169</v>
      </c>
    </row>
    <row r="4" spans="1:2">
      <c r="A4" s="3" t="s">
        <v>231</v>
      </c>
      <c r="B4" s="3" t="s">
        <v>232</v>
      </c>
    </row>
    <row r="5" spans="1:2">
      <c r="A5" s="3" t="s">
        <v>233</v>
      </c>
      <c r="B5" s="3" t="s">
        <v>234</v>
      </c>
    </row>
    <row r="6" spans="1:2">
      <c r="A6" s="3" t="s">
        <v>235</v>
      </c>
      <c r="B6" s="3" t="s">
        <v>236</v>
      </c>
    </row>
    <row r="7" spans="1:2">
      <c r="A7" s="3" t="s">
        <v>237</v>
      </c>
      <c r="B7" s="3"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6</v>
      </c>
    </row>
    <row r="2" spans="1:3">
      <c r="A2" s="3" t="s">
        <v>71</v>
      </c>
      <c r="B2" s="8" t="n">
        <v>0.01</v>
      </c>
      <c r="C2" s="8" t="n">
        <v>0.01</v>
      </c>
    </row>
    <row r="3" spans="1:3">
      <c r="A3" s="3" t="s">
        <v>72</v>
      </c>
      <c r="B3" s="4" t="n">
        <v>12000</v>
      </c>
      <c r="C3" s="4" t="n">
        <v>12000</v>
      </c>
    </row>
    <row r="4" spans="1:3">
      <c r="A4" s="3" t="s">
        <v>73</v>
      </c>
      <c r="B4" s="4" t="n">
        <v>0</v>
      </c>
      <c r="C4" s="4" t="n">
        <v>0</v>
      </c>
    </row>
    <row r="5" spans="1:3">
      <c r="A5" s="3" t="s">
        <v>74</v>
      </c>
      <c r="B5" s="4" t="n">
        <v>0</v>
      </c>
      <c r="C5" s="4" t="n">
        <v>0</v>
      </c>
    </row>
    <row r="6" spans="1:3">
      <c r="A6" s="3" t="s">
        <v>22</v>
      </c>
    </row>
    <row r="7" spans="1:3">
      <c r="A7" s="3" t="s">
        <v>75</v>
      </c>
      <c r="B7" s="8" t="n">
        <v>0.01</v>
      </c>
      <c r="C7" s="8" t="n">
        <v>0.01</v>
      </c>
    </row>
    <row r="8" spans="1:3">
      <c r="A8" s="3" t="s">
        <v>76</v>
      </c>
      <c r="B8" s="4" t="n">
        <v>100000000</v>
      </c>
      <c r="C8" s="4" t="n">
        <v>100000000</v>
      </c>
    </row>
    <row r="9" spans="1:3">
      <c r="A9" s="3" t="s">
        <v>77</v>
      </c>
      <c r="B9" s="4" t="n">
        <v>32946569</v>
      </c>
      <c r="C9" s="4" t="n">
        <v>32856267</v>
      </c>
    </row>
    <row r="10" spans="1:3">
      <c r="A10" s="3" t="s">
        <v>78</v>
      </c>
      <c r="B10" s="4" t="n">
        <v>21184863</v>
      </c>
      <c r="C10" s="4" t="n">
        <v>21497717</v>
      </c>
    </row>
    <row r="11" spans="1:3">
      <c r="A11" s="3" t="s">
        <v>24</v>
      </c>
    </row>
    <row r="12" spans="1:3">
      <c r="A12" s="3" t="s">
        <v>75</v>
      </c>
      <c r="B12" s="8" t="n">
        <v>0.01</v>
      </c>
      <c r="C12" s="8" t="n">
        <v>0.01</v>
      </c>
    </row>
    <row r="13" spans="1:3">
      <c r="A13" s="3" t="s">
        <v>76</v>
      </c>
      <c r="B13" s="4" t="n">
        <v>20000000</v>
      </c>
      <c r="C13" s="4" t="n">
        <v>20000000</v>
      </c>
    </row>
    <row r="14" spans="1:3">
      <c r="A14" s="3" t="s">
        <v>77</v>
      </c>
      <c r="B14" s="4" t="n">
        <v>1680590</v>
      </c>
      <c r="C14" s="4" t="n">
        <v>1680590</v>
      </c>
    </row>
    <row r="15" spans="1:3">
      <c r="A15" s="3" t="s">
        <v>78</v>
      </c>
      <c r="B15" s="4" t="n">
        <v>1680590</v>
      </c>
      <c r="C15" s="4" t="n">
        <v>1680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6" t="s">
        <v>172</v>
      </c>
    </row>
    <row r="4" spans="1:2">
      <c r="A4" s="3" t="s">
        <v>240</v>
      </c>
      <c r="B4" s="3" t="s">
        <v>241</v>
      </c>
    </row>
    <row r="5" spans="1:2">
      <c r="A5" s="3" t="s">
        <v>242</v>
      </c>
      <c r="B5" s="3"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6" t="s">
        <v>175</v>
      </c>
    </row>
    <row r="4" spans="1:2">
      <c r="A4" s="3" t="s">
        <v>245</v>
      </c>
      <c r="B4" s="3" t="s">
        <v>246</v>
      </c>
    </row>
    <row r="5" spans="1:2">
      <c r="A5" s="3" t="s">
        <v>247</v>
      </c>
      <c r="B5" s="3" t="s">
        <v>248</v>
      </c>
    </row>
    <row r="6" spans="1:2">
      <c r="A6" s="3" t="s">
        <v>249</v>
      </c>
      <c r="B6" s="3"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6" t="s">
        <v>178</v>
      </c>
    </row>
    <row r="4" spans="1:2">
      <c r="A4" s="3" t="s">
        <v>252</v>
      </c>
      <c r="B4" s="3"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6" t="s">
        <v>184</v>
      </c>
    </row>
    <row r="4" spans="1:2">
      <c r="A4" s="3" t="s">
        <v>255</v>
      </c>
      <c r="B4" s="3" t="s">
        <v>256</v>
      </c>
    </row>
    <row r="5" spans="1:2">
      <c r="A5" s="3" t="s">
        <v>257</v>
      </c>
      <c r="B5" s="3" t="s">
        <v>258</v>
      </c>
    </row>
    <row r="6" spans="1:2">
      <c r="A6" s="3" t="s">
        <v>259</v>
      </c>
      <c r="B6" s="3"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6" t="s">
        <v>187</v>
      </c>
    </row>
    <row r="4" spans="1:2">
      <c r="A4" s="3" t="s">
        <v>262</v>
      </c>
      <c r="B4" s="3"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6" t="s">
        <v>190</v>
      </c>
    </row>
    <row r="4" spans="1:2">
      <c r="A4" s="3" t="s">
        <v>265</v>
      </c>
      <c r="B4" s="3"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6" t="s">
        <v>196</v>
      </c>
    </row>
    <row r="4" spans="1:2">
      <c r="A4" s="3" t="s">
        <v>268</v>
      </c>
      <c r="B4" s="3" t="s">
        <v>269</v>
      </c>
    </row>
    <row r="5" spans="1:2">
      <c r="A5" s="3" t="s">
        <v>270</v>
      </c>
      <c r="B5" s="3" t="s">
        <v>271</v>
      </c>
    </row>
    <row r="6" spans="1:2">
      <c r="A6" s="3" t="s">
        <v>272</v>
      </c>
      <c r="B6" s="3"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6" t="s">
        <v>199</v>
      </c>
    </row>
    <row r="4" spans="1:2">
      <c r="A4" s="3" t="s">
        <v>275</v>
      </c>
      <c r="B4" s="3" t="s">
        <v>276</v>
      </c>
    </row>
    <row r="5" spans="1:2">
      <c r="A5" s="3" t="s">
        <v>277</v>
      </c>
      <c r="B5" s="3" t="s">
        <v>278</v>
      </c>
    </row>
    <row r="6" spans="1:2">
      <c r="A6" s="3" t="s">
        <v>279</v>
      </c>
      <c r="B6" s="3"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6" t="s">
        <v>205</v>
      </c>
    </row>
    <row r="4" spans="1:2">
      <c r="A4" s="3" t="s">
        <v>282</v>
      </c>
      <c r="B4" s="3"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6" t="s">
        <v>208</v>
      </c>
    </row>
    <row r="4" spans="1:2">
      <c r="A4" s="3" t="s">
        <v>285</v>
      </c>
      <c r="B4" s="3" t="s">
        <v>286</v>
      </c>
    </row>
    <row r="5" spans="1:2">
      <c r="A5" s="3" t="s">
        <v>287</v>
      </c>
      <c r="B5" s="3"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37"/>
    <col customWidth="1" max="7" min="7" width="4"/>
  </cols>
  <sheetData>
    <row r="1" spans="1:7">
      <c r="A1" s="1" t="s">
        <v>79</v>
      </c>
      <c r="B1" s="2" t="s">
        <v>80</v>
      </c>
      <c r="E1" s="2" t="s">
        <v>1</v>
      </c>
    </row>
    <row r="2" spans="1:7">
      <c r="B2" s="2" t="s">
        <v>81</v>
      </c>
      <c r="C2" s="2" t="s">
        <v>82</v>
      </c>
      <c r="D2" s="2" t="s">
        <v>27</v>
      </c>
      <c r="E2" s="2" t="s">
        <v>81</v>
      </c>
      <c r="F2" s="2" t="s">
        <v>82</v>
      </c>
      <c r="G2" s="2" t="s">
        <v>27</v>
      </c>
    </row>
    <row r="3" spans="1:7">
      <c r="A3" s="6" t="s">
        <v>83</v>
      </c>
    </row>
    <row r="4" spans="1:7">
      <c r="A4" s="3" t="s">
        <v>84</v>
      </c>
      <c r="B4" s="7" t="n">
        <v>62059</v>
      </c>
      <c r="C4" s="7" t="n">
        <v>67825</v>
      </c>
      <c r="E4" s="7" t="n">
        <v>196062</v>
      </c>
      <c r="F4" s="7" t="n">
        <v>192579</v>
      </c>
    </row>
    <row r="5" spans="1:7">
      <c r="A5" s="3" t="s">
        <v>85</v>
      </c>
      <c r="B5" s="4" t="n">
        <v>4028</v>
      </c>
      <c r="C5" s="4" t="n">
        <v>3490</v>
      </c>
      <c r="E5" s="4" t="n">
        <v>11892</v>
      </c>
      <c r="F5" s="4" t="n">
        <v>10443</v>
      </c>
    </row>
    <row r="6" spans="1:7">
      <c r="A6" s="3" t="s">
        <v>86</v>
      </c>
      <c r="B6" s="4" t="n">
        <v>66087</v>
      </c>
      <c r="C6" s="4" t="n">
        <v>71315</v>
      </c>
      <c r="E6" s="4" t="n">
        <v>207954</v>
      </c>
      <c r="F6" s="4" t="n">
        <v>203022</v>
      </c>
    </row>
    <row r="7" spans="1:7">
      <c r="A7" s="6" t="s">
        <v>87</v>
      </c>
    </row>
    <row r="8" spans="1:7">
      <c r="A8" s="3" t="s">
        <v>84</v>
      </c>
      <c r="B8" s="4" t="n">
        <v>-49591</v>
      </c>
      <c r="C8" s="4" t="n">
        <v>-52103</v>
      </c>
      <c r="E8" s="4" t="n">
        <v>-153512</v>
      </c>
      <c r="F8" s="4" t="n">
        <v>-148864</v>
      </c>
    </row>
    <row r="9" spans="1:7">
      <c r="A9" s="3" t="s">
        <v>85</v>
      </c>
      <c r="B9" s="4" t="n">
        <v>-2881</v>
      </c>
      <c r="C9" s="4" t="n">
        <v>-2296</v>
      </c>
      <c r="E9" s="4" t="n">
        <v>-7258</v>
      </c>
      <c r="F9" s="4" t="n">
        <v>-6628</v>
      </c>
    </row>
    <row r="10" spans="1:7">
      <c r="A10" s="3" t="s">
        <v>88</v>
      </c>
      <c r="B10" s="4" t="n">
        <v>-4137</v>
      </c>
      <c r="C10" s="4" t="n">
        <v>-4131</v>
      </c>
      <c r="E10" s="4" t="n">
        <v>-12124</v>
      </c>
      <c r="F10" s="4" t="n">
        <v>-11766</v>
      </c>
    </row>
    <row r="11" spans="1:7">
      <c r="A11" s="3" t="s">
        <v>89</v>
      </c>
      <c r="B11" s="4" t="n">
        <v>-5840</v>
      </c>
      <c r="C11" s="4" t="n">
        <v>-6175</v>
      </c>
      <c r="E11" s="4" t="n">
        <v>-18131</v>
      </c>
      <c r="F11" s="4" t="n">
        <v>-18372</v>
      </c>
    </row>
    <row r="12" spans="1:7">
      <c r="A12" s="3" t="s">
        <v>90</v>
      </c>
      <c r="B12" s="4" t="n">
        <v>-62449</v>
      </c>
      <c r="C12" s="4" t="n">
        <v>-64705</v>
      </c>
      <c r="E12" s="4" t="n">
        <v>-191025</v>
      </c>
      <c r="F12" s="4" t="n">
        <v>-185630</v>
      </c>
    </row>
    <row r="13" spans="1:7">
      <c r="A13" s="3" t="s">
        <v>91</v>
      </c>
      <c r="B13" s="4" t="n">
        <v>3638</v>
      </c>
      <c r="C13" s="4" t="n">
        <v>6610</v>
      </c>
      <c r="E13" s="4" t="n">
        <v>16929</v>
      </c>
      <c r="F13" s="4" t="n">
        <v>17392</v>
      </c>
    </row>
    <row r="14" spans="1:7">
      <c r="A14" s="3" t="s">
        <v>92</v>
      </c>
      <c r="B14" s="4" t="n">
        <v>-1663</v>
      </c>
      <c r="C14" s="4" t="n">
        <v>-1553</v>
      </c>
      <c r="E14" s="4" t="n">
        <v>-5310</v>
      </c>
      <c r="F14" s="4" t="n">
        <v>-5190</v>
      </c>
    </row>
    <row r="15" spans="1:7">
      <c r="A15" s="3" t="s">
        <v>93</v>
      </c>
      <c r="E15" s="4" t="n">
        <v>9417</v>
      </c>
      <c r="F15" s="4" t="n">
        <v>393</v>
      </c>
    </row>
    <row r="16" spans="1:7">
      <c r="A16" s="3" t="s">
        <v>94</v>
      </c>
      <c r="E16" s="4" t="n">
        <v>9217</v>
      </c>
    </row>
    <row r="17" spans="1:7">
      <c r="A17" s="3" t="s">
        <v>95</v>
      </c>
      <c r="B17" s="4" t="n">
        <v>89</v>
      </c>
      <c r="C17" s="4" t="n">
        <v>-12</v>
      </c>
      <c r="E17" s="4" t="n">
        <v>937</v>
      </c>
      <c r="F17" s="4" t="n">
        <v>-115</v>
      </c>
    </row>
    <row r="18" spans="1:7">
      <c r="A18" s="3" t="s">
        <v>96</v>
      </c>
      <c r="B18" s="4" t="n">
        <v>2064</v>
      </c>
      <c r="C18" s="4" t="n">
        <v>5045</v>
      </c>
      <c r="E18" s="4" t="n">
        <v>31190</v>
      </c>
      <c r="F18" s="4" t="n">
        <v>12480</v>
      </c>
    </row>
    <row r="19" spans="1:7">
      <c r="A19" s="3" t="s">
        <v>97</v>
      </c>
      <c r="B19" s="4" t="n">
        <v>136</v>
      </c>
      <c r="C19" s="4" t="n">
        <v>200</v>
      </c>
      <c r="E19" s="4" t="n">
        <v>654</v>
      </c>
      <c r="F19" s="4" t="n">
        <v>808</v>
      </c>
    </row>
    <row r="20" spans="1:7">
      <c r="A20" s="3" t="s">
        <v>98</v>
      </c>
      <c r="B20" s="4" t="n">
        <v>2200</v>
      </c>
      <c r="C20" s="4" t="n">
        <v>5245</v>
      </c>
      <c r="E20" s="4" t="n">
        <v>31844</v>
      </c>
      <c r="F20" s="4" t="n">
        <v>13288</v>
      </c>
    </row>
    <row r="21" spans="1:7">
      <c r="A21" s="3" t="s">
        <v>99</v>
      </c>
      <c r="B21" s="4" t="n">
        <v>-742</v>
      </c>
      <c r="C21" s="4" t="n">
        <v>-1328</v>
      </c>
      <c r="E21" s="4" t="n">
        <v>-8291</v>
      </c>
      <c r="F21" s="4" t="n">
        <v>-4222</v>
      </c>
    </row>
    <row r="22" spans="1:7">
      <c r="A22" s="3" t="s">
        <v>100</v>
      </c>
      <c r="B22" s="4" t="n">
        <v>1458</v>
      </c>
      <c r="C22" s="4" t="n">
        <v>3917</v>
      </c>
      <c r="E22" s="4" t="n">
        <v>23553</v>
      </c>
      <c r="F22" s="4" t="n">
        <v>9066</v>
      </c>
    </row>
    <row r="23" spans="1:7">
      <c r="A23" s="3" t="s">
        <v>101</v>
      </c>
      <c r="B23" s="4" t="n">
        <v>-98</v>
      </c>
      <c r="C23" s="4" t="n">
        <v>62</v>
      </c>
      <c r="E23" s="4" t="n">
        <v>-66</v>
      </c>
      <c r="F23" s="4" t="n">
        <v>12</v>
      </c>
    </row>
    <row r="24" spans="1:7">
      <c r="A24" s="3" t="s">
        <v>102</v>
      </c>
      <c r="B24" s="7" t="n">
        <v>1556</v>
      </c>
      <c r="C24" s="7" t="n">
        <v>3855</v>
      </c>
      <c r="E24" s="7" t="n">
        <v>23619</v>
      </c>
      <c r="F24" s="7" t="n">
        <v>9054</v>
      </c>
    </row>
    <row r="25" spans="1:7">
      <c r="A25" s="3" t="s">
        <v>103</v>
      </c>
      <c r="B25" s="8" t="n">
        <v>0.07000000000000001</v>
      </c>
      <c r="C25" s="8" t="n">
        <v>0.17</v>
      </c>
      <c r="E25" s="8" t="n">
        <v>1.02</v>
      </c>
      <c r="F25" s="8" t="n">
        <v>0.39</v>
      </c>
    </row>
    <row r="26" spans="1:7">
      <c r="A26" s="3" t="s">
        <v>104</v>
      </c>
      <c r="B26" s="8" t="n">
        <v>0.07000000000000001</v>
      </c>
      <c r="C26" s="8" t="n">
        <v>0.16</v>
      </c>
      <c r="E26" s="8" t="n">
        <v>1.01</v>
      </c>
      <c r="F26" s="8" t="n">
        <v>0.38</v>
      </c>
    </row>
    <row r="27" spans="1:7">
      <c r="A27" s="3" t="s">
        <v>105</v>
      </c>
      <c r="B27" s="4" t="n">
        <v>22968017</v>
      </c>
      <c r="C27" s="4" t="n">
        <v>23334892</v>
      </c>
      <c r="E27" s="4" t="n">
        <v>23101619</v>
      </c>
      <c r="F27" s="4" t="n">
        <v>23334892</v>
      </c>
    </row>
    <row r="28" spans="1:7">
      <c r="A28" s="3" t="s">
        <v>106</v>
      </c>
      <c r="B28" s="4" t="n">
        <v>23212632</v>
      </c>
      <c r="C28" s="4" t="n">
        <v>23532796</v>
      </c>
      <c r="E28" s="4" t="n">
        <v>23346234</v>
      </c>
      <c r="F28" s="4" t="n">
        <v>23532796</v>
      </c>
    </row>
    <row r="29" spans="1:7"/>
    <row r="30" spans="1:7">
      <c r="A30" s="3" t="s">
        <v>27</v>
      </c>
      <c r="B30" s="3" t="s">
        <v>69</v>
      </c>
    </row>
  </sheetData>
  <mergeCells count="5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A29:G29"/>
    <mergeCell ref="B30:G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89</v>
      </c>
      <c r="B1" s="2" t="s">
        <v>80</v>
      </c>
      <c r="E1" s="2" t="s">
        <v>1</v>
      </c>
    </row>
    <row r="2" spans="1:7">
      <c r="B2" s="2" t="s">
        <v>2</v>
      </c>
      <c r="C2" s="2" t="s">
        <v>108</v>
      </c>
      <c r="E2" s="2" t="s">
        <v>2</v>
      </c>
      <c r="F2" s="2" t="s">
        <v>108</v>
      </c>
    </row>
    <row r="3" spans="1:7">
      <c r="A3" s="6" t="s">
        <v>290</v>
      </c>
    </row>
    <row r="4" spans="1:7">
      <c r="A4" s="3" t="s">
        <v>83</v>
      </c>
      <c r="B4" s="7" t="n">
        <v>66087</v>
      </c>
      <c r="C4" s="7" t="n">
        <v>71315</v>
      </c>
      <c r="D4" s="3" t="s">
        <v>27</v>
      </c>
      <c r="E4" s="7" t="n">
        <v>207954</v>
      </c>
      <c r="F4" s="7" t="n">
        <v>203022</v>
      </c>
      <c r="G4" s="3" t="s">
        <v>27</v>
      </c>
    </row>
    <row r="5" spans="1:7">
      <c r="A5" s="3" t="s">
        <v>291</v>
      </c>
      <c r="B5" s="4" t="n">
        <v>3638</v>
      </c>
      <c r="C5" s="4" t="n">
        <v>6610</v>
      </c>
      <c r="D5" s="3" t="s">
        <v>27</v>
      </c>
      <c r="E5" s="4" t="n">
        <v>16929</v>
      </c>
      <c r="F5" s="4" t="n">
        <v>17392</v>
      </c>
      <c r="G5" s="3" t="s">
        <v>27</v>
      </c>
    </row>
    <row r="6" spans="1:7">
      <c r="A6" s="3" t="s">
        <v>292</v>
      </c>
    </row>
    <row r="7" spans="1:7">
      <c r="A7" s="6" t="s">
        <v>290</v>
      </c>
    </row>
    <row r="8" spans="1:7">
      <c r="A8" s="3" t="s">
        <v>291</v>
      </c>
      <c r="B8" s="4" t="n">
        <v>8252</v>
      </c>
      <c r="C8" s="4" t="n">
        <v>11481</v>
      </c>
      <c r="E8" s="4" t="n">
        <v>31181</v>
      </c>
      <c r="F8" s="4" t="n">
        <v>32380</v>
      </c>
    </row>
    <row r="9" spans="1:7">
      <c r="A9" s="3" t="s">
        <v>293</v>
      </c>
    </row>
    <row r="10" spans="1:7">
      <c r="A10" s="6" t="s">
        <v>290</v>
      </c>
    </row>
    <row r="11" spans="1:7">
      <c r="A11" s="3" t="s">
        <v>83</v>
      </c>
      <c r="B11" s="4" t="n">
        <v>-2008</v>
      </c>
      <c r="C11" s="4" t="n">
        <v>-1900</v>
      </c>
      <c r="E11" s="4" t="n">
        <v>-5575</v>
      </c>
      <c r="F11" s="4" t="n">
        <v>-5518</v>
      </c>
    </row>
    <row r="12" spans="1:7">
      <c r="A12" s="3" t="s">
        <v>294</v>
      </c>
    </row>
    <row r="13" spans="1:7">
      <c r="A13" s="6" t="s">
        <v>290</v>
      </c>
    </row>
    <row r="14" spans="1:7">
      <c r="A14" s="3" t="s">
        <v>83</v>
      </c>
      <c r="B14" s="4" t="n">
        <v>62059</v>
      </c>
      <c r="C14" s="4" t="n">
        <v>67825</v>
      </c>
      <c r="E14" s="4" t="n">
        <v>196062</v>
      </c>
      <c r="F14" s="4" t="n">
        <v>192579</v>
      </c>
    </row>
    <row r="15" spans="1:7">
      <c r="A15" s="3" t="s">
        <v>291</v>
      </c>
      <c r="B15" s="4" t="n">
        <v>6703</v>
      </c>
      <c r="C15" s="4" t="n">
        <v>9726</v>
      </c>
      <c r="E15" s="4" t="n">
        <v>25581</v>
      </c>
      <c r="F15" s="4" t="n">
        <v>26536</v>
      </c>
    </row>
    <row r="16" spans="1:7">
      <c r="A16" s="3" t="s">
        <v>295</v>
      </c>
    </row>
    <row r="17" spans="1:7">
      <c r="A17" s="6" t="s">
        <v>290</v>
      </c>
    </row>
    <row r="18" spans="1:7">
      <c r="A18" s="3" t="s">
        <v>83</v>
      </c>
      <c r="B18" s="4" t="n">
        <v>6036</v>
      </c>
      <c r="C18" s="4" t="n">
        <v>5390</v>
      </c>
      <c r="E18" s="4" t="n">
        <v>17467</v>
      </c>
      <c r="F18" s="4" t="n">
        <v>15961</v>
      </c>
    </row>
    <row r="19" spans="1:7">
      <c r="A19" s="3" t="s">
        <v>291</v>
      </c>
      <c r="B19" s="7" t="n">
        <v>1549</v>
      </c>
      <c r="C19" s="7" t="n">
        <v>1755</v>
      </c>
      <c r="E19" s="7" t="n">
        <v>5600</v>
      </c>
      <c r="F19" s="7" t="n">
        <v>5844</v>
      </c>
    </row>
    <row r="20" spans="1:7"/>
    <row r="21" spans="1:7">
      <c r="A21" s="3" t="s">
        <v>27</v>
      </c>
      <c r="B21" s="3" t="s">
        <v>69</v>
      </c>
    </row>
  </sheetData>
  <mergeCells count="7">
    <mergeCell ref="A1:A2"/>
    <mergeCell ref="B1:D1"/>
    <mergeCell ref="E1:G1"/>
    <mergeCell ref="C2:D2"/>
    <mergeCell ref="F2:G2"/>
    <mergeCell ref="A20:G20"/>
    <mergeCell ref="B21:G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17"/>
    <col customWidth="1" max="6" min="6" width="21"/>
    <col customWidth="1" max="7" min="7" width="21"/>
    <col customWidth="1" max="8" min="8" width="4"/>
  </cols>
  <sheetData>
    <row r="1" spans="1:8">
      <c r="A1" s="1" t="s">
        <v>296</v>
      </c>
      <c r="B1" s="2" t="s">
        <v>80</v>
      </c>
      <c r="E1" s="2" t="s">
        <v>1</v>
      </c>
    </row>
    <row r="2" spans="1:8">
      <c r="B2" s="2" t="s">
        <v>116</v>
      </c>
      <c r="C2" s="2" t="s">
        <v>117</v>
      </c>
      <c r="E2" s="2" t="s">
        <v>297</v>
      </c>
      <c r="F2" s="2" t="s">
        <v>116</v>
      </c>
      <c r="G2" s="2" t="s">
        <v>117</v>
      </c>
    </row>
    <row r="3" spans="1:8">
      <c r="A3" s="6" t="s">
        <v>298</v>
      </c>
    </row>
    <row r="4" spans="1:8">
      <c r="A4" s="3" t="s">
        <v>91</v>
      </c>
      <c r="B4" s="7" t="n">
        <v>3638</v>
      </c>
      <c r="C4" s="7" t="n">
        <v>6610</v>
      </c>
      <c r="D4" s="3" t="s">
        <v>27</v>
      </c>
      <c r="F4" s="7" t="n">
        <v>16929</v>
      </c>
      <c r="G4" s="7" t="n">
        <v>17392</v>
      </c>
      <c r="H4" s="3" t="s">
        <v>27</v>
      </c>
    </row>
    <row r="5" spans="1:8">
      <c r="A5" s="3" t="s">
        <v>299</v>
      </c>
      <c r="B5" s="4" t="n">
        <v>-4137</v>
      </c>
      <c r="C5" s="4" t="n">
        <v>-4131</v>
      </c>
      <c r="D5" s="3" t="s">
        <v>27</v>
      </c>
      <c r="F5" s="4" t="n">
        <v>-12124</v>
      </c>
      <c r="G5" s="4" t="n">
        <v>-11766</v>
      </c>
      <c r="H5" s="3" t="s">
        <v>27</v>
      </c>
    </row>
    <row r="6" spans="1:8">
      <c r="A6" s="3" t="s">
        <v>300</v>
      </c>
      <c r="B6" s="4" t="n">
        <v>-5840</v>
      </c>
      <c r="C6" s="4" t="n">
        <v>-6175</v>
      </c>
      <c r="D6" s="3" t="s">
        <v>27</v>
      </c>
      <c r="F6" s="4" t="n">
        <v>-18131</v>
      </c>
      <c r="G6" s="4" t="n">
        <v>-18372</v>
      </c>
      <c r="H6" s="3" t="s">
        <v>27</v>
      </c>
    </row>
    <row r="7" spans="1:8">
      <c r="A7" s="3" t="s">
        <v>301</v>
      </c>
      <c r="B7" s="4" t="n">
        <v>-742</v>
      </c>
      <c r="C7" s="4" t="n">
        <v>-1328</v>
      </c>
      <c r="D7" s="3" t="s">
        <v>27</v>
      </c>
      <c r="F7" s="4" t="n">
        <v>-8291</v>
      </c>
      <c r="G7" s="4" t="n">
        <v>-4222</v>
      </c>
      <c r="H7" s="3" t="s">
        <v>27</v>
      </c>
    </row>
    <row r="8" spans="1:8">
      <c r="A8" s="3" t="s">
        <v>97</v>
      </c>
      <c r="B8" s="4" t="n">
        <v>136</v>
      </c>
      <c r="C8" s="4" t="n">
        <v>200</v>
      </c>
      <c r="D8" s="3" t="s">
        <v>27</v>
      </c>
      <c r="F8" s="4" t="n">
        <v>654</v>
      </c>
      <c r="G8" s="4" t="n">
        <v>808</v>
      </c>
      <c r="H8" s="3" t="s">
        <v>27</v>
      </c>
    </row>
    <row r="9" spans="1:8">
      <c r="A9" s="3" t="s">
        <v>93</v>
      </c>
      <c r="F9" s="4" t="n">
        <v>9417</v>
      </c>
      <c r="G9" s="4" t="n">
        <v>393</v>
      </c>
      <c r="H9" s="3" t="s">
        <v>27</v>
      </c>
    </row>
    <row r="10" spans="1:8">
      <c r="A10" s="3" t="s">
        <v>94</v>
      </c>
      <c r="E10" s="9" t="n">
        <v>12.7</v>
      </c>
      <c r="F10" s="4" t="n">
        <v>9217</v>
      </c>
    </row>
    <row r="11" spans="1:8">
      <c r="A11" s="3" t="s">
        <v>95</v>
      </c>
      <c r="B11" s="4" t="n">
        <v>89</v>
      </c>
      <c r="C11" s="4" t="n">
        <v>-12</v>
      </c>
      <c r="D11" s="3" t="s">
        <v>27</v>
      </c>
      <c r="F11" s="4" t="n">
        <v>937</v>
      </c>
      <c r="G11" s="4" t="n">
        <v>-115</v>
      </c>
      <c r="H11" s="3" t="s">
        <v>27</v>
      </c>
    </row>
    <row r="12" spans="1:8">
      <c r="A12" s="3" t="s">
        <v>98</v>
      </c>
      <c r="B12" s="4" t="n">
        <v>2200</v>
      </c>
      <c r="C12" s="4" t="n">
        <v>5245</v>
      </c>
      <c r="D12" s="3" t="s">
        <v>27</v>
      </c>
      <c r="F12" s="4" t="n">
        <v>31844</v>
      </c>
      <c r="G12" s="4" t="n">
        <v>13288</v>
      </c>
      <c r="H12" s="3" t="s">
        <v>27</v>
      </c>
    </row>
    <row r="13" spans="1:8">
      <c r="A13" s="3" t="s">
        <v>292</v>
      </c>
    </row>
    <row r="14" spans="1:8">
      <c r="A14" s="6" t="s">
        <v>298</v>
      </c>
    </row>
    <row r="15" spans="1:8">
      <c r="A15" s="3" t="s">
        <v>91</v>
      </c>
      <c r="B15" s="4" t="n">
        <v>8252</v>
      </c>
      <c r="C15" s="4" t="n">
        <v>11481</v>
      </c>
      <c r="F15" s="4" t="n">
        <v>31181</v>
      </c>
      <c r="G15" s="4" t="n">
        <v>32380</v>
      </c>
    </row>
    <row r="16" spans="1:8">
      <c r="A16" s="3" t="s">
        <v>302</v>
      </c>
    </row>
    <row r="17" spans="1:8">
      <c r="A17" s="6" t="s">
        <v>298</v>
      </c>
    </row>
    <row r="18" spans="1:8">
      <c r="A18" s="3" t="s">
        <v>299</v>
      </c>
      <c r="B18" s="4" t="n">
        <v>-108</v>
      </c>
      <c r="C18" s="4" t="n">
        <v>-102</v>
      </c>
      <c r="F18" s="4" t="n">
        <v>-321</v>
      </c>
      <c r="G18" s="4" t="n">
        <v>-295</v>
      </c>
    </row>
    <row r="19" spans="1:8">
      <c r="A19" s="3" t="s">
        <v>300</v>
      </c>
      <c r="B19" s="4" t="n">
        <v>-4506</v>
      </c>
      <c r="C19" s="4" t="n">
        <v>-4769</v>
      </c>
      <c r="F19" s="4" t="n">
        <v>-13931</v>
      </c>
      <c r="G19" s="4" t="n">
        <v>-14693</v>
      </c>
    </row>
    <row r="20" spans="1:8">
      <c r="A20" s="3" t="s">
        <v>92</v>
      </c>
      <c r="B20" s="4" t="n">
        <v>-1663</v>
      </c>
      <c r="C20" s="4" t="n">
        <v>-1553</v>
      </c>
      <c r="F20" s="4" t="n">
        <v>-5310</v>
      </c>
      <c r="G20" s="4" t="n">
        <v>-5190</v>
      </c>
    </row>
    <row r="21" spans="1:8">
      <c r="A21" s="3" t="s">
        <v>97</v>
      </c>
      <c r="B21" s="4" t="n">
        <v>136</v>
      </c>
      <c r="C21" s="4" t="n">
        <v>200</v>
      </c>
      <c r="F21" s="4" t="n">
        <v>654</v>
      </c>
      <c r="G21" s="4" t="n">
        <v>808</v>
      </c>
    </row>
    <row r="22" spans="1:8">
      <c r="A22" s="3" t="s">
        <v>93</v>
      </c>
      <c r="F22" s="4" t="n">
        <v>9417</v>
      </c>
      <c r="G22" s="4" t="n">
        <v>393</v>
      </c>
    </row>
    <row r="23" spans="1:8">
      <c r="A23" s="3" t="s">
        <v>94</v>
      </c>
      <c r="F23" s="4" t="n">
        <v>9217</v>
      </c>
    </row>
    <row r="24" spans="1:8">
      <c r="A24" s="3" t="s">
        <v>95</v>
      </c>
      <c r="B24" s="7" t="n">
        <v>89</v>
      </c>
      <c r="C24" s="7" t="n">
        <v>-12</v>
      </c>
      <c r="F24" s="7" t="n">
        <v>937</v>
      </c>
      <c r="G24" s="7" t="n">
        <v>-115</v>
      </c>
    </row>
    <row r="25" spans="1:8"/>
    <row r="26" spans="1:8">
      <c r="A26" s="3" t="s">
        <v>27</v>
      </c>
      <c r="B26" s="3" t="s">
        <v>69</v>
      </c>
    </row>
  </sheetData>
  <mergeCells count="7">
    <mergeCell ref="A1:A2"/>
    <mergeCell ref="B1:D1"/>
    <mergeCell ref="E1:H1"/>
    <mergeCell ref="C2:D2"/>
    <mergeCell ref="G2:H2"/>
    <mergeCell ref="A25:H25"/>
    <mergeCell ref="B26:H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303</v>
      </c>
      <c r="B1" s="2" t="s">
        <v>1</v>
      </c>
    </row>
    <row r="2" spans="1:3">
      <c r="B2" s="2" t="s">
        <v>116</v>
      </c>
      <c r="C2" s="2" t="s">
        <v>304</v>
      </c>
    </row>
    <row r="3" spans="1:3">
      <c r="A3" s="6" t="s">
        <v>163</v>
      </c>
    </row>
    <row r="4" spans="1:3">
      <c r="A4" s="3" t="s">
        <v>305</v>
      </c>
      <c r="C4" s="10" t="n">
        <v>21.1</v>
      </c>
    </row>
    <row r="5" spans="1:3">
      <c r="A5" s="3" t="s">
        <v>306</v>
      </c>
      <c r="B5" s="7" t="n">
        <v>9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307</v>
      </c>
      <c r="B1" s="2" t="s">
        <v>80</v>
      </c>
      <c r="D1" s="2" t="s">
        <v>1</v>
      </c>
      <c r="F1" s="2" t="s">
        <v>308</v>
      </c>
    </row>
    <row r="2" spans="1:6">
      <c r="B2" s="2" t="s">
        <v>2</v>
      </c>
      <c r="C2" s="2" t="s">
        <v>108</v>
      </c>
      <c r="D2" s="2" t="s">
        <v>2</v>
      </c>
      <c r="E2" s="2" t="s">
        <v>108</v>
      </c>
      <c r="F2" s="2" t="s">
        <v>26</v>
      </c>
    </row>
    <row r="3" spans="1:6">
      <c r="A3" s="3" t="s">
        <v>309</v>
      </c>
    </row>
    <row r="4" spans="1:6">
      <c r="A4" s="6" t="s">
        <v>310</v>
      </c>
    </row>
    <row r="5" spans="1:6">
      <c r="A5" s="3" t="s">
        <v>311</v>
      </c>
      <c r="B5" s="11" t="n">
        <v>0.784</v>
      </c>
      <c r="C5" s="11" t="n">
        <v>0.7667</v>
      </c>
      <c r="D5" s="11" t="n">
        <v>0.784</v>
      </c>
      <c r="E5" s="11" t="n">
        <v>0.7667</v>
      </c>
      <c r="F5" s="11" t="n">
        <v>0.723</v>
      </c>
    </row>
    <row r="6" spans="1:6">
      <c r="A6" s="3" t="s">
        <v>312</v>
      </c>
    </row>
    <row r="7" spans="1:6">
      <c r="A7" s="6" t="s">
        <v>310</v>
      </c>
    </row>
    <row r="8" spans="1:6">
      <c r="A8" s="3" t="s">
        <v>311</v>
      </c>
      <c r="B8" s="11" t="n">
        <v>0.7899</v>
      </c>
      <c r="C8" s="11" t="n">
        <v>0.7583</v>
      </c>
      <c r="D8" s="11" t="n">
        <v>0.7664</v>
      </c>
      <c r="E8" s="11" t="n">
        <v>0.742</v>
      </c>
      <c r="F8" s="11" t="n">
        <v>0.744</v>
      </c>
    </row>
    <row r="9" spans="1:6">
      <c r="A9" s="3" t="s">
        <v>313</v>
      </c>
    </row>
    <row r="10" spans="1:6">
      <c r="A10" s="6" t="s">
        <v>310</v>
      </c>
    </row>
    <row r="11" spans="1:6">
      <c r="A11" s="3" t="s">
        <v>311</v>
      </c>
      <c r="B11" s="11" t="n">
        <v>0.7225</v>
      </c>
      <c r="C11" s="11" t="n">
        <v>0.729</v>
      </c>
      <c r="D11" s="11" t="n">
        <v>0.7225</v>
      </c>
      <c r="E11" s="11" t="n">
        <v>0.729</v>
      </c>
      <c r="F11" s="11" t="n">
        <v>0.6958</v>
      </c>
    </row>
    <row r="12" spans="1:6">
      <c r="A12" s="3" t="s">
        <v>314</v>
      </c>
    </row>
    <row r="13" spans="1:6">
      <c r="A13" s="6" t="s">
        <v>310</v>
      </c>
    </row>
    <row r="14" spans="1:6">
      <c r="A14" s="3" t="s">
        <v>311</v>
      </c>
      <c r="B14" s="11" t="n">
        <v>0.7307</v>
      </c>
      <c r="C14" s="11" t="n">
        <v>0.7226</v>
      </c>
      <c r="D14" s="11" t="n">
        <v>0.7159</v>
      </c>
      <c r="E14" s="11" t="n">
        <v>0.6926</v>
      </c>
      <c r="F14" s="11" t="n">
        <v>0.69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5</v>
      </c>
      <c r="B1" s="2" t="s">
        <v>80</v>
      </c>
      <c r="C1" s="2" t="s">
        <v>1</v>
      </c>
    </row>
    <row r="2" spans="1:3">
      <c r="B2" s="2" t="s">
        <v>2</v>
      </c>
      <c r="C2" s="2" t="s">
        <v>2</v>
      </c>
    </row>
    <row r="3" spans="1:3">
      <c r="A3" s="3" t="s">
        <v>22</v>
      </c>
    </row>
    <row r="4" spans="1:3">
      <c r="A4" s="6" t="s">
        <v>316</v>
      </c>
    </row>
    <row r="5" spans="1:3">
      <c r="A5" s="3" t="s">
        <v>317</v>
      </c>
      <c r="B5" s="4" t="n">
        <v>192207</v>
      </c>
      <c r="C5" s="4" t="n">
        <v>4031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18</v>
      </c>
      <c r="B1" s="2" t="s">
        <v>80</v>
      </c>
      <c r="E1" s="2" t="s">
        <v>1</v>
      </c>
    </row>
    <row r="2" spans="1:7">
      <c r="B2" s="2" t="s">
        <v>2</v>
      </c>
      <c r="C2" s="2" t="s">
        <v>108</v>
      </c>
      <c r="E2" s="2" t="s">
        <v>2</v>
      </c>
      <c r="F2" s="2" t="s">
        <v>108</v>
      </c>
    </row>
    <row r="3" spans="1:7">
      <c r="A3" s="6" t="s">
        <v>166</v>
      </c>
    </row>
    <row r="4" spans="1:7">
      <c r="A4" s="3" t="s">
        <v>319</v>
      </c>
      <c r="B4" s="7" t="n">
        <v>1556</v>
      </c>
      <c r="C4" s="7" t="n">
        <v>3855</v>
      </c>
      <c r="D4" s="3" t="s">
        <v>27</v>
      </c>
      <c r="E4" s="7" t="n">
        <v>23619</v>
      </c>
      <c r="F4" s="7" t="n">
        <v>9054</v>
      </c>
      <c r="G4" s="3" t="s">
        <v>27</v>
      </c>
    </row>
    <row r="5" spans="1:7">
      <c r="A5" s="3" t="s">
        <v>320</v>
      </c>
      <c r="B5" s="4" t="n">
        <v>22968017</v>
      </c>
      <c r="C5" s="4" t="n">
        <v>23334892</v>
      </c>
      <c r="D5" s="3" t="s">
        <v>27</v>
      </c>
      <c r="E5" s="4" t="n">
        <v>23101619</v>
      </c>
      <c r="F5" s="4" t="n">
        <v>23334892</v>
      </c>
      <c r="G5" s="3" t="s">
        <v>27</v>
      </c>
    </row>
    <row r="6" spans="1:7">
      <c r="A6" s="3" t="s">
        <v>321</v>
      </c>
      <c r="B6" s="4" t="n">
        <v>244615</v>
      </c>
      <c r="C6" s="4" t="n">
        <v>197904</v>
      </c>
      <c r="E6" s="4" t="n">
        <v>244615</v>
      </c>
      <c r="F6" s="4" t="n">
        <v>197904</v>
      </c>
    </row>
    <row r="7" spans="1:7">
      <c r="A7" s="3" t="s">
        <v>322</v>
      </c>
      <c r="B7" s="4" t="n">
        <v>23212632</v>
      </c>
      <c r="C7" s="4" t="n">
        <v>23532796</v>
      </c>
      <c r="D7" s="3" t="s">
        <v>27</v>
      </c>
      <c r="E7" s="4" t="n">
        <v>23346234</v>
      </c>
      <c r="F7" s="4" t="n">
        <v>23532796</v>
      </c>
      <c r="G7" s="3" t="s">
        <v>27</v>
      </c>
    </row>
    <row r="8" spans="1:7">
      <c r="A8" s="3" t="s">
        <v>323</v>
      </c>
      <c r="B8" s="8" t="n">
        <v>0.07000000000000001</v>
      </c>
      <c r="C8" s="8" t="n">
        <v>0.17</v>
      </c>
      <c r="D8" s="3" t="s">
        <v>27</v>
      </c>
      <c r="E8" s="8" t="n">
        <v>1.02</v>
      </c>
      <c r="F8" s="8" t="n">
        <v>0.39</v>
      </c>
      <c r="G8" s="3" t="s">
        <v>27</v>
      </c>
    </row>
    <row r="9" spans="1:7">
      <c r="A9" s="3" t="s">
        <v>324</v>
      </c>
      <c r="B9" s="8" t="n">
        <v>0.07000000000000001</v>
      </c>
      <c r="C9" s="8" t="n">
        <v>0.16</v>
      </c>
      <c r="D9" s="3" t="s">
        <v>27</v>
      </c>
      <c r="E9" s="8" t="n">
        <v>1.01</v>
      </c>
      <c r="F9" s="8" t="n">
        <v>0.38</v>
      </c>
      <c r="G9" s="3" t="s">
        <v>27</v>
      </c>
    </row>
    <row r="10" spans="1:7">
      <c r="A10" s="3" t="s">
        <v>325</v>
      </c>
      <c r="B10" s="4" t="n">
        <v>149841</v>
      </c>
      <c r="C10" s="4" t="n">
        <v>108000</v>
      </c>
      <c r="E10" s="4" t="n">
        <v>149841</v>
      </c>
      <c r="F10" s="4" t="n">
        <v>108000</v>
      </c>
    </row>
    <row r="11" spans="1:7"/>
    <row r="12" spans="1:7">
      <c r="A12" s="3" t="s">
        <v>27</v>
      </c>
      <c r="B12" s="3" t="s">
        <v>69</v>
      </c>
    </row>
  </sheetData>
  <mergeCells count="7">
    <mergeCell ref="A1:A2"/>
    <mergeCell ref="B1:D1"/>
    <mergeCell ref="E1:G1"/>
    <mergeCell ref="C2:D2"/>
    <mergeCell ref="F2:G2"/>
    <mergeCell ref="A11:G11"/>
    <mergeCell ref="B12:G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62"/>
    <col customWidth="1" max="2" min="2" width="80"/>
    <col customWidth="1" max="3" min="3" width="29"/>
    <col customWidth="1" max="4" min="4" width="25"/>
    <col customWidth="1" max="5" min="5" width="16"/>
    <col customWidth="1" max="6" min="6" width="20"/>
    <col customWidth="1" max="7" min="7" width="21"/>
    <col customWidth="1" max="8" min="8" width="21"/>
    <col customWidth="1" max="9" min="9" width="17"/>
    <col customWidth="1" max="10" min="10" width="21"/>
    <col customWidth="1" max="11" min="11" width="21"/>
    <col customWidth="1" max="12" min="12" width="21"/>
    <col customWidth="1" max="13" min="13" width="17"/>
    <col customWidth="1" max="14" min="14" width="21"/>
    <col customWidth="1" max="15" min="15" width="21"/>
    <col customWidth="1" max="16" min="16" width="4"/>
    <col customWidth="1" max="17" min="17" width="17"/>
    <col customWidth="1" max="18" min="18" width="21"/>
    <col customWidth="1" max="19" min="19" width="21"/>
    <col customWidth="1" max="20" min="20" width="17"/>
    <col customWidth="1" max="21" min="21" width="21"/>
  </cols>
  <sheetData>
    <row r="1" spans="1:21">
      <c r="A1" s="1" t="s">
        <v>326</v>
      </c>
      <c r="B1" s="2" t="s">
        <v>327</v>
      </c>
      <c r="C1" s="2" t="s">
        <v>328</v>
      </c>
      <c r="D1" s="2" t="s">
        <v>329</v>
      </c>
      <c r="E1" s="2" t="s">
        <v>330</v>
      </c>
      <c r="F1" s="2" t="s">
        <v>331</v>
      </c>
      <c r="G1" s="2" t="s">
        <v>116</v>
      </c>
      <c r="H1" s="2" t="s">
        <v>117</v>
      </c>
      <c r="I1" s="2" t="s">
        <v>332</v>
      </c>
      <c r="J1" s="2" t="s">
        <v>116</v>
      </c>
      <c r="K1" s="2" t="s">
        <v>117</v>
      </c>
      <c r="L1" s="2" t="s">
        <v>116</v>
      </c>
      <c r="M1" s="2" t="s">
        <v>333</v>
      </c>
      <c r="N1" s="2" t="s">
        <v>334</v>
      </c>
      <c r="O1" s="2" t="s">
        <v>335</v>
      </c>
      <c r="P1" s="2" t="s">
        <v>27</v>
      </c>
      <c r="Q1" s="2" t="s">
        <v>336</v>
      </c>
      <c r="R1" s="2" t="s">
        <v>337</v>
      </c>
      <c r="S1" s="2" t="s">
        <v>338</v>
      </c>
      <c r="T1" s="2" t="s">
        <v>339</v>
      </c>
      <c r="U1" s="2" t="s">
        <v>340</v>
      </c>
    </row>
    <row r="2" spans="1:21">
      <c r="A2" s="6" t="s">
        <v>341</v>
      </c>
    </row>
    <row r="3" spans="1:21">
      <c r="A3" s="3" t="s">
        <v>342</v>
      </c>
      <c r="G3" s="7" t="n">
        <v>4000000</v>
      </c>
      <c r="H3" s="7" t="n">
        <v>4000000</v>
      </c>
      <c r="J3" s="7" t="n">
        <v>11800000</v>
      </c>
      <c r="K3" s="7" t="n">
        <v>11200000</v>
      </c>
    </row>
    <row r="4" spans="1:21">
      <c r="A4" s="3" t="s">
        <v>343</v>
      </c>
      <c r="I4" s="12" t="n">
        <v>65000</v>
      </c>
      <c r="M4" s="12" t="n">
        <v>65000</v>
      </c>
    </row>
    <row r="5" spans="1:21">
      <c r="A5" s="3" t="s">
        <v>344</v>
      </c>
      <c r="L5" s="7" t="n">
        <v>225631000</v>
      </c>
      <c r="O5" s="7" t="n">
        <v>211886000</v>
      </c>
    </row>
    <row r="6" spans="1:21">
      <c r="A6" s="3" t="s">
        <v>345</v>
      </c>
      <c r="M6" s="12" t="n">
        <v>12453</v>
      </c>
      <c r="N6" s="7" t="n">
        <v>9400000</v>
      </c>
    </row>
    <row r="7" spans="1:21">
      <c r="A7" s="3" t="s">
        <v>346</v>
      </c>
    </row>
    <row r="8" spans="1:21">
      <c r="A8" s="6" t="s">
        <v>341</v>
      </c>
    </row>
    <row r="9" spans="1:21">
      <c r="A9" s="3" t="s">
        <v>347</v>
      </c>
      <c r="B9" s="4" t="n">
        <v>1</v>
      </c>
      <c r="C9" s="4" t="n">
        <v>1</v>
      </c>
    </row>
    <row r="10" spans="1:21">
      <c r="A10" s="3" t="s">
        <v>348</v>
      </c>
      <c r="T10" s="12" t="n">
        <v>65000</v>
      </c>
      <c r="U10" s="7" t="n">
        <v>50800000</v>
      </c>
    </row>
    <row r="11" spans="1:21">
      <c r="A11" s="3" t="s">
        <v>349</v>
      </c>
      <c r="T11" s="13" t="n">
        <v>50.6</v>
      </c>
      <c r="U11" s="13" t="n">
        <v>50.6</v>
      </c>
    </row>
    <row r="12" spans="1:21">
      <c r="A12" s="3" t="s">
        <v>350</v>
      </c>
      <c r="B12" s="12" t="n">
        <v>21800</v>
      </c>
      <c r="C12" s="7" t="n">
        <v>16500000</v>
      </c>
      <c r="E12" s="12" t="n">
        <v>6500</v>
      </c>
      <c r="F12" s="7" t="n">
        <v>5900000</v>
      </c>
    </row>
    <row r="13" spans="1:21">
      <c r="A13" s="3" t="s">
        <v>351</v>
      </c>
      <c r="I13" s="3" t="s">
        <v>352</v>
      </c>
      <c r="L13" s="3" t="s">
        <v>352</v>
      </c>
    </row>
    <row r="14" spans="1:21">
      <c r="A14" s="3" t="s">
        <v>353</v>
      </c>
      <c r="B14" s="3" t="s">
        <v>352</v>
      </c>
      <c r="C14" s="3" t="s">
        <v>352</v>
      </c>
    </row>
    <row r="15" spans="1:21">
      <c r="A15" s="3" t="s">
        <v>354</v>
      </c>
      <c r="I15" s="12" t="n">
        <v>36700</v>
      </c>
      <c r="J15" s="7" t="n">
        <v>28800000</v>
      </c>
    </row>
    <row r="16" spans="1:21">
      <c r="A16" s="3" t="s">
        <v>355</v>
      </c>
    </row>
    <row r="17" spans="1:21">
      <c r="A17" s="6" t="s">
        <v>341</v>
      </c>
    </row>
    <row r="18" spans="1:21">
      <c r="A18" s="3" t="s">
        <v>347</v>
      </c>
      <c r="D18" s="4" t="n">
        <v>2</v>
      </c>
    </row>
    <row r="19" spans="1:21">
      <c r="A19" s="3" t="s">
        <v>348</v>
      </c>
      <c r="D19" s="14" t="n">
        <v>3400000</v>
      </c>
      <c r="S19" s="7" t="n">
        <v>2400000</v>
      </c>
    </row>
    <row r="20" spans="1:21">
      <c r="A20" s="3" t="s">
        <v>356</v>
      </c>
    </row>
    <row r="21" spans="1:21">
      <c r="A21" s="6" t="s">
        <v>341</v>
      </c>
    </row>
    <row r="22" spans="1:21">
      <c r="A22" s="3" t="s">
        <v>348</v>
      </c>
      <c r="Q22" s="14" t="n">
        <v>2200000</v>
      </c>
      <c r="R22" s="7" t="n">
        <v>1600000</v>
      </c>
    </row>
    <row r="23" spans="1:21">
      <c r="A23" s="3" t="s">
        <v>357</v>
      </c>
      <c r="Q23" s="4" t="n">
        <v>1800000</v>
      </c>
      <c r="R23" s="4" t="n">
        <v>1300000</v>
      </c>
    </row>
    <row r="24" spans="1:21">
      <c r="A24" s="3" t="s">
        <v>358</v>
      </c>
    </row>
    <row r="25" spans="1:21">
      <c r="A25" s="6" t="s">
        <v>341</v>
      </c>
    </row>
    <row r="26" spans="1:21">
      <c r="A26" s="3" t="s">
        <v>348</v>
      </c>
      <c r="Q26" s="4" t="n">
        <v>1200000</v>
      </c>
      <c r="R26" s="4" t="n">
        <v>831000</v>
      </c>
    </row>
    <row r="27" spans="1:21">
      <c r="A27" s="3" t="s">
        <v>357</v>
      </c>
      <c r="Q27" s="14" t="n">
        <v>615000</v>
      </c>
      <c r="R27" s="7" t="n">
        <v>426000</v>
      </c>
    </row>
    <row r="28" spans="1:21"/>
    <row r="29" spans="1:21">
      <c r="A29" s="3" t="s">
        <v>27</v>
      </c>
      <c r="B29" s="3" t="s">
        <v>69</v>
      </c>
    </row>
  </sheetData>
  <mergeCells count="28">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A28:U28"/>
    <mergeCell ref="B29:U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9</v>
      </c>
      <c r="B1" s="2" t="s">
        <v>2</v>
      </c>
      <c r="C1" s="2" t="s">
        <v>26</v>
      </c>
    </row>
    <row r="2" spans="1:4">
      <c r="A2" s="6" t="s">
        <v>169</v>
      </c>
    </row>
    <row r="3" spans="1:4">
      <c r="A3" s="3" t="s">
        <v>360</v>
      </c>
      <c r="B3" s="7" t="n">
        <v>76736</v>
      </c>
      <c r="C3" s="7" t="n">
        <v>73803</v>
      </c>
    </row>
    <row r="4" spans="1:4">
      <c r="A4" s="3" t="s">
        <v>361</v>
      </c>
      <c r="B4" s="4" t="n">
        <v>130923</v>
      </c>
      <c r="C4" s="4" t="n">
        <v>122863</v>
      </c>
    </row>
    <row r="5" spans="1:4">
      <c r="A5" s="3" t="s">
        <v>362</v>
      </c>
      <c r="B5" s="4" t="n">
        <v>48605</v>
      </c>
      <c r="C5" s="4" t="n">
        <v>46902</v>
      </c>
    </row>
    <row r="6" spans="1:4">
      <c r="A6" s="3" t="s">
        <v>363</v>
      </c>
      <c r="B6" s="4" t="n">
        <v>130086</v>
      </c>
      <c r="C6" s="4" t="n">
        <v>118180</v>
      </c>
    </row>
    <row r="7" spans="1:4">
      <c r="A7" s="3" t="s">
        <v>364</v>
      </c>
      <c r="B7" s="4" t="n">
        <v>19922</v>
      </c>
      <c r="C7" s="4" t="n">
        <v>11517</v>
      </c>
    </row>
    <row r="8" spans="1:4">
      <c r="A8" s="3" t="s">
        <v>365</v>
      </c>
      <c r="B8" s="4" t="n">
        <v>406272</v>
      </c>
      <c r="C8" s="4" t="n">
        <v>373265</v>
      </c>
    </row>
    <row r="9" spans="1:4">
      <c r="A9" s="3" t="s">
        <v>366</v>
      </c>
      <c r="B9" s="4" t="n">
        <v>-180641</v>
      </c>
      <c r="C9" s="4" t="n">
        <v>-161379</v>
      </c>
    </row>
    <row r="10" spans="1:4">
      <c r="A10" s="3" t="s">
        <v>36</v>
      </c>
      <c r="B10" s="7" t="n">
        <v>225631</v>
      </c>
      <c r="C10" s="7" t="n">
        <v>211886</v>
      </c>
      <c r="D10" s="3" t="s">
        <v>27</v>
      </c>
    </row>
    <row r="11" spans="1:4"/>
    <row r="12" spans="1:4">
      <c r="A12" s="3" t="s">
        <v>27</v>
      </c>
      <c r="B12" s="3" t="s">
        <v>69</v>
      </c>
    </row>
  </sheetData>
  <mergeCells count="3">
    <mergeCell ref="C1:D1"/>
    <mergeCell ref="A11:D11"/>
    <mergeCell ref="B12:D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7</v>
      </c>
      <c r="B1" s="2" t="s">
        <v>2</v>
      </c>
      <c r="C1" s="2" t="s">
        <v>26</v>
      </c>
    </row>
    <row r="2" spans="1:4">
      <c r="A2" s="6" t="s">
        <v>341</v>
      </c>
    </row>
    <row r="3" spans="1:4">
      <c r="A3" s="3" t="s">
        <v>37</v>
      </c>
      <c r="B3" s="7" t="n">
        <v>73751</v>
      </c>
      <c r="C3" s="7" t="n">
        <v>43687</v>
      </c>
      <c r="D3" s="3" t="s">
        <v>27</v>
      </c>
    </row>
    <row r="4" spans="1:4">
      <c r="A4" s="3" t="s">
        <v>368</v>
      </c>
    </row>
    <row r="5" spans="1:4">
      <c r="A5" s="6" t="s">
        <v>341</v>
      </c>
    </row>
    <row r="6" spans="1:4">
      <c r="A6" s="3" t="s">
        <v>37</v>
      </c>
      <c r="B6" s="4" t="n">
        <v>25285</v>
      </c>
      <c r="C6" s="4" t="n">
        <v>24616</v>
      </c>
    </row>
    <row r="7" spans="1:4">
      <c r="A7" s="3" t="s">
        <v>369</v>
      </c>
    </row>
    <row r="8" spans="1:4">
      <c r="A8" s="6" t="s">
        <v>341</v>
      </c>
    </row>
    <row r="9" spans="1:4">
      <c r="A9" s="3" t="s">
        <v>37</v>
      </c>
      <c r="B9" s="4" t="n">
        <v>1900</v>
      </c>
      <c r="C9" s="4" t="n">
        <v>1900</v>
      </c>
    </row>
    <row r="10" spans="1:4">
      <c r="A10" s="3" t="s">
        <v>370</v>
      </c>
    </row>
    <row r="11" spans="1:4">
      <c r="A11" s="6" t="s">
        <v>341</v>
      </c>
    </row>
    <row r="12" spans="1:4">
      <c r="A12" s="3" t="s">
        <v>37</v>
      </c>
      <c r="B12" s="7" t="n">
        <v>46566</v>
      </c>
      <c r="C12" s="7" t="n">
        <v>17171</v>
      </c>
    </row>
    <row r="13" spans="1:4"/>
    <row r="14" spans="1:4">
      <c r="A14" s="3" t="s">
        <v>27</v>
      </c>
      <c r="B14" s="3" t="s">
        <v>69</v>
      </c>
    </row>
  </sheetData>
  <mergeCells count="3">
    <mergeCell ref="C1:D1"/>
    <mergeCell ref="A13:D13"/>
    <mergeCell ref="B14:D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71</v>
      </c>
      <c r="C1" s="2" t="s">
        <v>80</v>
      </c>
      <c r="D1" s="2" t="s">
        <v>1</v>
      </c>
    </row>
    <row r="2" spans="1:4">
      <c r="C2" s="2" t="s">
        <v>2</v>
      </c>
      <c r="D2" s="2" t="s">
        <v>2</v>
      </c>
    </row>
    <row r="3" spans="1:4">
      <c r="A3" s="6" t="s">
        <v>341</v>
      </c>
    </row>
    <row r="4" spans="1:4">
      <c r="A4" s="3" t="s">
        <v>372</v>
      </c>
      <c r="D4" s="7" t="n">
        <v>11517000</v>
      </c>
    </row>
    <row r="5" spans="1:4">
      <c r="A5" s="3" t="s">
        <v>372</v>
      </c>
      <c r="C5" s="7" t="n">
        <v>19922000</v>
      </c>
      <c r="D5" s="4" t="n">
        <v>19922000</v>
      </c>
    </row>
    <row r="6" spans="1:4">
      <c r="A6" s="3" t="s">
        <v>373</v>
      </c>
      <c r="C6" s="4" t="n">
        <v>369000</v>
      </c>
      <c r="D6" s="4" t="n">
        <v>790000</v>
      </c>
    </row>
    <row r="7" spans="1:4">
      <c r="A7" s="3" t="s">
        <v>374</v>
      </c>
    </row>
    <row r="8" spans="1:4">
      <c r="A8" s="6" t="s">
        <v>341</v>
      </c>
    </row>
    <row r="9" spans="1:4">
      <c r="A9" s="3" t="s">
        <v>372</v>
      </c>
      <c r="D9" s="4" t="n">
        <v>28688000</v>
      </c>
    </row>
    <row r="10" spans="1:4">
      <c r="A10" s="3" t="s">
        <v>375</v>
      </c>
      <c r="B10" s="3" t="s">
        <v>27</v>
      </c>
      <c r="D10" s="4" t="n">
        <v>42739000</v>
      </c>
    </row>
    <row r="11" spans="1:4">
      <c r="A11" s="3" t="s">
        <v>376</v>
      </c>
      <c r="D11" s="4" t="n">
        <v>-5787000</v>
      </c>
    </row>
    <row r="12" spans="1:4">
      <c r="A12" s="3" t="s">
        <v>377</v>
      </c>
      <c r="D12" s="4" t="n">
        <v>848000</v>
      </c>
    </row>
    <row r="13" spans="1:4">
      <c r="A13" s="3" t="s">
        <v>372</v>
      </c>
      <c r="C13" s="4" t="n">
        <v>66488000</v>
      </c>
      <c r="D13" s="4" t="n">
        <v>66488000</v>
      </c>
    </row>
    <row r="14" spans="1:4">
      <c r="A14" s="3" t="s">
        <v>378</v>
      </c>
    </row>
    <row r="15" spans="1:4">
      <c r="A15" s="6" t="s">
        <v>341</v>
      </c>
    </row>
    <row r="16" spans="1:4">
      <c r="A16" s="3" t="s">
        <v>372</v>
      </c>
      <c r="D16" s="4" t="n">
        <v>11412000</v>
      </c>
    </row>
    <row r="17" spans="1:4">
      <c r="A17" s="3" t="s">
        <v>375</v>
      </c>
      <c r="B17" s="3" t="s">
        <v>27</v>
      </c>
      <c r="D17" s="4" t="n">
        <v>13413000</v>
      </c>
    </row>
    <row r="18" spans="1:4">
      <c r="A18" s="3" t="s">
        <v>376</v>
      </c>
      <c r="D18" s="3" t="s">
        <v>34</v>
      </c>
    </row>
    <row r="19" spans="1:4">
      <c r="A19" s="3" t="s">
        <v>377</v>
      </c>
      <c r="D19" s="3" t="s">
        <v>34</v>
      </c>
    </row>
    <row r="20" spans="1:4">
      <c r="A20" s="3" t="s">
        <v>372</v>
      </c>
      <c r="C20" s="4" t="n">
        <v>24825000</v>
      </c>
      <c r="D20" s="4" t="n">
        <v>24825000</v>
      </c>
    </row>
    <row r="21" spans="1:4">
      <c r="A21" s="3" t="s">
        <v>379</v>
      </c>
    </row>
    <row r="22" spans="1:4">
      <c r="A22" s="6" t="s">
        <v>341</v>
      </c>
    </row>
    <row r="23" spans="1:4">
      <c r="A23" s="3" t="s">
        <v>372</v>
      </c>
      <c r="D23" s="4" t="n">
        <v>2106000</v>
      </c>
    </row>
    <row r="24" spans="1:4">
      <c r="A24" s="3" t="s">
        <v>375</v>
      </c>
      <c r="B24" s="3" t="s">
        <v>27</v>
      </c>
      <c r="D24" s="4" t="n">
        <v>14492000</v>
      </c>
    </row>
    <row r="25" spans="1:4">
      <c r="A25" s="3" t="s">
        <v>376</v>
      </c>
      <c r="D25" s="3" t="s">
        <v>34</v>
      </c>
    </row>
    <row r="26" spans="1:4">
      <c r="A26" s="3" t="s">
        <v>377</v>
      </c>
      <c r="D26" s="4" t="n">
        <v>438000</v>
      </c>
    </row>
    <row r="27" spans="1:4">
      <c r="A27" s="3" t="s">
        <v>372</v>
      </c>
      <c r="C27" s="4" t="n">
        <v>17036000</v>
      </c>
      <c r="D27" s="4" t="n">
        <v>17036000</v>
      </c>
    </row>
    <row r="28" spans="1:4">
      <c r="A28" s="3" t="s">
        <v>380</v>
      </c>
    </row>
    <row r="29" spans="1:4">
      <c r="A29" s="6" t="s">
        <v>341</v>
      </c>
    </row>
    <row r="30" spans="1:4">
      <c r="A30" s="3" t="s">
        <v>372</v>
      </c>
      <c r="D30" s="4" t="n">
        <v>3510000</v>
      </c>
    </row>
    <row r="31" spans="1:4">
      <c r="A31" s="3" t="s">
        <v>375</v>
      </c>
      <c r="B31" s="3" t="s">
        <v>27</v>
      </c>
      <c r="D31" s="4" t="n">
        <v>883000</v>
      </c>
    </row>
    <row r="32" spans="1:4">
      <c r="A32" s="3" t="s">
        <v>376</v>
      </c>
      <c r="D32" s="3" t="s">
        <v>34</v>
      </c>
    </row>
    <row r="33" spans="1:4">
      <c r="A33" s="3" t="s">
        <v>377</v>
      </c>
      <c r="D33" s="4" t="n">
        <v>149000</v>
      </c>
    </row>
    <row r="34" spans="1:4">
      <c r="A34" s="3" t="s">
        <v>372</v>
      </c>
      <c r="C34" s="4" t="n">
        <v>4542000</v>
      </c>
      <c r="D34" s="4" t="n">
        <v>4542000</v>
      </c>
    </row>
    <row r="35" spans="1:4">
      <c r="A35" s="3" t="s">
        <v>381</v>
      </c>
    </row>
    <row r="36" spans="1:4">
      <c r="A36" s="6" t="s">
        <v>341</v>
      </c>
    </row>
    <row r="37" spans="1:4">
      <c r="A37" s="3" t="s">
        <v>372</v>
      </c>
      <c r="D37" s="4" t="n">
        <v>7796000</v>
      </c>
    </row>
    <row r="38" spans="1:4">
      <c r="A38" s="3" t="s">
        <v>375</v>
      </c>
      <c r="B38" s="3" t="s">
        <v>27</v>
      </c>
      <c r="D38" s="4" t="n">
        <v>8810000</v>
      </c>
    </row>
    <row r="39" spans="1:4">
      <c r="A39" s="3" t="s">
        <v>376</v>
      </c>
      <c r="D39" s="4" t="n">
        <v>-1845000</v>
      </c>
    </row>
    <row r="40" spans="1:4">
      <c r="A40" s="3" t="s">
        <v>377</v>
      </c>
      <c r="D40" s="4" t="n">
        <v>64000</v>
      </c>
    </row>
    <row r="41" spans="1:4">
      <c r="A41" s="3" t="s">
        <v>372</v>
      </c>
      <c r="C41" s="4" t="n">
        <v>14825000</v>
      </c>
      <c r="D41" s="4" t="n">
        <v>14825000</v>
      </c>
    </row>
    <row r="42" spans="1:4">
      <c r="A42" s="3" t="s">
        <v>382</v>
      </c>
    </row>
    <row r="43" spans="1:4">
      <c r="A43" s="6" t="s">
        <v>341</v>
      </c>
    </row>
    <row r="44" spans="1:4">
      <c r="A44" s="3" t="s">
        <v>372</v>
      </c>
      <c r="D44" s="4" t="n">
        <v>3864000</v>
      </c>
    </row>
    <row r="45" spans="1:4">
      <c r="A45" s="3" t="s">
        <v>375</v>
      </c>
      <c r="B45" s="3" t="s">
        <v>27</v>
      </c>
      <c r="D45" s="4" t="n">
        <v>5141000</v>
      </c>
    </row>
    <row r="46" spans="1:4">
      <c r="A46" s="3" t="s">
        <v>376</v>
      </c>
      <c r="D46" s="4" t="n">
        <v>-3942000</v>
      </c>
    </row>
    <row r="47" spans="1:4">
      <c r="A47" s="3" t="s">
        <v>377</v>
      </c>
      <c r="D47" s="4" t="n">
        <v>197000</v>
      </c>
    </row>
    <row r="48" spans="1:4">
      <c r="A48" s="3" t="s">
        <v>372</v>
      </c>
      <c r="C48" s="7" t="n">
        <v>5260000</v>
      </c>
      <c r="D48" s="7" t="n">
        <v>5260000</v>
      </c>
    </row>
    <row r="49" spans="1:4"/>
    <row r="50" spans="1:4">
      <c r="A50" s="3" t="s">
        <v>27</v>
      </c>
      <c r="B50" s="3" t="s">
        <v>383</v>
      </c>
    </row>
  </sheetData>
  <mergeCells count="3">
    <mergeCell ref="A1:B2"/>
    <mergeCell ref="A49:C49"/>
    <mergeCell ref="B50:C5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5"/>
    <col customWidth="1" max="6" min="6" width="14"/>
    <col customWidth="1" max="7" min="7" width="4"/>
  </cols>
  <sheetData>
    <row r="1" spans="1:7">
      <c r="A1" s="1" t="s">
        <v>107</v>
      </c>
      <c r="B1" s="2" t="s">
        <v>80</v>
      </c>
      <c r="E1" s="2" t="s">
        <v>1</v>
      </c>
    </row>
    <row r="2" spans="1:7">
      <c r="B2" s="2" t="s">
        <v>2</v>
      </c>
      <c r="C2" s="2" t="s">
        <v>108</v>
      </c>
      <c r="D2" s="2" t="s">
        <v>27</v>
      </c>
      <c r="E2" s="2" t="s">
        <v>2</v>
      </c>
      <c r="F2" s="2" t="s">
        <v>108</v>
      </c>
      <c r="G2" s="2" t="s">
        <v>27</v>
      </c>
    </row>
    <row r="3" spans="1:7">
      <c r="A3" s="6" t="s">
        <v>109</v>
      </c>
    </row>
    <row r="4" spans="1:7">
      <c r="A4" s="3" t="s">
        <v>100</v>
      </c>
      <c r="B4" s="7" t="n">
        <v>1458</v>
      </c>
      <c r="C4" s="7" t="n">
        <v>3917</v>
      </c>
      <c r="E4" s="7" t="n">
        <v>23553</v>
      </c>
      <c r="F4" s="7" t="n">
        <v>9066</v>
      </c>
    </row>
    <row r="5" spans="1:7">
      <c r="A5" s="3" t="s">
        <v>110</v>
      </c>
      <c r="B5" s="4" t="n">
        <v>1791</v>
      </c>
      <c r="C5" s="4" t="n">
        <v>5042</v>
      </c>
      <c r="E5" s="4" t="n">
        <v>10192</v>
      </c>
      <c r="F5" s="4" t="n">
        <v>9310</v>
      </c>
    </row>
    <row r="6" spans="1:7">
      <c r="A6" s="3" t="s">
        <v>111</v>
      </c>
      <c r="B6" s="4" t="n">
        <v>51</v>
      </c>
      <c r="C6" s="4" t="n">
        <v>54</v>
      </c>
      <c r="E6" s="4" t="n">
        <v>151</v>
      </c>
      <c r="F6" s="4" t="n">
        <v>118</v>
      </c>
    </row>
    <row r="7" spans="1:7">
      <c r="A7" s="3" t="s">
        <v>112</v>
      </c>
      <c r="B7" s="4" t="n">
        <v>3300</v>
      </c>
      <c r="C7" s="4" t="n">
        <v>9013</v>
      </c>
      <c r="E7" s="4" t="n">
        <v>33896</v>
      </c>
      <c r="F7" s="4" t="n">
        <v>18494</v>
      </c>
    </row>
    <row r="8" spans="1:7">
      <c r="A8" s="3" t="s">
        <v>101</v>
      </c>
      <c r="B8" s="4" t="n">
        <v>-98</v>
      </c>
      <c r="C8" s="4" t="n">
        <v>62</v>
      </c>
      <c r="E8" s="4" t="n">
        <v>-66</v>
      </c>
      <c r="F8" s="4" t="n">
        <v>12</v>
      </c>
    </row>
    <row r="9" spans="1:7">
      <c r="A9" s="3" t="s">
        <v>113</v>
      </c>
      <c r="B9" s="4" t="n">
        <v>33</v>
      </c>
      <c r="C9" s="4" t="n">
        <v>8</v>
      </c>
      <c r="E9" s="4" t="n">
        <v>20</v>
      </c>
      <c r="F9" s="4" t="n">
        <v>14</v>
      </c>
    </row>
    <row r="10" spans="1:7">
      <c r="A10" s="3" t="s">
        <v>114</v>
      </c>
      <c r="B10" s="7" t="n">
        <v>3365</v>
      </c>
      <c r="C10" s="7" t="n">
        <v>8943</v>
      </c>
      <c r="E10" s="7" t="n">
        <v>33942</v>
      </c>
      <c r="F10" s="7" t="n">
        <v>18468</v>
      </c>
    </row>
    <row r="11" spans="1:7"/>
    <row r="12" spans="1:7">
      <c r="A12" s="3" t="s">
        <v>27</v>
      </c>
      <c r="B12" s="3" t="s">
        <v>69</v>
      </c>
    </row>
  </sheetData>
  <mergeCells count="2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A11:G11"/>
    <mergeCell ref="B12:G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21"/>
    <col customWidth="1" max="6" min="6" width="16"/>
    <col customWidth="1" max="7" min="7" width="20"/>
  </cols>
  <sheetData>
    <row r="1" spans="1:7">
      <c r="A1" s="1" t="s">
        <v>384</v>
      </c>
      <c r="C1" s="2" t="s">
        <v>332</v>
      </c>
      <c r="D1" s="2" t="s">
        <v>333</v>
      </c>
      <c r="E1" s="2" t="s">
        <v>334</v>
      </c>
      <c r="F1" s="2" t="s">
        <v>385</v>
      </c>
      <c r="G1" s="2" t="s">
        <v>386</v>
      </c>
    </row>
    <row r="2" spans="1:7">
      <c r="A2" s="6" t="s">
        <v>341</v>
      </c>
    </row>
    <row r="3" spans="1:7">
      <c r="A3" s="3" t="s">
        <v>387</v>
      </c>
      <c r="C3" s="12" t="n">
        <v>65000</v>
      </c>
      <c r="D3" s="12" t="n">
        <v>65000</v>
      </c>
    </row>
    <row r="4" spans="1:7">
      <c r="A4" s="3" t="s">
        <v>357</v>
      </c>
      <c r="D4" s="4" t="n">
        <v>-52108</v>
      </c>
    </row>
    <row r="5" spans="1:7">
      <c r="A5" s="3" t="s">
        <v>388</v>
      </c>
      <c r="D5" s="4" t="n">
        <v>12892</v>
      </c>
    </row>
    <row r="6" spans="1:7">
      <c r="A6" s="3" t="s">
        <v>389</v>
      </c>
      <c r="B6" s="3" t="s">
        <v>27</v>
      </c>
      <c r="D6" s="4" t="n">
        <v>-439</v>
      </c>
    </row>
    <row r="7" spans="1:7">
      <c r="A7" s="3" t="s">
        <v>345</v>
      </c>
      <c r="D7" s="12" t="n">
        <v>12453</v>
      </c>
      <c r="E7" s="15" t="n">
        <v>9.4</v>
      </c>
    </row>
    <row r="8" spans="1:7">
      <c r="A8" s="3" t="s">
        <v>346</v>
      </c>
    </row>
    <row r="9" spans="1:7">
      <c r="A9" s="6" t="s">
        <v>341</v>
      </c>
    </row>
    <row r="10" spans="1:7">
      <c r="A10" s="3" t="s">
        <v>387</v>
      </c>
      <c r="F10" s="12" t="n">
        <v>65000</v>
      </c>
      <c r="G10" s="15" t="n">
        <v>50.8</v>
      </c>
    </row>
    <row r="11" spans="1:7"/>
    <row r="12" spans="1:7">
      <c r="A12" s="3" t="s">
        <v>27</v>
      </c>
      <c r="B12" s="3" t="s">
        <v>390</v>
      </c>
    </row>
  </sheetData>
  <mergeCells count="3">
    <mergeCell ref="A1:B1"/>
    <mergeCell ref="A11:F11"/>
    <mergeCell ref="B12:F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391</v>
      </c>
      <c r="B1" s="2" t="s">
        <v>392</v>
      </c>
      <c r="C1" s="2" t="s">
        <v>393</v>
      </c>
    </row>
    <row r="2" spans="1:3">
      <c r="A2" s="3" t="s">
        <v>394</v>
      </c>
    </row>
    <row r="3" spans="1:3">
      <c r="A3" s="6" t="s">
        <v>395</v>
      </c>
    </row>
    <row r="4" spans="1:3">
      <c r="A4" s="3" t="s">
        <v>396</v>
      </c>
      <c r="B4" s="14" t="n">
        <v>21000</v>
      </c>
      <c r="C4" s="7" t="n">
        <v>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7</v>
      </c>
      <c r="B1" s="2" t="s">
        <v>2</v>
      </c>
      <c r="C1" s="2" t="s">
        <v>26</v>
      </c>
    </row>
    <row r="2" spans="1:4">
      <c r="A2" s="6" t="s">
        <v>395</v>
      </c>
    </row>
    <row r="3" spans="1:4">
      <c r="A3" s="3" t="s">
        <v>398</v>
      </c>
      <c r="B3" s="7" t="n">
        <v>5339</v>
      </c>
      <c r="C3" s="7" t="n">
        <v>5071</v>
      </c>
      <c r="D3" s="3" t="s">
        <v>27</v>
      </c>
    </row>
    <row r="4" spans="1:4">
      <c r="A4" s="3" t="s">
        <v>399</v>
      </c>
    </row>
    <row r="5" spans="1:4">
      <c r="A5" s="6" t="s">
        <v>395</v>
      </c>
    </row>
    <row r="6" spans="1:4">
      <c r="A6" s="3" t="s">
        <v>400</v>
      </c>
      <c r="B6" s="3" t="s">
        <v>401</v>
      </c>
    </row>
    <row r="7" spans="1:4">
      <c r="A7" s="3" t="s">
        <v>398</v>
      </c>
      <c r="B7" s="7" t="n">
        <v>1211</v>
      </c>
      <c r="C7" s="4" t="n">
        <v>1197</v>
      </c>
    </row>
    <row r="8" spans="1:4">
      <c r="A8" s="3" t="s">
        <v>402</v>
      </c>
    </row>
    <row r="9" spans="1:4">
      <c r="A9" s="6" t="s">
        <v>395</v>
      </c>
    </row>
    <row r="10" spans="1:4">
      <c r="A10" s="3" t="s">
        <v>400</v>
      </c>
      <c r="B10" s="3" t="s">
        <v>403</v>
      </c>
    </row>
    <row r="11" spans="1:4">
      <c r="A11" s="3" t="s">
        <v>398</v>
      </c>
      <c r="B11" s="7" t="n">
        <v>4128</v>
      </c>
      <c r="C11" s="7" t="n">
        <v>3874</v>
      </c>
    </row>
    <row r="12" spans="1:4"/>
    <row r="13" spans="1:4">
      <c r="A13" s="3" t="s">
        <v>27</v>
      </c>
      <c r="B13" s="3" t="s">
        <v>69</v>
      </c>
    </row>
  </sheetData>
  <mergeCells count="3">
    <mergeCell ref="C1:D1"/>
    <mergeCell ref="A12:D12"/>
    <mergeCell ref="B13:D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04</v>
      </c>
      <c r="B1" s="2" t="s">
        <v>80</v>
      </c>
      <c r="E1" s="2" t="s">
        <v>1</v>
      </c>
    </row>
    <row r="2" spans="1:7">
      <c r="B2" s="2" t="s">
        <v>2</v>
      </c>
      <c r="C2" s="2" t="s">
        <v>108</v>
      </c>
      <c r="E2" s="2" t="s">
        <v>2</v>
      </c>
      <c r="F2" s="2" t="s">
        <v>108</v>
      </c>
    </row>
    <row r="3" spans="1:7">
      <c r="A3" s="6" t="s">
        <v>395</v>
      </c>
    </row>
    <row r="4" spans="1:7">
      <c r="A4" s="3" t="s">
        <v>405</v>
      </c>
      <c r="B4" s="7" t="n">
        <v>136</v>
      </c>
      <c r="C4" s="7" t="n">
        <v>200</v>
      </c>
      <c r="D4" s="3" t="s">
        <v>27</v>
      </c>
      <c r="E4" s="7" t="n">
        <v>654</v>
      </c>
      <c r="F4" s="7" t="n">
        <v>808</v>
      </c>
      <c r="G4" s="3" t="s">
        <v>27</v>
      </c>
    </row>
    <row r="5" spans="1:7">
      <c r="A5" s="3" t="s">
        <v>399</v>
      </c>
    </row>
    <row r="6" spans="1:7">
      <c r="A6" s="6" t="s">
        <v>395</v>
      </c>
    </row>
    <row r="7" spans="1:7">
      <c r="A7" s="3" t="s">
        <v>405</v>
      </c>
      <c r="B7" s="4" t="n">
        <v>32</v>
      </c>
      <c r="C7" s="4" t="n">
        <v>47</v>
      </c>
      <c r="E7" s="4" t="n">
        <v>93</v>
      </c>
      <c r="F7" s="4" t="n">
        <v>208</v>
      </c>
    </row>
    <row r="8" spans="1:7">
      <c r="A8" s="3" t="s">
        <v>402</v>
      </c>
    </row>
    <row r="9" spans="1:7">
      <c r="A9" s="6" t="s">
        <v>395</v>
      </c>
    </row>
    <row r="10" spans="1:7">
      <c r="A10" s="3" t="s">
        <v>405</v>
      </c>
      <c r="B10" s="7" t="n">
        <v>104</v>
      </c>
      <c r="C10" s="7" t="n">
        <v>153</v>
      </c>
      <c r="E10" s="7" t="n">
        <v>561</v>
      </c>
      <c r="F10" s="7" t="n">
        <v>600</v>
      </c>
    </row>
    <row r="11" spans="1:7"/>
    <row r="12" spans="1:7">
      <c r="A12" s="3" t="s">
        <v>27</v>
      </c>
      <c r="B12" s="3" t="s">
        <v>69</v>
      </c>
    </row>
  </sheetData>
  <mergeCells count="7">
    <mergeCell ref="A1:A2"/>
    <mergeCell ref="B1:D1"/>
    <mergeCell ref="E1:G1"/>
    <mergeCell ref="C2:D2"/>
    <mergeCell ref="F2:G2"/>
    <mergeCell ref="A11:G11"/>
    <mergeCell ref="B12:G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406</v>
      </c>
      <c r="B1" s="2" t="s">
        <v>1</v>
      </c>
    </row>
    <row r="2" spans="1:2">
      <c r="B2" s="2" t="s">
        <v>2</v>
      </c>
    </row>
    <row r="3" spans="1:2">
      <c r="A3" s="3" t="s">
        <v>407</v>
      </c>
    </row>
    <row r="4" spans="1:2">
      <c r="A4" s="6" t="s">
        <v>408</v>
      </c>
    </row>
    <row r="5" spans="1:2">
      <c r="A5" s="3" t="s">
        <v>409</v>
      </c>
      <c r="B5" s="3" t="s">
        <v>410</v>
      </c>
    </row>
    <row r="6" spans="1:2">
      <c r="A6" s="3" t="s">
        <v>411</v>
      </c>
    </row>
    <row r="7" spans="1:2">
      <c r="A7" s="6" t="s">
        <v>408</v>
      </c>
    </row>
    <row r="8" spans="1:2">
      <c r="A8" s="3" t="s">
        <v>409</v>
      </c>
      <c r="B8" s="3" t="s">
        <v>412</v>
      </c>
    </row>
    <row r="9" spans="1:2">
      <c r="A9" s="3" t="s">
        <v>413</v>
      </c>
    </row>
    <row r="10" spans="1:2">
      <c r="A10" s="6" t="s">
        <v>408</v>
      </c>
    </row>
    <row r="11" spans="1:2">
      <c r="A11" s="3" t="s">
        <v>409</v>
      </c>
      <c r="B11" s="3"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414</v>
      </c>
      <c r="B1" s="2" t="s">
        <v>1</v>
      </c>
    </row>
    <row r="2" spans="1:3">
      <c r="B2" s="2" t="s">
        <v>116</v>
      </c>
    </row>
    <row r="3" spans="1:3">
      <c r="A3" s="6" t="s">
        <v>415</v>
      </c>
    </row>
    <row r="4" spans="1:3">
      <c r="A4" s="3" t="s">
        <v>416</v>
      </c>
      <c r="B4" s="7" t="n">
        <v>19828</v>
      </c>
      <c r="C4" s="3" t="s">
        <v>27</v>
      </c>
    </row>
    <row r="5" spans="1:3">
      <c r="A5" s="3" t="s">
        <v>417</v>
      </c>
      <c r="B5" s="4" t="n">
        <v>610</v>
      </c>
    </row>
    <row r="6" spans="1:3">
      <c r="A6" s="3" t="s">
        <v>418</v>
      </c>
      <c r="B6" s="4" t="n">
        <v>20438</v>
      </c>
    </row>
    <row r="7" spans="1:3">
      <c r="A7" s="3" t="s">
        <v>419</v>
      </c>
    </row>
    <row r="8" spans="1:3">
      <c r="A8" s="6" t="s">
        <v>415</v>
      </c>
    </row>
    <row r="9" spans="1:3">
      <c r="A9" s="3" t="s">
        <v>416</v>
      </c>
      <c r="B9" s="4" t="n">
        <v>14604</v>
      </c>
    </row>
    <row r="10" spans="1:3">
      <c r="A10" s="3" t="s">
        <v>417</v>
      </c>
      <c r="B10" s="4" t="n">
        <v>610</v>
      </c>
    </row>
    <row r="11" spans="1:3">
      <c r="A11" s="3" t="s">
        <v>418</v>
      </c>
      <c r="B11" s="4" t="n">
        <v>15214</v>
      </c>
    </row>
    <row r="12" spans="1:3">
      <c r="A12" s="3" t="s">
        <v>420</v>
      </c>
    </row>
    <row r="13" spans="1:3">
      <c r="A13" s="6" t="s">
        <v>415</v>
      </c>
    </row>
    <row r="14" spans="1:3">
      <c r="A14" s="3" t="s">
        <v>416</v>
      </c>
      <c r="B14" s="4" t="n">
        <v>5224</v>
      </c>
    </row>
    <row r="15" spans="1:3">
      <c r="A15" s="3" t="s">
        <v>417</v>
      </c>
      <c r="B15" s="3" t="s">
        <v>34</v>
      </c>
    </row>
    <row r="16" spans="1:3">
      <c r="A16" s="3" t="s">
        <v>418</v>
      </c>
      <c r="B16" s="7" t="n">
        <v>5224</v>
      </c>
    </row>
    <row r="17" spans="1:3"/>
    <row r="18" spans="1:3">
      <c r="A18" s="3" t="s">
        <v>27</v>
      </c>
      <c r="B18" s="3" t="s">
        <v>69</v>
      </c>
    </row>
  </sheetData>
  <mergeCells count="5">
    <mergeCell ref="A1:A2"/>
    <mergeCell ref="B1:C1"/>
    <mergeCell ref="B2:C2"/>
    <mergeCell ref="A17:C17"/>
    <mergeCell ref="B18:C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21</v>
      </c>
      <c r="B1" s="2" t="s">
        <v>2</v>
      </c>
      <c r="C1" s="2" t="s">
        <v>26</v>
      </c>
    </row>
    <row r="2" spans="1:4">
      <c r="A2" s="6" t="s">
        <v>408</v>
      </c>
    </row>
    <row r="3" spans="1:4">
      <c r="A3" s="3" t="s">
        <v>422</v>
      </c>
      <c r="B3" s="7" t="n">
        <v>37220</v>
      </c>
      <c r="C3" s="7" t="n">
        <v>37009</v>
      </c>
    </row>
    <row r="4" spans="1:4">
      <c r="A4" s="3" t="s">
        <v>423</v>
      </c>
      <c r="B4" s="4" t="n">
        <v>-28311</v>
      </c>
      <c r="C4" s="4" t="n">
        <v>-26972</v>
      </c>
    </row>
    <row r="5" spans="1:4">
      <c r="A5" s="3" t="s">
        <v>424</v>
      </c>
      <c r="B5" s="4" t="n">
        <v>8909</v>
      </c>
      <c r="C5" s="4" t="n">
        <v>10037</v>
      </c>
      <c r="D5" s="3" t="s">
        <v>27</v>
      </c>
    </row>
    <row r="6" spans="1:4">
      <c r="A6" s="3" t="s">
        <v>407</v>
      </c>
    </row>
    <row r="7" spans="1:4">
      <c r="A7" s="6" t="s">
        <v>408</v>
      </c>
    </row>
    <row r="8" spans="1:4">
      <c r="A8" s="3" t="s">
        <v>422</v>
      </c>
      <c r="B8" s="4" t="n">
        <v>28879</v>
      </c>
      <c r="C8" s="4" t="n">
        <v>28671</v>
      </c>
    </row>
    <row r="9" spans="1:4">
      <c r="A9" s="3" t="s">
        <v>423</v>
      </c>
      <c r="B9" s="4" t="n">
        <v>-22971</v>
      </c>
      <c r="C9" s="4" t="n">
        <v>-21870</v>
      </c>
    </row>
    <row r="10" spans="1:4">
      <c r="A10" s="3" t="s">
        <v>424</v>
      </c>
      <c r="B10" s="4" t="n">
        <v>5908</v>
      </c>
      <c r="C10" s="4" t="n">
        <v>6801</v>
      </c>
    </row>
    <row r="11" spans="1:4">
      <c r="A11" s="3" t="s">
        <v>411</v>
      </c>
    </row>
    <row r="12" spans="1:4">
      <c r="A12" s="6" t="s">
        <v>408</v>
      </c>
    </row>
    <row r="13" spans="1:4">
      <c r="A13" s="3" t="s">
        <v>422</v>
      </c>
      <c r="B13" s="4" t="n">
        <v>7254</v>
      </c>
      <c r="C13" s="4" t="n">
        <v>7254</v>
      </c>
    </row>
    <row r="14" spans="1:4">
      <c r="A14" s="3" t="s">
        <v>423</v>
      </c>
      <c r="B14" s="4" t="n">
        <v>-4860</v>
      </c>
      <c r="C14" s="4" t="n">
        <v>-4634</v>
      </c>
    </row>
    <row r="15" spans="1:4">
      <c r="A15" s="3" t="s">
        <v>424</v>
      </c>
      <c r="B15" s="4" t="n">
        <v>2394</v>
      </c>
      <c r="C15" s="4" t="n">
        <v>2620</v>
      </c>
    </row>
    <row r="16" spans="1:4">
      <c r="A16" s="3" t="s">
        <v>413</v>
      </c>
    </row>
    <row r="17" spans="1:4">
      <c r="A17" s="6" t="s">
        <v>408</v>
      </c>
    </row>
    <row r="18" spans="1:4">
      <c r="A18" s="3" t="s">
        <v>422</v>
      </c>
      <c r="B18" s="4" t="n">
        <v>1087</v>
      </c>
      <c r="C18" s="4" t="n">
        <v>1084</v>
      </c>
    </row>
    <row r="19" spans="1:4">
      <c r="A19" s="3" t="s">
        <v>423</v>
      </c>
      <c r="B19" s="4" t="n">
        <v>-480</v>
      </c>
      <c r="C19" s="4" t="n">
        <v>-468</v>
      </c>
    </row>
    <row r="20" spans="1:4">
      <c r="A20" s="3" t="s">
        <v>424</v>
      </c>
      <c r="B20" s="7" t="n">
        <v>607</v>
      </c>
      <c r="C20" s="7" t="n">
        <v>616</v>
      </c>
    </row>
    <row r="21" spans="1:4"/>
    <row r="22" spans="1:4">
      <c r="A22" s="3" t="s">
        <v>27</v>
      </c>
      <c r="B22" s="3" t="s">
        <v>69</v>
      </c>
    </row>
  </sheetData>
  <mergeCells count="3">
    <mergeCell ref="C1:D1"/>
    <mergeCell ref="A21:D21"/>
    <mergeCell ref="B22:D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80</v>
      </c>
      <c r="D1" s="2" t="s">
        <v>1</v>
      </c>
    </row>
    <row r="2" spans="1:5">
      <c r="B2" s="2" t="s">
        <v>2</v>
      </c>
      <c r="C2" s="2" t="s">
        <v>108</v>
      </c>
      <c r="D2" s="2" t="s">
        <v>2</v>
      </c>
      <c r="E2" s="2" t="s">
        <v>108</v>
      </c>
    </row>
    <row r="3" spans="1:5">
      <c r="A3" s="6" t="s">
        <v>408</v>
      </c>
    </row>
    <row r="4" spans="1:5">
      <c r="A4" s="3" t="s">
        <v>426</v>
      </c>
      <c r="B4" s="7" t="n">
        <v>382</v>
      </c>
      <c r="C4" s="7" t="n">
        <v>874</v>
      </c>
      <c r="D4" s="7" t="n">
        <v>1246</v>
      </c>
      <c r="E4" s="7" t="n">
        <v>1813</v>
      </c>
    </row>
    <row r="5" spans="1:5">
      <c r="A5" s="3" t="s">
        <v>407</v>
      </c>
    </row>
    <row r="6" spans="1:5">
      <c r="A6" s="6" t="s">
        <v>408</v>
      </c>
    </row>
    <row r="7" spans="1:5">
      <c r="A7" s="3" t="s">
        <v>426</v>
      </c>
      <c r="B7" s="4" t="n">
        <v>278</v>
      </c>
      <c r="C7" s="4" t="n">
        <v>578</v>
      </c>
      <c r="D7" s="4" t="n">
        <v>935</v>
      </c>
      <c r="E7" s="4" t="n">
        <v>968</v>
      </c>
    </row>
    <row r="8" spans="1:5">
      <c r="A8" s="3" t="s">
        <v>413</v>
      </c>
    </row>
    <row r="9" spans="1:5">
      <c r="A9" s="6" t="s">
        <v>408</v>
      </c>
    </row>
    <row r="10" spans="1:5">
      <c r="A10" s="3" t="s">
        <v>426</v>
      </c>
      <c r="B10" s="7" t="n">
        <v>104</v>
      </c>
      <c r="C10" s="7" t="n">
        <v>296</v>
      </c>
      <c r="D10" s="7" t="n">
        <v>311</v>
      </c>
      <c r="E10" s="7" t="n">
        <v>8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27</v>
      </c>
      <c r="C1" s="2" t="s">
        <v>2</v>
      </c>
      <c r="D1" s="2" t="s">
        <v>26</v>
      </c>
    </row>
    <row r="2" spans="1:5">
      <c r="A2" s="6" t="s">
        <v>178</v>
      </c>
    </row>
    <row r="3" spans="1:5">
      <c r="A3" s="3" t="s">
        <v>428</v>
      </c>
      <c r="C3" s="7" t="n">
        <v>2080</v>
      </c>
      <c r="D3" s="7" t="n">
        <v>981</v>
      </c>
    </row>
    <row r="4" spans="1:5">
      <c r="A4" s="3" t="s">
        <v>429</v>
      </c>
      <c r="C4" s="4" t="n">
        <v>1029</v>
      </c>
      <c r="D4" s="4" t="n">
        <v>1237</v>
      </c>
    </row>
    <row r="5" spans="1:5">
      <c r="A5" s="3" t="s">
        <v>430</v>
      </c>
      <c r="C5" s="4" t="n">
        <v>863</v>
      </c>
      <c r="D5" s="4" t="n">
        <v>3098</v>
      </c>
    </row>
    <row r="6" spans="1:5">
      <c r="A6" s="3" t="s">
        <v>431</v>
      </c>
      <c r="C6" s="4" t="n">
        <v>295</v>
      </c>
      <c r="D6" s="4" t="n">
        <v>404</v>
      </c>
    </row>
    <row r="7" spans="1:5">
      <c r="A7" s="3" t="s">
        <v>432</v>
      </c>
      <c r="C7" s="4" t="n">
        <v>45</v>
      </c>
      <c r="D7" s="4" t="n">
        <v>50</v>
      </c>
    </row>
    <row r="8" spans="1:5">
      <c r="A8" s="3" t="s">
        <v>433</v>
      </c>
      <c r="C8" s="4" t="n">
        <v>17</v>
      </c>
      <c r="D8" s="4" t="n">
        <v>17</v>
      </c>
    </row>
    <row r="9" spans="1:5">
      <c r="A9" s="3" t="s">
        <v>434</v>
      </c>
      <c r="C9" s="4" t="n">
        <v>4329</v>
      </c>
      <c r="D9" s="4" t="n">
        <v>5787</v>
      </c>
      <c r="E9" s="3" t="s">
        <v>27</v>
      </c>
    </row>
    <row r="10" spans="1:5">
      <c r="A10" s="3" t="s">
        <v>435</v>
      </c>
      <c r="C10" s="4" t="n">
        <v>2509</v>
      </c>
      <c r="D10" s="4" t="n">
        <v>2457</v>
      </c>
    </row>
    <row r="11" spans="1:5">
      <c r="A11" s="3" t="s">
        <v>436</v>
      </c>
      <c r="C11" s="4" t="n">
        <v>1134</v>
      </c>
      <c r="D11" s="4" t="n">
        <v>1134</v>
      </c>
    </row>
    <row r="12" spans="1:5">
      <c r="A12" s="3" t="s">
        <v>437</v>
      </c>
      <c r="C12" s="4" t="n">
        <v>838</v>
      </c>
      <c r="D12" s="4" t="n">
        <v>838</v>
      </c>
    </row>
    <row r="13" spans="1:5">
      <c r="A13" s="3" t="s">
        <v>438</v>
      </c>
      <c r="C13" s="4" t="n">
        <v>15</v>
      </c>
      <c r="D13" s="4" t="n">
        <v>1</v>
      </c>
    </row>
    <row r="14" spans="1:5">
      <c r="A14" s="3" t="s">
        <v>439</v>
      </c>
      <c r="C14" s="4" t="n">
        <v>5</v>
      </c>
      <c r="D14" s="4" t="n">
        <v>39</v>
      </c>
    </row>
    <row r="15" spans="1:5">
      <c r="A15" s="3" t="s">
        <v>440</v>
      </c>
      <c r="B15" s="3" t="s">
        <v>441</v>
      </c>
      <c r="D15" s="4" t="n">
        <v>9480</v>
      </c>
    </row>
    <row r="16" spans="1:5">
      <c r="A16" s="3" t="s">
        <v>442</v>
      </c>
      <c r="C16" s="7" t="n">
        <v>4501</v>
      </c>
      <c r="D16" s="7" t="n">
        <v>13949</v>
      </c>
      <c r="E16" s="3" t="s">
        <v>27</v>
      </c>
    </row>
    <row r="17" spans="1:5"/>
    <row r="18" spans="1:5">
      <c r="A18" s="3" t="s">
        <v>27</v>
      </c>
      <c r="B18" s="3" t="s">
        <v>69</v>
      </c>
    </row>
    <row r="19" spans="1:5">
      <c r="A19" s="3" t="s">
        <v>441</v>
      </c>
      <c r="B19" s="3" t="s">
        <v>443</v>
      </c>
    </row>
  </sheetData>
  <mergeCells count="5">
    <mergeCell ref="A1:B1"/>
    <mergeCell ref="D1:E1"/>
    <mergeCell ref="A17:D17"/>
    <mergeCell ref="B18:D18"/>
    <mergeCell ref="B19:D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44</v>
      </c>
      <c r="B1" s="2" t="s">
        <v>1</v>
      </c>
    </row>
    <row r="2" spans="1:3">
      <c r="B2" s="2" t="s">
        <v>2</v>
      </c>
      <c r="C2" s="2" t="s">
        <v>108</v>
      </c>
    </row>
    <row r="3" spans="1:3">
      <c r="A3" s="6" t="s">
        <v>181</v>
      </c>
    </row>
    <row r="4" spans="1:3">
      <c r="A4" s="3" t="s">
        <v>445</v>
      </c>
      <c r="B4" s="3" t="s">
        <v>446</v>
      </c>
      <c r="C4" s="3" t="s">
        <v>4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115</v>
      </c>
      <c r="C1" s="2" t="s">
        <v>1</v>
      </c>
    </row>
    <row r="2" spans="1:5">
      <c r="C2" s="2" t="s">
        <v>116</v>
      </c>
      <c r="D2" s="2" t="s">
        <v>117</v>
      </c>
    </row>
    <row r="3" spans="1:5">
      <c r="A3" s="6" t="s">
        <v>118</v>
      </c>
    </row>
    <row r="4" spans="1:5">
      <c r="A4" s="3" t="s">
        <v>100</v>
      </c>
      <c r="C4" s="7" t="n">
        <v>23553</v>
      </c>
      <c r="D4" s="7" t="n">
        <v>9066</v>
      </c>
      <c r="E4" s="3" t="s">
        <v>27</v>
      </c>
    </row>
    <row r="5" spans="1:5">
      <c r="A5" s="6" t="s">
        <v>119</v>
      </c>
    </row>
    <row r="6" spans="1:5">
      <c r="A6" s="3" t="s">
        <v>97</v>
      </c>
      <c r="C6" s="4" t="n">
        <v>-654</v>
      </c>
      <c r="D6" s="4" t="n">
        <v>-808</v>
      </c>
      <c r="E6" s="3" t="s">
        <v>27</v>
      </c>
    </row>
    <row r="7" spans="1:5">
      <c r="A7" s="3" t="s">
        <v>120</v>
      </c>
      <c r="C7" s="4" t="n">
        <v>636</v>
      </c>
      <c r="D7" s="4" t="n">
        <v>779</v>
      </c>
      <c r="E7" s="3" t="s">
        <v>27</v>
      </c>
    </row>
    <row r="8" spans="1:5">
      <c r="A8" s="3" t="s">
        <v>121</v>
      </c>
      <c r="C8" s="4" t="n">
        <v>-910</v>
      </c>
    </row>
    <row r="9" spans="1:5">
      <c r="A9" s="3" t="s">
        <v>93</v>
      </c>
      <c r="C9" s="4" t="n">
        <v>-9417</v>
      </c>
      <c r="D9" s="4" t="n">
        <v>-393</v>
      </c>
      <c r="E9" s="3" t="s">
        <v>27</v>
      </c>
    </row>
    <row r="10" spans="1:5">
      <c r="A10" s="3" t="s">
        <v>94</v>
      </c>
      <c r="C10" s="4" t="n">
        <v>-9217</v>
      </c>
    </row>
    <row r="11" spans="1:5">
      <c r="A11" s="3" t="s">
        <v>122</v>
      </c>
      <c r="C11" s="4" t="n">
        <v>127</v>
      </c>
      <c r="D11" s="4" t="n">
        <v>-3782</v>
      </c>
      <c r="E11" s="3" t="s">
        <v>27</v>
      </c>
    </row>
    <row r="12" spans="1:5">
      <c r="A12" s="3" t="s">
        <v>88</v>
      </c>
      <c r="C12" s="4" t="n">
        <v>12124</v>
      </c>
      <c r="D12" s="4" t="n">
        <v>11766</v>
      </c>
      <c r="E12" s="3" t="s">
        <v>27</v>
      </c>
    </row>
    <row r="13" spans="1:5">
      <c r="A13" s="3" t="s">
        <v>123</v>
      </c>
      <c r="C13" s="4" t="n">
        <v>1840</v>
      </c>
      <c r="D13" s="4" t="n">
        <v>1409</v>
      </c>
      <c r="E13" s="3" t="s">
        <v>27</v>
      </c>
    </row>
    <row r="14" spans="1:5">
      <c r="A14" s="3" t="s">
        <v>124</v>
      </c>
      <c r="C14" s="4" t="n">
        <v>730</v>
      </c>
      <c r="D14" s="4" t="n">
        <v>449</v>
      </c>
      <c r="E14" s="3" t="s">
        <v>27</v>
      </c>
    </row>
    <row r="15" spans="1:5">
      <c r="A15" s="6" t="s">
        <v>125</v>
      </c>
    </row>
    <row r="16" spans="1:5">
      <c r="A16" s="3" t="s">
        <v>30</v>
      </c>
      <c r="C16" s="4" t="n">
        <v>1593</v>
      </c>
      <c r="D16" s="4" t="n">
        <v>2092</v>
      </c>
      <c r="E16" s="3" t="s">
        <v>27</v>
      </c>
    </row>
    <row r="17" spans="1:5">
      <c r="A17" s="3" t="s">
        <v>126</v>
      </c>
      <c r="C17" s="4" t="n">
        <v>1745</v>
      </c>
      <c r="D17" s="4" t="n">
        <v>-738</v>
      </c>
      <c r="E17" s="3" t="s">
        <v>27</v>
      </c>
    </row>
    <row r="18" spans="1:5">
      <c r="A18" s="3" t="s">
        <v>127</v>
      </c>
      <c r="C18" s="4" t="n">
        <v>-5701</v>
      </c>
      <c r="D18" s="4" t="n">
        <v>-2783</v>
      </c>
      <c r="E18" s="3" t="s">
        <v>27</v>
      </c>
    </row>
    <row r="19" spans="1:5">
      <c r="A19" s="3" t="s">
        <v>46</v>
      </c>
      <c r="C19" s="4" t="n">
        <v>-4347</v>
      </c>
      <c r="D19" s="4" t="n">
        <v>-3089</v>
      </c>
      <c r="E19" s="3" t="s">
        <v>27</v>
      </c>
    </row>
    <row r="20" spans="1:5">
      <c r="A20" s="3" t="s">
        <v>128</v>
      </c>
      <c r="C20" s="4" t="n">
        <v>-1695</v>
      </c>
      <c r="D20" s="4" t="n">
        <v>2142</v>
      </c>
      <c r="E20" s="3" t="s">
        <v>27</v>
      </c>
    </row>
    <row r="21" spans="1:5">
      <c r="A21" s="3" t="s">
        <v>129</v>
      </c>
      <c r="C21" s="4" t="n">
        <v>-1652</v>
      </c>
      <c r="D21" s="4" t="n">
        <v>-1594</v>
      </c>
      <c r="E21" s="3" t="s">
        <v>27</v>
      </c>
    </row>
    <row r="22" spans="1:5">
      <c r="A22" s="3" t="s">
        <v>130</v>
      </c>
      <c r="C22" s="4" t="n">
        <v>8755</v>
      </c>
      <c r="D22" s="4" t="n">
        <v>14516</v>
      </c>
      <c r="E22" s="3" t="s">
        <v>27</v>
      </c>
    </row>
    <row r="23" spans="1:5">
      <c r="A23" s="6" t="s">
        <v>131</v>
      </c>
    </row>
    <row r="24" spans="1:5">
      <c r="A24" s="3" t="s">
        <v>132</v>
      </c>
      <c r="C24" s="4" t="n">
        <v>-3510</v>
      </c>
    </row>
    <row r="25" spans="1:5">
      <c r="A25" s="3" t="s">
        <v>133</v>
      </c>
      <c r="C25" s="4" t="n">
        <v>18415</v>
      </c>
    </row>
    <row r="26" spans="1:5">
      <c r="A26" s="3" t="s">
        <v>134</v>
      </c>
      <c r="C26" s="4" t="n">
        <v>-44531</v>
      </c>
      <c r="D26" s="4" t="n">
        <v>-35682</v>
      </c>
      <c r="E26" s="3" t="s">
        <v>27</v>
      </c>
    </row>
    <row r="27" spans="1:5">
      <c r="A27" s="3" t="s">
        <v>135</v>
      </c>
      <c r="C27" s="4" t="n">
        <v>36</v>
      </c>
      <c r="D27" s="4" t="n">
        <v>-848</v>
      </c>
      <c r="E27" s="3" t="s">
        <v>27</v>
      </c>
    </row>
    <row r="28" spans="1:5">
      <c r="A28" s="3" t="s">
        <v>136</v>
      </c>
      <c r="C28" s="4" t="n">
        <v>125</v>
      </c>
      <c r="D28" s="4" t="n">
        <v>190</v>
      </c>
      <c r="E28" s="3" t="s">
        <v>27</v>
      </c>
    </row>
    <row r="29" spans="1:5">
      <c r="A29" s="3" t="s">
        <v>137</v>
      </c>
      <c r="C29" s="4" t="n">
        <v>-337</v>
      </c>
    </row>
    <row r="30" spans="1:5">
      <c r="A30" s="3" t="s">
        <v>138</v>
      </c>
      <c r="C30" s="4" t="n">
        <v>16606</v>
      </c>
      <c r="D30" s="4" t="n">
        <v>831</v>
      </c>
      <c r="E30" s="3" t="s">
        <v>27</v>
      </c>
    </row>
    <row r="31" spans="1:5">
      <c r="A31" s="3" t="s">
        <v>139</v>
      </c>
      <c r="C31" s="4" t="n">
        <v>-13196</v>
      </c>
      <c r="D31" s="4" t="n">
        <v>-35509</v>
      </c>
      <c r="E31" s="3" t="s">
        <v>27</v>
      </c>
    </row>
    <row r="32" spans="1:5">
      <c r="A32" s="6" t="s">
        <v>140</v>
      </c>
    </row>
    <row r="33" spans="1:5">
      <c r="A33" s="3" t="s">
        <v>141</v>
      </c>
      <c r="C33" s="4" t="n">
        <v>-46629</v>
      </c>
      <c r="D33" s="4" t="n">
        <v>-40802</v>
      </c>
      <c r="E33" s="3" t="s">
        <v>27</v>
      </c>
    </row>
    <row r="34" spans="1:5">
      <c r="A34" s="3" t="s">
        <v>142</v>
      </c>
      <c r="C34" s="4" t="n">
        <v>47706</v>
      </c>
      <c r="D34" s="4" t="n">
        <v>52396</v>
      </c>
      <c r="E34" s="3" t="s">
        <v>27</v>
      </c>
    </row>
    <row r="35" spans="1:5">
      <c r="A35" s="3" t="s">
        <v>143</v>
      </c>
      <c r="B35" s="3" t="s">
        <v>27</v>
      </c>
      <c r="D35" s="4" t="n">
        <v>-785</v>
      </c>
    </row>
    <row r="36" spans="1:5">
      <c r="A36" s="3" t="s">
        <v>144</v>
      </c>
      <c r="C36" s="4" t="n">
        <v>-6475</v>
      </c>
    </row>
    <row r="37" spans="1:5">
      <c r="A37" s="3" t="s">
        <v>145</v>
      </c>
      <c r="C37" s="4" t="n">
        <v>207</v>
      </c>
    </row>
    <row r="38" spans="1:5">
      <c r="A38" s="3" t="s">
        <v>146</v>
      </c>
      <c r="C38" s="4" t="n">
        <v>63</v>
      </c>
      <c r="D38" s="4" t="n">
        <v>268</v>
      </c>
      <c r="E38" s="3" t="s">
        <v>27</v>
      </c>
    </row>
    <row r="39" spans="1:5">
      <c r="A39" s="3" t="s">
        <v>147</v>
      </c>
      <c r="C39" s="4" t="n">
        <v>-240</v>
      </c>
      <c r="D39" s="4" t="n">
        <v>-194</v>
      </c>
      <c r="E39" s="3" t="s">
        <v>27</v>
      </c>
    </row>
    <row r="40" spans="1:5">
      <c r="A40" s="3" t="s">
        <v>148</v>
      </c>
      <c r="C40" s="4" t="n">
        <v>-5368</v>
      </c>
      <c r="D40" s="4" t="n">
        <v>10883</v>
      </c>
      <c r="E40" s="3" t="s">
        <v>27</v>
      </c>
    </row>
    <row r="41" spans="1:5">
      <c r="A41" s="3" t="s">
        <v>149</v>
      </c>
      <c r="C41" s="4" t="n">
        <v>-312</v>
      </c>
      <c r="D41" s="4" t="n">
        <v>388</v>
      </c>
      <c r="E41" s="3" t="s">
        <v>27</v>
      </c>
    </row>
    <row r="42" spans="1:5">
      <c r="A42" s="3" t="s">
        <v>150</v>
      </c>
      <c r="C42" s="4" t="n">
        <v>-10121</v>
      </c>
      <c r="D42" s="4" t="n">
        <v>-9722</v>
      </c>
      <c r="E42" s="3" t="s">
        <v>27</v>
      </c>
    </row>
    <row r="43" spans="1:5">
      <c r="A43" s="3" t="s">
        <v>151</v>
      </c>
      <c r="B43" s="3" t="s">
        <v>27</v>
      </c>
      <c r="C43" s="4" t="n">
        <v>19017</v>
      </c>
      <c r="D43" s="4" t="n">
        <v>19702</v>
      </c>
    </row>
    <row r="44" spans="1:5">
      <c r="A44" s="3" t="s">
        <v>152</v>
      </c>
      <c r="C44" s="4" t="n">
        <v>8896</v>
      </c>
      <c r="D44" s="4" t="n">
        <v>9980</v>
      </c>
      <c r="E44" s="3" t="s">
        <v>27</v>
      </c>
    </row>
    <row r="45" spans="1:5">
      <c r="A45" s="6" t="s">
        <v>153</v>
      </c>
    </row>
    <row r="46" spans="1:5">
      <c r="A46" s="3" t="s">
        <v>154</v>
      </c>
      <c r="C46" s="4" t="n">
        <v>4489</v>
      </c>
      <c r="D46" s="4" t="n">
        <v>3053</v>
      </c>
      <c r="E46" s="3" t="s">
        <v>27</v>
      </c>
    </row>
    <row r="47" spans="1:5">
      <c r="A47" s="3" t="s">
        <v>155</v>
      </c>
      <c r="C47" s="7" t="n">
        <v>7371</v>
      </c>
      <c r="D47" s="7" t="n">
        <v>5288</v>
      </c>
      <c r="E47" s="3" t="s">
        <v>27</v>
      </c>
    </row>
    <row r="48" spans="1:5"/>
    <row r="49" spans="1:5">
      <c r="A49" s="3" t="s">
        <v>27</v>
      </c>
      <c r="B49" s="3" t="s">
        <v>69</v>
      </c>
    </row>
  </sheetData>
  <mergeCells count="5">
    <mergeCell ref="A1:B2"/>
    <mergeCell ref="C1:E1"/>
    <mergeCell ref="D2:E2"/>
    <mergeCell ref="A48:D48"/>
    <mergeCell ref="B49:D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448</v>
      </c>
      <c r="B1" s="2" t="s">
        <v>449</v>
      </c>
      <c r="C1" s="2" t="s">
        <v>116</v>
      </c>
      <c r="E1" s="2" t="s">
        <v>335</v>
      </c>
    </row>
    <row r="2" spans="1:6">
      <c r="A2" s="6" t="s">
        <v>450</v>
      </c>
    </row>
    <row r="3" spans="1:6">
      <c r="A3" s="3" t="s">
        <v>451</v>
      </c>
      <c r="C3" s="7" t="n">
        <v>272717</v>
      </c>
      <c r="E3" s="7" t="n">
        <v>266134</v>
      </c>
    </row>
    <row r="4" spans="1:6">
      <c r="A4" s="3" t="s">
        <v>452</v>
      </c>
    </row>
    <row r="5" spans="1:6">
      <c r="A5" s="6" t="s">
        <v>450</v>
      </c>
    </row>
    <row r="6" spans="1:6">
      <c r="A6" s="3" t="s">
        <v>451</v>
      </c>
      <c r="B6" s="7" t="n">
        <v>57500</v>
      </c>
      <c r="C6" s="4" t="n">
        <v>57500</v>
      </c>
      <c r="D6" s="3" t="s">
        <v>27</v>
      </c>
      <c r="E6" s="4" t="n">
        <v>57500</v>
      </c>
      <c r="F6" s="3" t="s">
        <v>441</v>
      </c>
    </row>
    <row r="7" spans="1:6">
      <c r="A7" s="3" t="s">
        <v>453</v>
      </c>
      <c r="C7" s="4" t="n">
        <v>8000</v>
      </c>
    </row>
    <row r="8" spans="1:6">
      <c r="A8" s="3" t="s">
        <v>454</v>
      </c>
      <c r="C8" s="4" t="n">
        <v>57500</v>
      </c>
    </row>
    <row r="9" spans="1:6">
      <c r="A9" s="3" t="s">
        <v>455</v>
      </c>
    </row>
    <row r="10" spans="1:6">
      <c r="A10" s="6" t="s">
        <v>450</v>
      </c>
    </row>
    <row r="11" spans="1:6">
      <c r="A11" s="3" t="s">
        <v>451</v>
      </c>
      <c r="B11" s="7" t="n">
        <v>50000</v>
      </c>
    </row>
    <row r="12" spans="1:6">
      <c r="A12" s="3" t="s">
        <v>456</v>
      </c>
      <c r="B12" s="4" t="n">
        <v>3</v>
      </c>
    </row>
    <row r="13" spans="1:6">
      <c r="A13" s="3" t="s">
        <v>453</v>
      </c>
      <c r="E13" s="4" t="n">
        <v>8000</v>
      </c>
    </row>
    <row r="14" spans="1:6">
      <c r="A14" s="3" t="s">
        <v>454</v>
      </c>
      <c r="E14" s="7" t="n">
        <v>8000</v>
      </c>
    </row>
    <row r="15" spans="1:6">
      <c r="A15" s="3" t="s">
        <v>457</v>
      </c>
    </row>
    <row r="16" spans="1:6">
      <c r="A16" s="6" t="s">
        <v>450</v>
      </c>
    </row>
    <row r="17" spans="1:6">
      <c r="A17" s="3" t="s">
        <v>451</v>
      </c>
      <c r="B17" s="7" t="n">
        <v>7500</v>
      </c>
    </row>
    <row r="18" spans="1:6">
      <c r="A18" s="3" t="s">
        <v>454</v>
      </c>
      <c r="C18" s="7" t="n">
        <v>7500</v>
      </c>
    </row>
    <row r="19" spans="1:6"/>
    <row r="20" spans="1:6">
      <c r="A20" s="3" t="s">
        <v>27</v>
      </c>
      <c r="B20" s="3" t="s">
        <v>458</v>
      </c>
    </row>
    <row r="21" spans="1:6">
      <c r="A21" s="3" t="s">
        <v>441</v>
      </c>
      <c r="B21" s="3" t="s">
        <v>459</v>
      </c>
    </row>
  </sheetData>
  <mergeCells count="5">
    <mergeCell ref="C1:D1"/>
    <mergeCell ref="E1:F1"/>
    <mergeCell ref="A19:F19"/>
    <mergeCell ref="B20:F20"/>
    <mergeCell ref="B21:F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460</v>
      </c>
      <c r="B1" s="2" t="s">
        <v>461</v>
      </c>
      <c r="C1" s="2" t="s">
        <v>2</v>
      </c>
      <c r="E1" s="2" t="s">
        <v>26</v>
      </c>
    </row>
    <row r="2" spans="1:6">
      <c r="A2" s="6" t="s">
        <v>450</v>
      </c>
    </row>
    <row r="3" spans="1:6">
      <c r="A3" s="3" t="s">
        <v>451</v>
      </c>
      <c r="C3" s="7" t="n">
        <v>272717</v>
      </c>
      <c r="E3" s="7" t="n">
        <v>266134</v>
      </c>
    </row>
    <row r="4" spans="1:6">
      <c r="A4" s="3" t="s">
        <v>462</v>
      </c>
    </row>
    <row r="5" spans="1:6">
      <c r="A5" s="6" t="s">
        <v>450</v>
      </c>
    </row>
    <row r="6" spans="1:6">
      <c r="A6" s="3" t="s">
        <v>451</v>
      </c>
      <c r="C6" s="7" t="n">
        <v>19601</v>
      </c>
      <c r="D6" s="3" t="s">
        <v>27</v>
      </c>
      <c r="E6" s="7" t="n">
        <v>19901</v>
      </c>
      <c r="F6" s="3" t="s">
        <v>441</v>
      </c>
    </row>
    <row r="7" spans="1:6">
      <c r="A7" s="3" t="s">
        <v>463</v>
      </c>
      <c r="C7" s="3" t="s">
        <v>464</v>
      </c>
      <c r="D7" s="3" t="s">
        <v>27</v>
      </c>
      <c r="E7" s="3" t="s">
        <v>464</v>
      </c>
      <c r="F7" s="3" t="s">
        <v>441</v>
      </c>
    </row>
    <row r="8" spans="1:6">
      <c r="A8" s="3" t="s">
        <v>465</v>
      </c>
    </row>
    <row r="9" spans="1:6">
      <c r="A9" s="6" t="s">
        <v>450</v>
      </c>
    </row>
    <row r="10" spans="1:6">
      <c r="A10" s="3" t="s">
        <v>466</v>
      </c>
      <c r="C10" s="3" t="s">
        <v>467</v>
      </c>
    </row>
    <row r="11" spans="1:6">
      <c r="A11" s="3" t="s">
        <v>451</v>
      </c>
      <c r="B11" s="7" t="n">
        <v>15000</v>
      </c>
    </row>
    <row r="12" spans="1:6">
      <c r="A12" s="3" t="s">
        <v>463</v>
      </c>
      <c r="C12" s="3" t="s">
        <v>464</v>
      </c>
    </row>
    <row r="13" spans="1:6">
      <c r="A13" s="3" t="s">
        <v>468</v>
      </c>
      <c r="C13" s="3" t="s">
        <v>469</v>
      </c>
    </row>
    <row r="14" spans="1:6">
      <c r="A14" s="3" t="s">
        <v>470</v>
      </c>
      <c r="C14" s="7" t="n">
        <v>20000</v>
      </c>
    </row>
    <row r="15" spans="1:6"/>
    <row r="16" spans="1:6">
      <c r="A16" s="3" t="s">
        <v>27</v>
      </c>
      <c r="B16" s="3" t="s">
        <v>458</v>
      </c>
    </row>
    <row r="17" spans="1:6">
      <c r="A17" s="3" t="s">
        <v>441</v>
      </c>
      <c r="B17" s="3" t="s">
        <v>459</v>
      </c>
    </row>
  </sheetData>
  <mergeCells count="5">
    <mergeCell ref="C1:D1"/>
    <mergeCell ref="E1:F1"/>
    <mergeCell ref="A15:F15"/>
    <mergeCell ref="B16:F16"/>
    <mergeCell ref="B17:F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472</v>
      </c>
      <c r="C1" s="2" t="s">
        <v>2</v>
      </c>
      <c r="D1" s="2" t="s">
        <v>26</v>
      </c>
    </row>
    <row r="2" spans="1:4">
      <c r="A2" s="6" t="s">
        <v>450</v>
      </c>
    </row>
    <row r="3" spans="1:4">
      <c r="A3" s="3" t="s">
        <v>451</v>
      </c>
      <c r="C3" s="7" t="n">
        <v>272717</v>
      </c>
      <c r="D3" s="7" t="n">
        <v>266134</v>
      </c>
    </row>
    <row r="4" spans="1:4">
      <c r="A4" s="3" t="s">
        <v>473</v>
      </c>
    </row>
    <row r="5" spans="1:4">
      <c r="A5" s="6" t="s">
        <v>450</v>
      </c>
    </row>
    <row r="6" spans="1:4">
      <c r="A6" s="3" t="s">
        <v>451</v>
      </c>
      <c r="B6" s="7" t="n">
        <v>55000</v>
      </c>
      <c r="C6" s="7" t="n">
        <v>55000</v>
      </c>
      <c r="D6" s="7" t="n">
        <v>55000</v>
      </c>
    </row>
    <row r="7" spans="1:4">
      <c r="A7" s="3" t="s">
        <v>474</v>
      </c>
      <c r="B7" s="3" t="s">
        <v>4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476</v>
      </c>
      <c r="B1" s="2" t="s">
        <v>1</v>
      </c>
      <c r="C1" s="2" t="s">
        <v>308</v>
      </c>
    </row>
    <row r="2" spans="1:3">
      <c r="B2" s="2" t="s">
        <v>2</v>
      </c>
      <c r="C2" s="2" t="s">
        <v>26</v>
      </c>
    </row>
    <row r="3" spans="1:3">
      <c r="A3" s="3" t="s">
        <v>477</v>
      </c>
    </row>
    <row r="4" spans="1:3">
      <c r="A4" s="6" t="s">
        <v>450</v>
      </c>
    </row>
    <row r="5" spans="1:3">
      <c r="A5" s="3" t="s">
        <v>463</v>
      </c>
      <c r="B5" s="3" t="s">
        <v>478</v>
      </c>
      <c r="C5" s="3" t="s">
        <v>4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479</v>
      </c>
      <c r="B1" s="2" t="s">
        <v>480</v>
      </c>
      <c r="C1" s="2" t="s">
        <v>481</v>
      </c>
      <c r="D1" s="2" t="s">
        <v>116</v>
      </c>
      <c r="E1" s="2" t="s">
        <v>335</v>
      </c>
    </row>
    <row r="2" spans="1:5">
      <c r="A2" s="6" t="s">
        <v>450</v>
      </c>
    </row>
    <row r="3" spans="1:5">
      <c r="A3" s="3" t="s">
        <v>451</v>
      </c>
      <c r="D3" s="7" t="n">
        <v>272717</v>
      </c>
      <c r="E3" s="7" t="n">
        <v>266134</v>
      </c>
    </row>
    <row r="4" spans="1:5">
      <c r="A4" s="3" t="s">
        <v>482</v>
      </c>
    </row>
    <row r="5" spans="1:5">
      <c r="A5" s="6" t="s">
        <v>450</v>
      </c>
    </row>
    <row r="6" spans="1:5">
      <c r="A6" s="3" t="s">
        <v>451</v>
      </c>
      <c r="B6" s="14" t="n">
        <v>35</v>
      </c>
      <c r="C6" s="7" t="n">
        <v>24500</v>
      </c>
    </row>
    <row r="7" spans="1:5">
      <c r="A7" s="3" t="s">
        <v>463</v>
      </c>
      <c r="B7" s="3" t="s">
        <v>483</v>
      </c>
      <c r="C7" s="3" t="s">
        <v>483</v>
      </c>
      <c r="D7" s="3" t="s">
        <v>4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485</v>
      </c>
      <c r="B1" s="2" t="s">
        <v>486</v>
      </c>
      <c r="C1" s="2" t="s">
        <v>487</v>
      </c>
      <c r="D1" s="2" t="s">
        <v>2</v>
      </c>
      <c r="F1" s="2" t="s">
        <v>26</v>
      </c>
    </row>
    <row r="2" spans="1:7">
      <c r="A2" s="6" t="s">
        <v>450</v>
      </c>
    </row>
    <row r="3" spans="1:7">
      <c r="A3" s="3" t="s">
        <v>451</v>
      </c>
      <c r="D3" s="7" t="n">
        <v>272717</v>
      </c>
      <c r="F3" s="7" t="n">
        <v>266134</v>
      </c>
    </row>
    <row r="4" spans="1:7">
      <c r="A4" s="3" t="s">
        <v>488</v>
      </c>
    </row>
    <row r="5" spans="1:7">
      <c r="A5" s="6" t="s">
        <v>450</v>
      </c>
    </row>
    <row r="6" spans="1:7">
      <c r="A6" s="3" t="s">
        <v>489</v>
      </c>
      <c r="C6" s="3" t="s">
        <v>490</v>
      </c>
    </row>
    <row r="7" spans="1:7">
      <c r="A7" s="3" t="s">
        <v>451</v>
      </c>
      <c r="C7" s="7" t="n">
        <v>8400</v>
      </c>
      <c r="D7" s="7" t="n">
        <v>9774</v>
      </c>
      <c r="E7" s="3" t="s">
        <v>27</v>
      </c>
      <c r="F7" s="7" t="n">
        <v>8363</v>
      </c>
      <c r="G7" s="3" t="s">
        <v>441</v>
      </c>
    </row>
    <row r="8" spans="1:7">
      <c r="A8" s="3" t="s">
        <v>468</v>
      </c>
      <c r="B8" s="3" t="s">
        <v>491</v>
      </c>
      <c r="C8" s="3" t="s">
        <v>492</v>
      </c>
    </row>
    <row r="9" spans="1:7">
      <c r="A9" s="3" t="s">
        <v>493</v>
      </c>
      <c r="B9" s="7" t="n">
        <v>1500</v>
      </c>
    </row>
    <row r="10" spans="1:7"/>
    <row r="11" spans="1:7">
      <c r="A11" s="3" t="s">
        <v>27</v>
      </c>
      <c r="B11" s="3" t="s">
        <v>458</v>
      </c>
    </row>
    <row r="12" spans="1:7">
      <c r="A12" s="3" t="s">
        <v>441</v>
      </c>
      <c r="B12" s="3" t="s">
        <v>459</v>
      </c>
    </row>
  </sheetData>
  <mergeCells count="5">
    <mergeCell ref="D1:E1"/>
    <mergeCell ref="F1:G1"/>
    <mergeCell ref="A10:G10"/>
    <mergeCell ref="B11:G11"/>
    <mergeCell ref="B12:G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6"/>
    <col customWidth="1" max="7" min="7" width="8"/>
    <col customWidth="1" max="8" min="8" width="16"/>
    <col customWidth="1" max="9" min="9" width="8"/>
  </cols>
  <sheetData>
    <row r="1" spans="1:9">
      <c r="A1" s="1" t="s">
        <v>494</v>
      </c>
      <c r="C1" s="2" t="s">
        <v>495</v>
      </c>
      <c r="D1" s="2" t="s">
        <v>487</v>
      </c>
      <c r="E1" s="2" t="s">
        <v>472</v>
      </c>
      <c r="F1" s="2" t="s">
        <v>2</v>
      </c>
      <c r="H1" s="2" t="s">
        <v>26</v>
      </c>
    </row>
    <row r="2" spans="1:9">
      <c r="A2" s="6" t="s">
        <v>450</v>
      </c>
    </row>
    <row r="3" spans="1:9">
      <c r="A3" s="3" t="s">
        <v>451</v>
      </c>
      <c r="F3" s="7" t="n">
        <v>272717</v>
      </c>
      <c r="H3" s="7" t="n">
        <v>266134</v>
      </c>
    </row>
    <row r="4" spans="1:9">
      <c r="A4" s="3" t="s">
        <v>496</v>
      </c>
      <c r="F4" s="4" t="n">
        <v>151312</v>
      </c>
      <c r="H4" s="4" t="n">
        <v>148535</v>
      </c>
    </row>
    <row r="5" spans="1:9">
      <c r="A5" s="3" t="s">
        <v>497</v>
      </c>
      <c r="F5" s="4" t="n">
        <v>147524</v>
      </c>
      <c r="G5" s="3" t="s">
        <v>27</v>
      </c>
      <c r="H5" s="4" t="n">
        <v>143614</v>
      </c>
      <c r="I5" s="3" t="s">
        <v>441</v>
      </c>
    </row>
    <row r="6" spans="1:9">
      <c r="A6" s="3" t="s">
        <v>498</v>
      </c>
      <c r="F6" s="7" t="n">
        <v>3800</v>
      </c>
      <c r="H6" s="7" t="n">
        <v>4900</v>
      </c>
    </row>
    <row r="7" spans="1:9">
      <c r="A7" s="3" t="s">
        <v>499</v>
      </c>
    </row>
    <row r="8" spans="1:9">
      <c r="A8" s="6" t="s">
        <v>450</v>
      </c>
    </row>
    <row r="9" spans="1:9">
      <c r="A9" s="3" t="s">
        <v>463</v>
      </c>
      <c r="F9" s="3" t="s">
        <v>500</v>
      </c>
      <c r="H9" s="3" t="s">
        <v>500</v>
      </c>
    </row>
    <row r="10" spans="1:9">
      <c r="A10" s="3" t="s">
        <v>451</v>
      </c>
      <c r="F10" s="7" t="n">
        <v>27913</v>
      </c>
      <c r="H10" s="7" t="n">
        <v>27913</v>
      </c>
    </row>
    <row r="11" spans="1:9">
      <c r="A11" s="3" t="s">
        <v>496</v>
      </c>
      <c r="F11" s="4" t="n">
        <v>27913</v>
      </c>
      <c r="H11" s="4" t="n">
        <v>27913</v>
      </c>
    </row>
    <row r="12" spans="1:9">
      <c r="A12" s="3" t="s">
        <v>497</v>
      </c>
      <c r="F12" s="7" t="n">
        <v>27501</v>
      </c>
      <c r="G12" s="3" t="s">
        <v>27</v>
      </c>
      <c r="H12" s="7" t="n">
        <v>27340</v>
      </c>
      <c r="I12" s="3" t="s">
        <v>441</v>
      </c>
    </row>
    <row r="13" spans="1:9">
      <c r="A13" s="3" t="s">
        <v>501</v>
      </c>
      <c r="F13" s="3" t="s">
        <v>502</v>
      </c>
      <c r="H13" s="3" t="s">
        <v>503</v>
      </c>
    </row>
    <row r="14" spans="1:9">
      <c r="A14" s="3" t="s">
        <v>504</v>
      </c>
      <c r="F14" s="3" t="s">
        <v>505</v>
      </c>
      <c r="G14" s="3" t="s">
        <v>506</v>
      </c>
      <c r="H14" s="3" t="s">
        <v>505</v>
      </c>
      <c r="I14" s="3" t="s">
        <v>507</v>
      </c>
    </row>
    <row r="15" spans="1:9">
      <c r="A15" s="3" t="s">
        <v>473</v>
      </c>
    </row>
    <row r="16" spans="1:9">
      <c r="A16" s="6" t="s">
        <v>450</v>
      </c>
    </row>
    <row r="17" spans="1:9">
      <c r="A17" s="3" t="s">
        <v>463</v>
      </c>
      <c r="F17" s="3" t="s">
        <v>508</v>
      </c>
      <c r="H17" s="3" t="s">
        <v>508</v>
      </c>
    </row>
    <row r="18" spans="1:9">
      <c r="A18" s="3" t="s">
        <v>451</v>
      </c>
      <c r="E18" s="7" t="n">
        <v>55000</v>
      </c>
      <c r="F18" s="7" t="n">
        <v>55000</v>
      </c>
      <c r="H18" s="7" t="n">
        <v>55000</v>
      </c>
    </row>
    <row r="19" spans="1:9">
      <c r="A19" s="3" t="s">
        <v>496</v>
      </c>
      <c r="F19" s="4" t="n">
        <v>40500</v>
      </c>
      <c r="H19" s="4" t="n">
        <v>39950</v>
      </c>
    </row>
    <row r="20" spans="1:9">
      <c r="A20" s="3" t="s">
        <v>497</v>
      </c>
      <c r="F20" s="7" t="n">
        <v>40481</v>
      </c>
      <c r="G20" s="3" t="s">
        <v>27</v>
      </c>
      <c r="H20" s="7" t="n">
        <v>39759</v>
      </c>
      <c r="I20" s="3" t="s">
        <v>441</v>
      </c>
    </row>
    <row r="21" spans="1:9">
      <c r="A21" s="3" t="s">
        <v>501</v>
      </c>
      <c r="F21" s="3" t="s">
        <v>509</v>
      </c>
      <c r="H21" s="3" t="s">
        <v>510</v>
      </c>
    </row>
    <row r="22" spans="1:9">
      <c r="A22" s="3" t="s">
        <v>504</v>
      </c>
      <c r="F22" s="3" t="s">
        <v>511</v>
      </c>
      <c r="G22" s="3" t="s">
        <v>506</v>
      </c>
      <c r="H22" s="3" t="s">
        <v>512</v>
      </c>
      <c r="I22" s="3" t="s">
        <v>507</v>
      </c>
    </row>
    <row r="23" spans="1:9">
      <c r="A23" s="3" t="s">
        <v>477</v>
      </c>
    </row>
    <row r="24" spans="1:9">
      <c r="A24" s="6" t="s">
        <v>450</v>
      </c>
    </row>
    <row r="25" spans="1:9">
      <c r="A25" s="3" t="s">
        <v>463</v>
      </c>
      <c r="F25" s="3" t="s">
        <v>478</v>
      </c>
      <c r="H25" s="3" t="s">
        <v>478</v>
      </c>
    </row>
    <row r="26" spans="1:9">
      <c r="A26" s="3" t="s">
        <v>451</v>
      </c>
      <c r="F26" s="7" t="n">
        <v>5000</v>
      </c>
      <c r="H26" s="7" t="n">
        <v>5000</v>
      </c>
    </row>
    <row r="27" spans="1:9">
      <c r="A27" s="3" t="s">
        <v>501</v>
      </c>
      <c r="F27" s="3" t="s">
        <v>513</v>
      </c>
      <c r="H27" s="3" t="s">
        <v>514</v>
      </c>
    </row>
    <row r="28" spans="1:9">
      <c r="A28" s="3" t="s">
        <v>504</v>
      </c>
      <c r="F28" s="3" t="s">
        <v>513</v>
      </c>
      <c r="G28" s="3" t="s">
        <v>506</v>
      </c>
      <c r="H28" s="3" t="s">
        <v>514</v>
      </c>
      <c r="I28" s="3" t="s">
        <v>507</v>
      </c>
    </row>
    <row r="29" spans="1:9">
      <c r="A29" s="3" t="s">
        <v>462</v>
      </c>
    </row>
    <row r="30" spans="1:9">
      <c r="A30" s="6" t="s">
        <v>450</v>
      </c>
    </row>
    <row r="31" spans="1:9">
      <c r="A31" s="3" t="s">
        <v>463</v>
      </c>
      <c r="F31" s="3" t="s">
        <v>464</v>
      </c>
      <c r="G31" s="3" t="s">
        <v>515</v>
      </c>
      <c r="H31" s="3" t="s">
        <v>464</v>
      </c>
      <c r="I31" s="3" t="s">
        <v>516</v>
      </c>
    </row>
    <row r="32" spans="1:9">
      <c r="A32" s="3" t="s">
        <v>451</v>
      </c>
      <c r="F32" s="7" t="n">
        <v>19601</v>
      </c>
      <c r="G32" s="3" t="s">
        <v>515</v>
      </c>
      <c r="H32" s="7" t="n">
        <v>19901</v>
      </c>
      <c r="I32" s="3" t="s">
        <v>516</v>
      </c>
    </row>
    <row r="33" spans="1:9">
      <c r="A33" s="3" t="s">
        <v>496</v>
      </c>
      <c r="F33" s="4" t="n">
        <v>19601</v>
      </c>
      <c r="G33" s="3" t="s">
        <v>515</v>
      </c>
      <c r="H33" s="4" t="n">
        <v>19901</v>
      </c>
      <c r="I33" s="3" t="s">
        <v>516</v>
      </c>
    </row>
    <row r="34" spans="1:9">
      <c r="A34" s="3" t="s">
        <v>497</v>
      </c>
      <c r="F34" s="7" t="n">
        <v>19168</v>
      </c>
      <c r="G34" s="3" t="s">
        <v>517</v>
      </c>
      <c r="H34" s="7" t="n">
        <v>19356</v>
      </c>
      <c r="I34" s="3" t="s">
        <v>518</v>
      </c>
    </row>
    <row r="35" spans="1:9">
      <c r="A35" s="3" t="s">
        <v>501</v>
      </c>
      <c r="F35" s="3" t="s">
        <v>469</v>
      </c>
      <c r="G35" s="3" t="s">
        <v>515</v>
      </c>
      <c r="H35" s="3" t="s">
        <v>469</v>
      </c>
      <c r="I35" s="3" t="s">
        <v>516</v>
      </c>
    </row>
    <row r="36" spans="1:9">
      <c r="A36" s="3" t="s">
        <v>504</v>
      </c>
      <c r="F36" s="3" t="s">
        <v>469</v>
      </c>
      <c r="G36" s="3" t="s">
        <v>519</v>
      </c>
      <c r="H36" s="3" t="s">
        <v>469</v>
      </c>
      <c r="I36" s="3" t="s">
        <v>520</v>
      </c>
    </row>
    <row r="37" spans="1:9">
      <c r="A37" s="3" t="s">
        <v>521</v>
      </c>
    </row>
    <row r="38" spans="1:9">
      <c r="A38" s="6" t="s">
        <v>450</v>
      </c>
    </row>
    <row r="39" spans="1:9">
      <c r="A39" s="3" t="s">
        <v>463</v>
      </c>
      <c r="F39" s="3" t="s">
        <v>522</v>
      </c>
      <c r="G39" s="3" t="s">
        <v>515</v>
      </c>
      <c r="H39" s="3" t="s">
        <v>522</v>
      </c>
      <c r="I39" s="3" t="s">
        <v>516</v>
      </c>
    </row>
    <row r="40" spans="1:9">
      <c r="A40" s="3" t="s">
        <v>451</v>
      </c>
      <c r="F40" s="7" t="n">
        <v>7500</v>
      </c>
      <c r="G40" s="3" t="s">
        <v>515</v>
      </c>
      <c r="H40" s="7" t="n">
        <v>7500</v>
      </c>
      <c r="I40" s="3" t="s">
        <v>516</v>
      </c>
    </row>
    <row r="41" spans="1:9">
      <c r="A41" s="3" t="s">
        <v>496</v>
      </c>
      <c r="F41" s="4" t="n">
        <v>7500</v>
      </c>
      <c r="G41" s="3" t="s">
        <v>515</v>
      </c>
      <c r="H41" s="4" t="n">
        <v>7500</v>
      </c>
      <c r="I41" s="3" t="s">
        <v>516</v>
      </c>
    </row>
    <row r="42" spans="1:9">
      <c r="A42" s="3" t="s">
        <v>497</v>
      </c>
      <c r="F42" s="7" t="n">
        <v>7452</v>
      </c>
      <c r="G42" s="3" t="s">
        <v>517</v>
      </c>
      <c r="H42" s="7" t="n">
        <v>7398</v>
      </c>
      <c r="I42" s="3" t="s">
        <v>518</v>
      </c>
    </row>
    <row r="43" spans="1:9">
      <c r="A43" s="3" t="s">
        <v>501</v>
      </c>
      <c r="F43" s="3" t="s">
        <v>523</v>
      </c>
      <c r="G43" s="3" t="s">
        <v>515</v>
      </c>
      <c r="H43" s="3" t="s">
        <v>524</v>
      </c>
      <c r="I43" s="3" t="s">
        <v>516</v>
      </c>
    </row>
    <row r="44" spans="1:9">
      <c r="A44" s="3" t="s">
        <v>504</v>
      </c>
      <c r="F44" s="3" t="s">
        <v>523</v>
      </c>
      <c r="G44" s="3" t="s">
        <v>519</v>
      </c>
      <c r="H44" s="3" t="s">
        <v>524</v>
      </c>
      <c r="I44" s="3" t="s">
        <v>520</v>
      </c>
    </row>
    <row r="45" spans="1:9">
      <c r="A45" s="3" t="s">
        <v>488</v>
      </c>
    </row>
    <row r="46" spans="1:9">
      <c r="A46" s="6" t="s">
        <v>450</v>
      </c>
    </row>
    <row r="47" spans="1:9">
      <c r="A47" s="3" t="s">
        <v>463</v>
      </c>
      <c r="F47" s="3" t="s">
        <v>525</v>
      </c>
      <c r="G47" s="3" t="s">
        <v>515</v>
      </c>
      <c r="H47" s="3" t="s">
        <v>525</v>
      </c>
      <c r="I47" s="3" t="s">
        <v>516</v>
      </c>
    </row>
    <row r="48" spans="1:9">
      <c r="A48" s="3" t="s">
        <v>451</v>
      </c>
      <c r="D48" s="7" t="n">
        <v>8400</v>
      </c>
      <c r="F48" s="7" t="n">
        <v>9774</v>
      </c>
      <c r="G48" s="3" t="s">
        <v>515</v>
      </c>
      <c r="H48" s="7" t="n">
        <v>8363</v>
      </c>
      <c r="I48" s="3" t="s">
        <v>516</v>
      </c>
    </row>
    <row r="49" spans="1:9">
      <c r="A49" s="3" t="s">
        <v>496</v>
      </c>
      <c r="F49" s="4" t="n">
        <v>9774</v>
      </c>
      <c r="G49" s="3" t="s">
        <v>515</v>
      </c>
      <c r="H49" s="4" t="n">
        <v>8363</v>
      </c>
      <c r="I49" s="3" t="s">
        <v>516</v>
      </c>
    </row>
    <row r="50" spans="1:9">
      <c r="A50" s="3" t="s">
        <v>497</v>
      </c>
      <c r="F50" s="7" t="n">
        <v>9651</v>
      </c>
      <c r="G50" s="3" t="s">
        <v>517</v>
      </c>
      <c r="H50" s="7" t="n">
        <v>8239</v>
      </c>
      <c r="I50" s="3" t="s">
        <v>518</v>
      </c>
    </row>
    <row r="51" spans="1:9">
      <c r="A51" s="3" t="s">
        <v>501</v>
      </c>
      <c r="F51" s="3" t="s">
        <v>492</v>
      </c>
      <c r="G51" s="3" t="s">
        <v>515</v>
      </c>
      <c r="H51" s="3" t="s">
        <v>492</v>
      </c>
      <c r="I51" s="3" t="s">
        <v>516</v>
      </c>
    </row>
    <row r="52" spans="1:9">
      <c r="A52" s="3" t="s">
        <v>504</v>
      </c>
      <c r="F52" s="3" t="s">
        <v>492</v>
      </c>
      <c r="G52" s="3" t="s">
        <v>519</v>
      </c>
      <c r="H52" s="3" t="s">
        <v>492</v>
      </c>
      <c r="I52" s="3" t="s">
        <v>520</v>
      </c>
    </row>
    <row r="53" spans="1:9">
      <c r="A53" s="3" t="s">
        <v>452</v>
      </c>
    </row>
    <row r="54" spans="1:9">
      <c r="A54" s="6" t="s">
        <v>450</v>
      </c>
    </row>
    <row r="55" spans="1:9">
      <c r="A55" s="3" t="s">
        <v>463</v>
      </c>
      <c r="F55" s="3" t="s">
        <v>526</v>
      </c>
      <c r="G55" s="3" t="s">
        <v>515</v>
      </c>
      <c r="H55" s="3" t="s">
        <v>526</v>
      </c>
      <c r="I55" s="3" t="s">
        <v>516</v>
      </c>
    </row>
    <row r="56" spans="1:9">
      <c r="A56" s="3" t="s">
        <v>451</v>
      </c>
      <c r="C56" s="7" t="n">
        <v>57500</v>
      </c>
      <c r="F56" s="7" t="n">
        <v>57500</v>
      </c>
      <c r="G56" s="3" t="s">
        <v>515</v>
      </c>
      <c r="H56" s="7" t="n">
        <v>57500</v>
      </c>
      <c r="I56" s="3" t="s">
        <v>516</v>
      </c>
    </row>
    <row r="57" spans="1:9">
      <c r="A57" s="3" t="s">
        <v>496</v>
      </c>
      <c r="F57" s="4" t="n">
        <v>8000</v>
      </c>
      <c r="G57" s="3" t="s">
        <v>515</v>
      </c>
      <c r="H57" s="4" t="n">
        <v>8000</v>
      </c>
      <c r="I57" s="3" t="s">
        <v>516</v>
      </c>
    </row>
    <row r="58" spans="1:9">
      <c r="A58" s="3" t="s">
        <v>497</v>
      </c>
      <c r="F58" s="7" t="n">
        <v>5351</v>
      </c>
      <c r="G58" s="3" t="s">
        <v>517</v>
      </c>
      <c r="H58" s="7" t="n">
        <v>4751</v>
      </c>
      <c r="I58" s="3" t="s">
        <v>518</v>
      </c>
    </row>
    <row r="59" spans="1:9">
      <c r="A59" s="3" t="s">
        <v>501</v>
      </c>
      <c r="F59" s="3" t="s">
        <v>527</v>
      </c>
      <c r="G59" s="3" t="s">
        <v>515</v>
      </c>
      <c r="H59" s="3" t="s">
        <v>528</v>
      </c>
      <c r="I59" s="3" t="s">
        <v>516</v>
      </c>
    </row>
    <row r="60" spans="1:9">
      <c r="A60" s="3" t="s">
        <v>504</v>
      </c>
      <c r="F60" s="3" t="s">
        <v>527</v>
      </c>
      <c r="G60" s="3" t="s">
        <v>519</v>
      </c>
      <c r="H60" s="3" t="s">
        <v>528</v>
      </c>
      <c r="I60" s="3" t="s">
        <v>520</v>
      </c>
    </row>
    <row r="61" spans="1:9">
      <c r="A61" s="3" t="s">
        <v>529</v>
      </c>
    </row>
    <row r="62" spans="1:9">
      <c r="A62" s="6" t="s">
        <v>450</v>
      </c>
    </row>
    <row r="63" spans="1:9">
      <c r="A63" s="3" t="s">
        <v>463</v>
      </c>
      <c r="F63" s="3" t="s">
        <v>530</v>
      </c>
      <c r="G63" s="3" t="s">
        <v>531</v>
      </c>
      <c r="H63" s="3" t="s">
        <v>532</v>
      </c>
      <c r="I63" s="3" t="s">
        <v>533</v>
      </c>
    </row>
    <row r="64" spans="1:9">
      <c r="A64" s="3" t="s">
        <v>451</v>
      </c>
      <c r="F64" s="7" t="n">
        <v>52136</v>
      </c>
      <c r="G64" s="3" t="s">
        <v>531</v>
      </c>
      <c r="H64" s="7" t="n">
        <v>48080</v>
      </c>
      <c r="I64" s="3" t="s">
        <v>533</v>
      </c>
    </row>
    <row r="65" spans="1:9">
      <c r="A65" s="3" t="s">
        <v>496</v>
      </c>
      <c r="F65" s="4" t="n">
        <v>38024</v>
      </c>
      <c r="G65" s="3" t="s">
        <v>531</v>
      </c>
      <c r="H65" s="4" t="n">
        <v>28558</v>
      </c>
      <c r="I65" s="3" t="s">
        <v>533</v>
      </c>
    </row>
    <row r="66" spans="1:9">
      <c r="A66" s="3" t="s">
        <v>497</v>
      </c>
      <c r="F66" s="7" t="n">
        <v>37920</v>
      </c>
      <c r="G66" s="3" t="s">
        <v>534</v>
      </c>
      <c r="H66" s="7" t="n">
        <v>28421</v>
      </c>
      <c r="I66" s="3" t="s">
        <v>535</v>
      </c>
    </row>
    <row r="67" spans="1:9">
      <c r="A67" s="3" t="s">
        <v>501</v>
      </c>
      <c r="F67" s="3" t="s">
        <v>536</v>
      </c>
      <c r="G67" s="3" t="s">
        <v>531</v>
      </c>
      <c r="H67" s="3" t="s">
        <v>537</v>
      </c>
      <c r="I67" s="3" t="s">
        <v>533</v>
      </c>
    </row>
    <row r="68" spans="1:9">
      <c r="A68" s="3" t="s">
        <v>504</v>
      </c>
      <c r="F68" s="3" t="s">
        <v>536</v>
      </c>
      <c r="G68" s="3" t="s">
        <v>538</v>
      </c>
      <c r="H68" s="3" t="s">
        <v>537</v>
      </c>
      <c r="I68" s="3" t="s">
        <v>539</v>
      </c>
    </row>
    <row r="69" spans="1:9">
      <c r="A69" s="3" t="s">
        <v>540</v>
      </c>
    </row>
    <row r="70" spans="1:9">
      <c r="A70" s="6" t="s">
        <v>450</v>
      </c>
    </row>
    <row r="71" spans="1:9">
      <c r="A71" s="3" t="s">
        <v>463</v>
      </c>
      <c r="F71" s="3" t="s">
        <v>484</v>
      </c>
      <c r="G71" s="3" t="s">
        <v>531</v>
      </c>
      <c r="H71" s="3" t="s">
        <v>483</v>
      </c>
      <c r="I71" s="3" t="s">
        <v>533</v>
      </c>
    </row>
    <row r="72" spans="1:9">
      <c r="A72" s="3" t="s">
        <v>451</v>
      </c>
      <c r="F72" s="7" t="n">
        <v>38293</v>
      </c>
      <c r="G72" s="3" t="s">
        <v>531</v>
      </c>
      <c r="H72" s="7" t="n">
        <v>36877</v>
      </c>
      <c r="I72" s="3" t="s">
        <v>533</v>
      </c>
    </row>
    <row r="73" spans="1:9">
      <c r="A73" s="3" t="s">
        <v>496</v>
      </c>
      <c r="B73" s="3" t="s">
        <v>533</v>
      </c>
      <c r="H73" s="4" t="n">
        <v>8350</v>
      </c>
    </row>
    <row r="74" spans="1:9">
      <c r="A74" s="3" t="s">
        <v>497</v>
      </c>
      <c r="B74" s="3" t="s">
        <v>535</v>
      </c>
      <c r="H74" s="7" t="n">
        <v>8350</v>
      </c>
    </row>
    <row r="75" spans="1:9">
      <c r="A75" s="3" t="s">
        <v>501</v>
      </c>
      <c r="F75" s="3" t="s">
        <v>541</v>
      </c>
      <c r="G75" s="3" t="s">
        <v>531</v>
      </c>
      <c r="H75" s="3" t="s">
        <v>542</v>
      </c>
      <c r="I75" s="3" t="s">
        <v>533</v>
      </c>
    </row>
    <row r="76" spans="1:9">
      <c r="A76" s="3" t="s">
        <v>504</v>
      </c>
      <c r="F76" s="3" t="s">
        <v>541</v>
      </c>
      <c r="G76" s="3" t="s">
        <v>538</v>
      </c>
      <c r="H76" s="3" t="s">
        <v>542</v>
      </c>
      <c r="I76" s="3" t="s">
        <v>539</v>
      </c>
    </row>
    <row r="77" spans="1:9"/>
    <row r="78" spans="1:9">
      <c r="A78" s="3" t="s">
        <v>27</v>
      </c>
      <c r="B78" s="3" t="s">
        <v>543</v>
      </c>
    </row>
    <row r="79" spans="1:9">
      <c r="A79" s="3" t="s">
        <v>441</v>
      </c>
      <c r="B79" s="3" t="s">
        <v>544</v>
      </c>
    </row>
    <row r="80" spans="1:9">
      <c r="A80" s="3" t="s">
        <v>506</v>
      </c>
      <c r="B80" s="3" t="s">
        <v>545</v>
      </c>
    </row>
    <row r="81" spans="1:9">
      <c r="A81" s="3" t="s">
        <v>507</v>
      </c>
      <c r="B81" s="3" t="s">
        <v>546</v>
      </c>
    </row>
    <row r="82" spans="1:9">
      <c r="A82" s="3" t="s">
        <v>515</v>
      </c>
      <c r="B82" s="3" t="s">
        <v>458</v>
      </c>
    </row>
    <row r="83" spans="1:9">
      <c r="A83" s="3" t="s">
        <v>516</v>
      </c>
      <c r="B83" s="3" t="s">
        <v>459</v>
      </c>
    </row>
    <row r="84" spans="1:9">
      <c r="A84" s="3" t="s">
        <v>531</v>
      </c>
      <c r="B84" s="3" t="s">
        <v>547</v>
      </c>
    </row>
    <row r="85" spans="1:9">
      <c r="A85" s="3" t="s">
        <v>533</v>
      </c>
      <c r="B85" s="3" t="s">
        <v>548</v>
      </c>
    </row>
  </sheetData>
  <mergeCells count="12">
    <mergeCell ref="A1:B1"/>
    <mergeCell ref="F1:G1"/>
    <mergeCell ref="H1:I1"/>
    <mergeCell ref="A77:H77"/>
    <mergeCell ref="B78:H78"/>
    <mergeCell ref="B79:H79"/>
    <mergeCell ref="B80:H80"/>
    <mergeCell ref="B81:H81"/>
    <mergeCell ref="B82:H82"/>
    <mergeCell ref="B83:H83"/>
    <mergeCell ref="B84:H84"/>
    <mergeCell ref="B85:H8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49</v>
      </c>
      <c r="B1" s="2" t="s">
        <v>2</v>
      </c>
      <c r="D1" s="2" t="s">
        <v>26</v>
      </c>
    </row>
    <row r="2" spans="1:5">
      <c r="A2" s="6" t="s">
        <v>184</v>
      </c>
    </row>
    <row r="3" spans="1:5">
      <c r="A3" s="3" t="s">
        <v>47</v>
      </c>
      <c r="B3" s="7" t="n">
        <v>8084</v>
      </c>
      <c r="D3" s="7" t="n">
        <v>567</v>
      </c>
      <c r="E3" s="3" t="s">
        <v>27</v>
      </c>
    </row>
    <row r="4" spans="1:5">
      <c r="A4" s="3" t="s">
        <v>52</v>
      </c>
      <c r="B4" s="4" t="n">
        <v>111939</v>
      </c>
      <c r="D4" s="4" t="n">
        <v>115707</v>
      </c>
      <c r="E4" s="3" t="s">
        <v>27</v>
      </c>
    </row>
    <row r="5" spans="1:5">
      <c r="A5" s="3" t="s">
        <v>550</v>
      </c>
      <c r="B5" s="4" t="n">
        <v>27501</v>
      </c>
      <c r="D5" s="4" t="n">
        <v>27340</v>
      </c>
      <c r="E5" s="3" t="s">
        <v>27</v>
      </c>
    </row>
    <row r="6" spans="1:5">
      <c r="A6" s="3" t="s">
        <v>551</v>
      </c>
      <c r="B6" s="7" t="n">
        <v>147524</v>
      </c>
      <c r="C6" s="3" t="s">
        <v>441</v>
      </c>
      <c r="D6" s="7" t="n">
        <v>143614</v>
      </c>
      <c r="E6" s="3" t="s">
        <v>506</v>
      </c>
    </row>
    <row r="7" spans="1:5"/>
    <row r="8" spans="1:5">
      <c r="A8" s="3" t="s">
        <v>27</v>
      </c>
      <c r="B8" s="3" t="s">
        <v>69</v>
      </c>
    </row>
    <row r="9" spans="1:5">
      <c r="A9" s="3" t="s">
        <v>441</v>
      </c>
      <c r="B9" s="3" t="s">
        <v>543</v>
      </c>
    </row>
    <row r="10" spans="1:5">
      <c r="A10" s="3" t="s">
        <v>506</v>
      </c>
      <c r="B10" s="3" t="s">
        <v>544</v>
      </c>
    </row>
  </sheetData>
  <mergeCells count="6">
    <mergeCell ref="B1:C1"/>
    <mergeCell ref="D1:E1"/>
    <mergeCell ref="A7:E7"/>
    <mergeCell ref="B8:E8"/>
    <mergeCell ref="B9:E9"/>
    <mergeCell ref="B10:E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1"/>
    <col customWidth="1" max="6" min="6" width="4"/>
  </cols>
  <sheetData>
    <row r="1" spans="1:6">
      <c r="A1" s="1" t="s">
        <v>552</v>
      </c>
      <c r="C1" s="2" t="s">
        <v>1</v>
      </c>
      <c r="E1" s="2" t="s">
        <v>308</v>
      </c>
    </row>
    <row r="2" spans="1:6">
      <c r="C2" s="2" t="s">
        <v>553</v>
      </c>
      <c r="E2" s="2" t="s">
        <v>335</v>
      </c>
    </row>
    <row r="3" spans="1:6">
      <c r="A3" s="6" t="s">
        <v>450</v>
      </c>
    </row>
    <row r="4" spans="1:6">
      <c r="A4" s="3" t="s">
        <v>454</v>
      </c>
      <c r="C4" s="7" t="n">
        <v>57500</v>
      </c>
    </row>
    <row r="5" spans="1:6">
      <c r="A5" s="3" t="s">
        <v>453</v>
      </c>
      <c r="C5" s="4" t="n">
        <v>8000</v>
      </c>
    </row>
    <row r="6" spans="1:6">
      <c r="A6" s="3" t="s">
        <v>554</v>
      </c>
      <c r="C6" s="7" t="n">
        <v>49500</v>
      </c>
    </row>
    <row r="7" spans="1:6">
      <c r="A7" s="3" t="s">
        <v>463</v>
      </c>
      <c r="C7" s="3" t="s">
        <v>526</v>
      </c>
      <c r="D7" s="3" t="s">
        <v>27</v>
      </c>
      <c r="E7" s="3" t="s">
        <v>526</v>
      </c>
      <c r="F7" s="3" t="s">
        <v>441</v>
      </c>
    </row>
    <row r="8" spans="1:6">
      <c r="A8" s="3" t="s">
        <v>555</v>
      </c>
      <c r="C8" s="4" t="n">
        <v>2</v>
      </c>
    </row>
    <row r="9" spans="1:6">
      <c r="A9" s="3" t="s">
        <v>556</v>
      </c>
      <c r="C9" s="3" t="s">
        <v>557</v>
      </c>
    </row>
    <row r="10" spans="1:6">
      <c r="A10" s="3" t="s">
        <v>558</v>
      </c>
    </row>
    <row r="11" spans="1:6">
      <c r="A11" s="6" t="s">
        <v>450</v>
      </c>
    </row>
    <row r="12" spans="1:6">
      <c r="A12" s="3" t="s">
        <v>454</v>
      </c>
      <c r="C12" s="7" t="n">
        <v>7500</v>
      </c>
    </row>
    <row r="13" spans="1:6">
      <c r="A13" s="3" t="s">
        <v>554</v>
      </c>
      <c r="C13" s="7" t="n">
        <v>7500</v>
      </c>
    </row>
    <row r="14" spans="1:6">
      <c r="A14" s="3" t="s">
        <v>468</v>
      </c>
      <c r="B14" s="3" t="s">
        <v>506</v>
      </c>
      <c r="C14" s="3" t="s">
        <v>559</v>
      </c>
    </row>
    <row r="15" spans="1:6">
      <c r="A15" s="3" t="s">
        <v>560</v>
      </c>
      <c r="B15" s="3" t="s">
        <v>506</v>
      </c>
      <c r="C15" s="3" t="s">
        <v>561</v>
      </c>
    </row>
    <row r="16" spans="1:6">
      <c r="A16" s="3" t="s">
        <v>463</v>
      </c>
      <c r="B16" s="3" t="s">
        <v>507</v>
      </c>
      <c r="C16" s="3" t="s">
        <v>526</v>
      </c>
    </row>
    <row r="17" spans="1:6">
      <c r="A17" s="3" t="s">
        <v>562</v>
      </c>
    </row>
    <row r="18" spans="1:6">
      <c r="A18" s="6" t="s">
        <v>450</v>
      </c>
    </row>
    <row r="19" spans="1:6">
      <c r="A19" s="3" t="s">
        <v>454</v>
      </c>
      <c r="E19" s="7" t="n">
        <v>8000</v>
      </c>
    </row>
    <row r="20" spans="1:6">
      <c r="A20" s="3" t="s">
        <v>453</v>
      </c>
      <c r="E20" s="7" t="n">
        <v>8000</v>
      </c>
    </row>
    <row r="21" spans="1:6">
      <c r="A21" s="3" t="s">
        <v>563</v>
      </c>
    </row>
    <row r="22" spans="1:6">
      <c r="A22" s="6" t="s">
        <v>450</v>
      </c>
    </row>
    <row r="23" spans="1:6">
      <c r="A23" s="3" t="s">
        <v>454</v>
      </c>
      <c r="C23" s="7" t="n">
        <v>50000</v>
      </c>
    </row>
    <row r="24" spans="1:6">
      <c r="A24" s="3" t="s">
        <v>453</v>
      </c>
      <c r="C24" s="4" t="n">
        <v>8000</v>
      </c>
    </row>
    <row r="25" spans="1:6">
      <c r="A25" s="3" t="s">
        <v>554</v>
      </c>
      <c r="C25" s="7" t="n">
        <v>42000</v>
      </c>
    </row>
    <row r="26" spans="1:6">
      <c r="A26" s="3" t="s">
        <v>468</v>
      </c>
      <c r="B26" s="3" t="s">
        <v>506</v>
      </c>
      <c r="C26" s="3" t="s">
        <v>564</v>
      </c>
    </row>
    <row r="27" spans="1:6">
      <c r="A27" s="3" t="s">
        <v>560</v>
      </c>
      <c r="B27" s="3" t="s">
        <v>506</v>
      </c>
      <c r="C27" s="3" t="s">
        <v>565</v>
      </c>
    </row>
    <row r="28" spans="1:6">
      <c r="A28" s="3" t="s">
        <v>463</v>
      </c>
      <c r="B28" s="3" t="s">
        <v>507</v>
      </c>
      <c r="C28" s="3" t="s">
        <v>526</v>
      </c>
    </row>
    <row r="29" spans="1:6">
      <c r="A29" s="3" t="s">
        <v>566</v>
      </c>
    </row>
    <row r="30" spans="1:6">
      <c r="A30" s="6" t="s">
        <v>450</v>
      </c>
    </row>
    <row r="31" spans="1:6">
      <c r="A31" s="3" t="s">
        <v>468</v>
      </c>
      <c r="C31" s="3" t="s">
        <v>567</v>
      </c>
    </row>
    <row r="32" spans="1:6"/>
    <row r="33" spans="1:6">
      <c r="A33" s="3" t="s">
        <v>27</v>
      </c>
      <c r="B33" s="3" t="s">
        <v>458</v>
      </c>
    </row>
    <row r="34" spans="1:6">
      <c r="A34" s="3" t="s">
        <v>441</v>
      </c>
      <c r="B34" s="3" t="s">
        <v>459</v>
      </c>
    </row>
    <row r="35" spans="1:6">
      <c r="A35" s="3" t="s">
        <v>506</v>
      </c>
      <c r="B35" s="3" t="s">
        <v>568</v>
      </c>
    </row>
    <row r="36" spans="1:6">
      <c r="A36" s="3" t="s">
        <v>507</v>
      </c>
      <c r="B36" s="3" t="s">
        <v>569</v>
      </c>
    </row>
  </sheetData>
  <mergeCells count="10">
    <mergeCell ref="A1:B2"/>
    <mergeCell ref="C1:D1"/>
    <mergeCell ref="E1:F1"/>
    <mergeCell ref="C2:D2"/>
    <mergeCell ref="E2:F2"/>
    <mergeCell ref="A32:E32"/>
    <mergeCell ref="B33:E33"/>
    <mergeCell ref="B34:E34"/>
    <mergeCell ref="B35:E35"/>
    <mergeCell ref="B36:E3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 customWidth="1" max="7" min="7" width="14"/>
  </cols>
  <sheetData>
    <row r="1" spans="1:7">
      <c r="A1" s="1" t="s">
        <v>570</v>
      </c>
      <c r="B1" s="2" t="s">
        <v>80</v>
      </c>
      <c r="D1" s="2" t="s">
        <v>1</v>
      </c>
    </row>
    <row r="2" spans="1:7">
      <c r="B2" s="2" t="s">
        <v>2</v>
      </c>
      <c r="C2" s="2" t="s">
        <v>108</v>
      </c>
      <c r="D2" s="2" t="s">
        <v>2</v>
      </c>
      <c r="E2" s="2" t="s">
        <v>108</v>
      </c>
      <c r="F2" s="2" t="s">
        <v>26</v>
      </c>
      <c r="G2" s="2" t="s">
        <v>571</v>
      </c>
    </row>
    <row r="3" spans="1:7">
      <c r="A3" s="6" t="s">
        <v>572</v>
      </c>
    </row>
    <row r="4" spans="1:7">
      <c r="A4" s="3" t="s">
        <v>573</v>
      </c>
      <c r="B4" s="7" t="n">
        <v>5354000</v>
      </c>
      <c r="D4" s="7" t="n">
        <v>5354000</v>
      </c>
      <c r="F4" s="7" t="n">
        <v>5732000</v>
      </c>
      <c r="G4" s="7" t="n">
        <v>7500000</v>
      </c>
    </row>
    <row r="5" spans="1:7">
      <c r="A5" s="3" t="s">
        <v>574</v>
      </c>
      <c r="B5" s="4" t="n">
        <v>0</v>
      </c>
      <c r="C5" s="7" t="n">
        <v>0</v>
      </c>
      <c r="D5" s="4" t="n">
        <v>0</v>
      </c>
      <c r="E5" s="7" t="n">
        <v>0</v>
      </c>
    </row>
    <row r="6" spans="1:7">
      <c r="A6" s="3" t="s">
        <v>575</v>
      </c>
      <c r="B6" s="4" t="n">
        <v>45000</v>
      </c>
      <c r="C6" s="4" t="n">
        <v>45000</v>
      </c>
      <c r="D6" s="4" t="n">
        <v>135000</v>
      </c>
      <c r="E6" s="4" t="n">
        <v>135000</v>
      </c>
    </row>
    <row r="7" spans="1:7">
      <c r="A7" s="3" t="s">
        <v>576</v>
      </c>
      <c r="B7" s="4" t="n">
        <v>52000</v>
      </c>
      <c r="C7" s="7" t="n">
        <v>52000</v>
      </c>
      <c r="D7" s="4" t="n">
        <v>155000</v>
      </c>
      <c r="E7" s="7" t="n">
        <v>116000</v>
      </c>
    </row>
    <row r="8" spans="1:7">
      <c r="A8" s="3" t="s">
        <v>577</v>
      </c>
      <c r="B8" s="7" t="n">
        <v>10200000</v>
      </c>
      <c r="D8" s="7" t="n">
        <v>10200000</v>
      </c>
    </row>
    <row r="9" spans="1:7">
      <c r="A9" s="3" t="s">
        <v>578</v>
      </c>
      <c r="B9" s="3" t="s">
        <v>565</v>
      </c>
      <c r="D9" s="3" t="s">
        <v>565</v>
      </c>
    </row>
    <row r="10" spans="1:7">
      <c r="A10" s="3" t="s">
        <v>579</v>
      </c>
      <c r="D10" s="3" t="s">
        <v>580</v>
      </c>
    </row>
    <row r="11" spans="1:7">
      <c r="A11" s="3" t="s">
        <v>581</v>
      </c>
      <c r="B11" s="7" t="n">
        <v>57000</v>
      </c>
      <c r="D11" s="7" t="n">
        <v>57000</v>
      </c>
    </row>
    <row r="12" spans="1:7">
      <c r="A12" s="3" t="s">
        <v>582</v>
      </c>
      <c r="B12" s="4" t="n">
        <v>2700000</v>
      </c>
      <c r="D12" s="4" t="n">
        <v>2700000</v>
      </c>
    </row>
    <row r="13" spans="1:7">
      <c r="A13" s="3" t="s">
        <v>583</v>
      </c>
      <c r="B13" s="4" t="n">
        <v>3100000</v>
      </c>
      <c r="D13" s="7" t="n">
        <v>3100000</v>
      </c>
    </row>
    <row r="14" spans="1:7">
      <c r="A14" s="3" t="s">
        <v>584</v>
      </c>
      <c r="D14" s="3" t="s">
        <v>580</v>
      </c>
    </row>
    <row r="15" spans="1:7">
      <c r="A15" s="3" t="s">
        <v>585</v>
      </c>
      <c r="B15" s="7" t="n">
        <v>8100000</v>
      </c>
      <c r="D15" s="7" t="n">
        <v>8100000</v>
      </c>
    </row>
    <row r="16" spans="1:7">
      <c r="A16" s="3" t="s">
        <v>586</v>
      </c>
    </row>
    <row r="17" spans="1:7">
      <c r="A17" s="6" t="s">
        <v>572</v>
      </c>
    </row>
    <row r="18" spans="1:7">
      <c r="A18" s="3" t="s">
        <v>573</v>
      </c>
      <c r="G18" s="7" t="n">
        <v>76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87</v>
      </c>
      <c r="B1" s="2" t="s">
        <v>2</v>
      </c>
      <c r="C1" s="2" t="s">
        <v>26</v>
      </c>
      <c r="E1" s="2" t="s">
        <v>571</v>
      </c>
    </row>
    <row r="2" spans="1:5">
      <c r="A2" s="6" t="s">
        <v>187</v>
      </c>
    </row>
    <row r="3" spans="1:5">
      <c r="A3" s="3" t="s">
        <v>588</v>
      </c>
      <c r="B3" s="7" t="n">
        <v>5900</v>
      </c>
      <c r="C3" s="7" t="n">
        <v>5900</v>
      </c>
    </row>
    <row r="4" spans="1:5">
      <c r="A4" s="3" t="s">
        <v>589</v>
      </c>
      <c r="B4" s="4" t="n">
        <v>2934</v>
      </c>
      <c r="C4" s="4" t="n">
        <v>5914</v>
      </c>
    </row>
    <row r="5" spans="1:5">
      <c r="A5" s="3" t="s">
        <v>590</v>
      </c>
      <c r="B5" s="4" t="n">
        <v>2736</v>
      </c>
      <c r="C5" s="4" t="n">
        <v>2223</v>
      </c>
    </row>
    <row r="6" spans="1:5">
      <c r="A6" s="3" t="s">
        <v>591</v>
      </c>
      <c r="B6" s="4" t="n">
        <v>90</v>
      </c>
      <c r="C6" s="4" t="n">
        <v>77</v>
      </c>
    </row>
    <row r="7" spans="1:5">
      <c r="A7" s="3" t="s">
        <v>111</v>
      </c>
      <c r="C7" s="4" t="n">
        <v>17</v>
      </c>
    </row>
    <row r="8" spans="1:5">
      <c r="A8" s="3" t="s">
        <v>50</v>
      </c>
      <c r="B8" s="4" t="n">
        <v>11660</v>
      </c>
      <c r="C8" s="4" t="n">
        <v>14131</v>
      </c>
      <c r="D8" s="3" t="s">
        <v>27</v>
      </c>
    </row>
    <row r="9" spans="1:5">
      <c r="A9" s="3" t="s">
        <v>592</v>
      </c>
      <c r="B9" s="4" t="n">
        <v>12759</v>
      </c>
      <c r="C9" s="4" t="n">
        <v>12413</v>
      </c>
    </row>
    <row r="10" spans="1:5">
      <c r="A10" s="3" t="s">
        <v>593</v>
      </c>
      <c r="B10" s="4" t="n">
        <v>5596</v>
      </c>
      <c r="C10" s="4" t="n">
        <v>5146</v>
      </c>
    </row>
    <row r="11" spans="1:5">
      <c r="A11" s="3" t="s">
        <v>590</v>
      </c>
      <c r="B11" s="4" t="n">
        <v>5354</v>
      </c>
      <c r="C11" s="4" t="n">
        <v>5732</v>
      </c>
      <c r="E11" s="7" t="n">
        <v>7500</v>
      </c>
    </row>
    <row r="12" spans="1:5">
      <c r="A12" s="3" t="s">
        <v>594</v>
      </c>
      <c r="B12" s="4" t="n">
        <v>1656</v>
      </c>
      <c r="C12" s="4" t="n">
        <v>1656</v>
      </c>
    </row>
    <row r="13" spans="1:5">
      <c r="A13" s="3" t="s">
        <v>595</v>
      </c>
      <c r="B13" s="4" t="n">
        <v>3</v>
      </c>
      <c r="C13" s="4" t="n">
        <v>4398</v>
      </c>
    </row>
    <row r="14" spans="1:5">
      <c r="A14" s="3" t="s">
        <v>596</v>
      </c>
      <c r="B14" s="4" t="n">
        <v>209</v>
      </c>
      <c r="C14" s="4" t="n">
        <v>267</v>
      </c>
    </row>
    <row r="15" spans="1:5">
      <c r="A15" s="3" t="s">
        <v>597</v>
      </c>
      <c r="C15" s="4" t="n">
        <v>58</v>
      </c>
    </row>
    <row r="16" spans="1:5">
      <c r="A16" s="3" t="s">
        <v>111</v>
      </c>
      <c r="B16" s="4" t="n">
        <v>479</v>
      </c>
      <c r="C16" s="4" t="n">
        <v>495</v>
      </c>
    </row>
    <row r="17" spans="1:5">
      <c r="A17" s="3" t="s">
        <v>55</v>
      </c>
      <c r="B17" s="7" t="n">
        <v>26056</v>
      </c>
      <c r="C17" s="7" t="n">
        <v>30165</v>
      </c>
      <c r="D17" s="3" t="s">
        <v>27</v>
      </c>
    </row>
    <row r="18" spans="1:5"/>
    <row r="19" spans="1:5">
      <c r="A19" s="3" t="s">
        <v>27</v>
      </c>
      <c r="B19" s="3" t="s">
        <v>69</v>
      </c>
    </row>
  </sheetData>
  <mergeCells count="3">
    <mergeCell ref="C1:D1"/>
    <mergeCell ref="A18:E18"/>
    <mergeCell ref="B19:E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8</v>
      </c>
      <c r="B1" s="2" t="s">
        <v>1</v>
      </c>
    </row>
    <row r="2" spans="1:3">
      <c r="B2" s="2" t="s">
        <v>116</v>
      </c>
    </row>
    <row r="3" spans="1:3">
      <c r="A3" s="6" t="s">
        <v>599</v>
      </c>
    </row>
    <row r="4" spans="1:3">
      <c r="A4" s="3" t="s">
        <v>372</v>
      </c>
      <c r="B4" s="7" t="n">
        <v>12075</v>
      </c>
      <c r="C4" s="3" t="s">
        <v>27</v>
      </c>
    </row>
    <row r="5" spans="1:3">
      <c r="A5" s="3" t="s">
        <v>600</v>
      </c>
      <c r="B5" s="4" t="n">
        <v>10324</v>
      </c>
    </row>
    <row r="6" spans="1:3">
      <c r="A6" s="3" t="s">
        <v>372</v>
      </c>
      <c r="B6" s="4" t="n">
        <v>22399</v>
      </c>
    </row>
    <row r="7" spans="1:3">
      <c r="A7" s="3" t="s">
        <v>601</v>
      </c>
    </row>
    <row r="8" spans="1:3">
      <c r="A8" s="6" t="s">
        <v>599</v>
      </c>
    </row>
    <row r="9" spans="1:3">
      <c r="A9" s="3" t="s">
        <v>372</v>
      </c>
      <c r="B9" s="4" t="n">
        <v>14784</v>
      </c>
    </row>
    <row r="10" spans="1:3">
      <c r="A10" s="3" t="s">
        <v>600</v>
      </c>
      <c r="B10" s="4" t="n">
        <v>10173</v>
      </c>
    </row>
    <row r="11" spans="1:3">
      <c r="A11" s="3" t="s">
        <v>372</v>
      </c>
      <c r="B11" s="4" t="n">
        <v>24957</v>
      </c>
    </row>
    <row r="12" spans="1:3">
      <c r="A12" s="3" t="s">
        <v>602</v>
      </c>
    </row>
    <row r="13" spans="1:3">
      <c r="A13" s="6" t="s">
        <v>599</v>
      </c>
    </row>
    <row r="14" spans="1:3">
      <c r="A14" s="3" t="s">
        <v>372</v>
      </c>
      <c r="B14" s="4" t="n">
        <v>10</v>
      </c>
    </row>
    <row r="15" spans="1:3">
      <c r="A15" s="3" t="s">
        <v>600</v>
      </c>
      <c r="B15" s="4" t="n">
        <v>-4</v>
      </c>
    </row>
    <row r="16" spans="1:3">
      <c r="A16" s="3" t="s">
        <v>372</v>
      </c>
      <c r="B16" s="4" t="n">
        <v>6</v>
      </c>
    </row>
    <row r="17" spans="1:3">
      <c r="A17" s="3" t="s">
        <v>603</v>
      </c>
    </row>
    <row r="18" spans="1:3">
      <c r="A18" s="6" t="s">
        <v>599</v>
      </c>
    </row>
    <row r="19" spans="1:3">
      <c r="A19" s="3" t="s">
        <v>372</v>
      </c>
      <c r="B19" s="4" t="n">
        <v>-2719</v>
      </c>
    </row>
    <row r="20" spans="1:3">
      <c r="A20" s="3" t="s">
        <v>600</v>
      </c>
      <c r="B20" s="4" t="n">
        <v>155</v>
      </c>
    </row>
    <row r="21" spans="1:3">
      <c r="A21" s="3" t="s">
        <v>372</v>
      </c>
      <c r="B21" s="7" t="n">
        <v>-2564</v>
      </c>
    </row>
    <row r="22" spans="1:3"/>
    <row r="23" spans="1:3">
      <c r="A23" s="3" t="s">
        <v>27</v>
      </c>
      <c r="B23" s="3" t="s">
        <v>69</v>
      </c>
    </row>
  </sheetData>
  <mergeCells count="5">
    <mergeCell ref="A1:A2"/>
    <mergeCell ref="B1:C1"/>
    <mergeCell ref="B2:C2"/>
    <mergeCell ref="A22:C22"/>
    <mergeCell ref="B23:C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3"/>
  </cols>
  <sheetData>
    <row r="1" spans="1:6">
      <c r="A1" s="1" t="s">
        <v>604</v>
      </c>
      <c r="B1" s="2" t="s">
        <v>605</v>
      </c>
      <c r="C1" s="2" t="s">
        <v>1</v>
      </c>
      <c r="D1" s="2" t="s">
        <v>606</v>
      </c>
    </row>
    <row r="2" spans="1:6">
      <c r="B2" s="2" t="s">
        <v>607</v>
      </c>
      <c r="C2" s="2" t="s">
        <v>2</v>
      </c>
      <c r="D2" s="2" t="s">
        <v>2</v>
      </c>
      <c r="E2" s="2" t="s">
        <v>608</v>
      </c>
      <c r="F2" s="2" t="s">
        <v>609</v>
      </c>
    </row>
    <row r="3" spans="1:6">
      <c r="A3" s="3" t="s">
        <v>610</v>
      </c>
    </row>
    <row r="4" spans="1:6">
      <c r="A4" s="6" t="s">
        <v>611</v>
      </c>
    </row>
    <row r="5" spans="1:6">
      <c r="A5" s="3" t="s">
        <v>612</v>
      </c>
      <c r="C5" s="15" t="n">
        <v>1.2</v>
      </c>
      <c r="D5" s="15" t="n">
        <v>1.2</v>
      </c>
    </row>
    <row r="6" spans="1:6">
      <c r="A6" s="3" t="s">
        <v>613</v>
      </c>
      <c r="C6" s="4" t="n">
        <v>10</v>
      </c>
    </row>
    <row r="7" spans="1:6">
      <c r="A7" s="3" t="s">
        <v>614</v>
      </c>
    </row>
    <row r="8" spans="1:6">
      <c r="A8" s="6" t="s">
        <v>611</v>
      </c>
    </row>
    <row r="9" spans="1:6">
      <c r="A9" s="3" t="s">
        <v>615</v>
      </c>
      <c r="B9" s="15" t="n">
        <v>2.3</v>
      </c>
    </row>
    <row r="10" spans="1:6">
      <c r="A10" s="3" t="s">
        <v>616</v>
      </c>
      <c r="B10" s="3" t="s">
        <v>523</v>
      </c>
    </row>
    <row r="11" spans="1:6">
      <c r="A11" s="3" t="s">
        <v>617</v>
      </c>
      <c r="C11" s="15" t="n">
        <v>1.1</v>
      </c>
      <c r="D11" s="15" t="n">
        <v>1.6</v>
      </c>
    </row>
    <row r="12" spans="1:6">
      <c r="A12" s="3" t="s">
        <v>618</v>
      </c>
      <c r="C12" s="16" t="n">
        <v>2019</v>
      </c>
    </row>
    <row r="13" spans="1:6">
      <c r="A13" s="3" t="s">
        <v>619</v>
      </c>
    </row>
    <row r="14" spans="1:6">
      <c r="A14" s="6" t="s">
        <v>611</v>
      </c>
    </row>
    <row r="15" spans="1:6">
      <c r="A15" s="3" t="s">
        <v>620</v>
      </c>
      <c r="E15" s="4" t="n">
        <v>100000</v>
      </c>
    </row>
    <row r="16" spans="1:6">
      <c r="A16" s="3" t="s">
        <v>621</v>
      </c>
    </row>
    <row r="17" spans="1:6">
      <c r="A17" s="6" t="s">
        <v>611</v>
      </c>
    </row>
    <row r="18" spans="1:6">
      <c r="A18" s="3" t="s">
        <v>620</v>
      </c>
      <c r="F18" s="4" t="n">
        <v>327808</v>
      </c>
    </row>
    <row r="19" spans="1:6">
      <c r="A19" s="3" t="s">
        <v>622</v>
      </c>
    </row>
    <row r="20" spans="1:6">
      <c r="A20" s="6" t="s">
        <v>611</v>
      </c>
    </row>
    <row r="21" spans="1:6">
      <c r="A21" s="3" t="s">
        <v>620</v>
      </c>
      <c r="F21" s="4" t="n">
        <v>6960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14"/>
  </cols>
  <sheetData>
    <row r="1" spans="1:2">
      <c r="A1" s="1" t="s">
        <v>623</v>
      </c>
      <c r="B1" s="2" t="s">
        <v>2</v>
      </c>
    </row>
    <row r="2" spans="1:2">
      <c r="A2" s="3" t="s">
        <v>624</v>
      </c>
    </row>
    <row r="3" spans="1:2">
      <c r="A3" s="3" t="s">
        <v>625</v>
      </c>
      <c r="B3" s="3" t="s">
        <v>626</v>
      </c>
    </row>
    <row r="4" spans="1:2">
      <c r="A4" s="3" t="s">
        <v>627</v>
      </c>
    </row>
    <row r="5" spans="1:2">
      <c r="A5" s="3" t="s">
        <v>625</v>
      </c>
      <c r="B5" s="3" t="s">
        <v>401</v>
      </c>
    </row>
    <row r="6" spans="1:2">
      <c r="A6" s="3" t="s">
        <v>628</v>
      </c>
    </row>
    <row r="7" spans="1:2">
      <c r="A7" s="3" t="s">
        <v>625</v>
      </c>
      <c r="B7" s="3" t="s">
        <v>626</v>
      </c>
    </row>
    <row r="8" spans="1:2">
      <c r="A8" s="3" t="s">
        <v>629</v>
      </c>
    </row>
    <row r="9" spans="1:2">
      <c r="A9" s="3" t="s">
        <v>625</v>
      </c>
      <c r="B9" s="3" t="s">
        <v>4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0</v>
      </c>
      <c r="B1" s="2" t="s">
        <v>1</v>
      </c>
      <c r="C1" s="2" t="s">
        <v>308</v>
      </c>
    </row>
    <row r="2" spans="1:3">
      <c r="B2" s="2" t="s">
        <v>2</v>
      </c>
      <c r="C2" s="2" t="s">
        <v>26</v>
      </c>
    </row>
    <row r="3" spans="1:3">
      <c r="A3" s="6" t="s">
        <v>631</v>
      </c>
    </row>
    <row r="4" spans="1:3">
      <c r="A4" s="3" t="s">
        <v>632</v>
      </c>
      <c r="B4" s="7" t="n">
        <v>4195</v>
      </c>
      <c r="C4" s="7" t="n">
        <v>4418</v>
      </c>
    </row>
    <row r="5" spans="1:3">
      <c r="A5" s="3" t="s">
        <v>624</v>
      </c>
    </row>
    <row r="6" spans="1:3">
      <c r="A6" s="6" t="s">
        <v>631</v>
      </c>
    </row>
    <row r="7" spans="1:3">
      <c r="A7" s="3" t="s">
        <v>632</v>
      </c>
      <c r="B7" s="4" t="n">
        <v>228</v>
      </c>
      <c r="C7" s="4" t="n">
        <v>264</v>
      </c>
    </row>
    <row r="8" spans="1:3">
      <c r="A8" s="3" t="s">
        <v>627</v>
      </c>
    </row>
    <row r="9" spans="1:3">
      <c r="A9" s="6" t="s">
        <v>631</v>
      </c>
    </row>
    <row r="10" spans="1:3">
      <c r="A10" s="3" t="s">
        <v>632</v>
      </c>
      <c r="B10" s="4" t="n">
        <v>1885</v>
      </c>
      <c r="C10" s="4" t="n">
        <v>1980</v>
      </c>
    </row>
    <row r="11" spans="1:3">
      <c r="A11" s="3" t="s">
        <v>628</v>
      </c>
    </row>
    <row r="12" spans="1:3">
      <c r="A12" s="6" t="s">
        <v>631</v>
      </c>
    </row>
    <row r="13" spans="1:3">
      <c r="A13" s="3" t="s">
        <v>632</v>
      </c>
      <c r="B13" s="7" t="n">
        <v>2082</v>
      </c>
      <c r="C13" s="7" t="n">
        <v>21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33</v>
      </c>
      <c r="B1" s="2" t="s">
        <v>80</v>
      </c>
      <c r="E1" s="2" t="s">
        <v>1</v>
      </c>
    </row>
    <row r="2" spans="1:7">
      <c r="B2" s="2" t="s">
        <v>2</v>
      </c>
      <c r="C2" s="2" t="s">
        <v>108</v>
      </c>
      <c r="E2" s="2" t="s">
        <v>2</v>
      </c>
      <c r="F2" s="2" t="s">
        <v>108</v>
      </c>
    </row>
    <row r="3" spans="1:7">
      <c r="A3" s="6" t="s">
        <v>631</v>
      </c>
    </row>
    <row r="4" spans="1:7">
      <c r="A4" s="3" t="s">
        <v>634</v>
      </c>
      <c r="B4" s="7" t="n">
        <v>-98</v>
      </c>
      <c r="C4" s="7" t="n">
        <v>62</v>
      </c>
      <c r="D4" s="3" t="s">
        <v>27</v>
      </c>
      <c r="E4" s="7" t="n">
        <v>-66</v>
      </c>
      <c r="F4" s="7" t="n">
        <v>12</v>
      </c>
      <c r="G4" s="3" t="s">
        <v>27</v>
      </c>
    </row>
    <row r="5" spans="1:7">
      <c r="A5" s="3" t="s">
        <v>624</v>
      </c>
    </row>
    <row r="6" spans="1:7">
      <c r="A6" s="6" t="s">
        <v>631</v>
      </c>
    </row>
    <row r="7" spans="1:7">
      <c r="A7" s="3" t="s">
        <v>634</v>
      </c>
      <c r="B7" s="4" t="n">
        <v>72</v>
      </c>
      <c r="C7" s="4" t="n">
        <v>79</v>
      </c>
      <c r="E7" s="4" t="n">
        <v>184</v>
      </c>
      <c r="F7" s="4" t="n">
        <v>137</v>
      </c>
    </row>
    <row r="8" spans="1:7">
      <c r="A8" s="3" t="s">
        <v>627</v>
      </c>
    </row>
    <row r="9" spans="1:7">
      <c r="A9" s="6" t="s">
        <v>631</v>
      </c>
    </row>
    <row r="10" spans="1:7">
      <c r="A10" s="3" t="s">
        <v>634</v>
      </c>
      <c r="B10" s="4" t="n">
        <v>-132</v>
      </c>
      <c r="C10" s="4" t="n">
        <v>-12</v>
      </c>
      <c r="E10" s="4" t="n">
        <v>-158</v>
      </c>
      <c r="F10" s="4" t="n">
        <v>-29</v>
      </c>
    </row>
    <row r="11" spans="1:7">
      <c r="A11" s="3" t="s">
        <v>628</v>
      </c>
    </row>
    <row r="12" spans="1:7">
      <c r="A12" s="6" t="s">
        <v>631</v>
      </c>
    </row>
    <row r="13" spans="1:7">
      <c r="A13" s="3" t="s">
        <v>634</v>
      </c>
      <c r="B13" s="7" t="n">
        <v>-38</v>
      </c>
      <c r="C13" s="7" t="n">
        <v>-5</v>
      </c>
      <c r="E13" s="7" t="n">
        <v>-92</v>
      </c>
      <c r="F13" s="7" t="n">
        <v>-96</v>
      </c>
    </row>
    <row r="14" spans="1:7"/>
    <row r="15" spans="1:7">
      <c r="A15" s="3" t="s">
        <v>27</v>
      </c>
      <c r="B15" s="3" t="s">
        <v>69</v>
      </c>
    </row>
  </sheetData>
  <mergeCells count="7">
    <mergeCell ref="A1:A2"/>
    <mergeCell ref="B1:D1"/>
    <mergeCell ref="E1:G1"/>
    <mergeCell ref="C2:D2"/>
    <mergeCell ref="F2:G2"/>
    <mergeCell ref="A14:G14"/>
    <mergeCell ref="B15:G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35</v>
      </c>
      <c r="C1" s="2" t="s">
        <v>80</v>
      </c>
      <c r="F1" s="2" t="s">
        <v>1</v>
      </c>
    </row>
    <row r="2" spans="1:8">
      <c r="C2" s="2" t="s">
        <v>2</v>
      </c>
      <c r="D2" s="2" t="s">
        <v>108</v>
      </c>
      <c r="F2" s="2" t="s">
        <v>2</v>
      </c>
      <c r="G2" s="2" t="s">
        <v>108</v>
      </c>
    </row>
    <row r="3" spans="1:8">
      <c r="A3" s="6" t="s">
        <v>631</v>
      </c>
    </row>
    <row r="4" spans="1:8">
      <c r="A4" s="3" t="s">
        <v>372</v>
      </c>
      <c r="B4" s="3" t="s">
        <v>27</v>
      </c>
      <c r="F4" s="7" t="n">
        <v>146615</v>
      </c>
    </row>
    <row r="5" spans="1:8">
      <c r="A5" s="3" t="s">
        <v>100</v>
      </c>
      <c r="C5" s="7" t="n">
        <v>1458</v>
      </c>
      <c r="D5" s="7" t="n">
        <v>3917</v>
      </c>
      <c r="E5" s="3" t="s">
        <v>27</v>
      </c>
      <c r="F5" s="4" t="n">
        <v>23553</v>
      </c>
      <c r="G5" s="7" t="n">
        <v>9066</v>
      </c>
      <c r="H5" s="3" t="s">
        <v>27</v>
      </c>
    </row>
    <row r="6" spans="1:8">
      <c r="A6" s="3" t="s">
        <v>636</v>
      </c>
      <c r="F6" s="4" t="n">
        <v>-240</v>
      </c>
      <c r="G6" s="4" t="n">
        <v>-194</v>
      </c>
      <c r="H6" s="3" t="s">
        <v>27</v>
      </c>
    </row>
    <row r="7" spans="1:8">
      <c r="A7" s="3" t="s">
        <v>637</v>
      </c>
      <c r="C7" s="4" t="n">
        <v>-33</v>
      </c>
      <c r="D7" s="4" t="n">
        <v>-8</v>
      </c>
      <c r="E7" s="3" t="s">
        <v>27</v>
      </c>
      <c r="F7" s="4" t="n">
        <v>-20</v>
      </c>
      <c r="G7" s="4" t="n">
        <v>-14</v>
      </c>
      <c r="H7" s="3" t="s">
        <v>27</v>
      </c>
    </row>
    <row r="8" spans="1:8">
      <c r="A8" s="3" t="s">
        <v>372</v>
      </c>
      <c r="C8" s="4" t="n">
        <v>174795</v>
      </c>
      <c r="F8" s="4" t="n">
        <v>174795</v>
      </c>
    </row>
    <row r="9" spans="1:8">
      <c r="A9" s="3" t="s">
        <v>638</v>
      </c>
    </row>
    <row r="10" spans="1:8">
      <c r="A10" s="6" t="s">
        <v>631</v>
      </c>
    </row>
    <row r="11" spans="1:8">
      <c r="A11" s="3" t="s">
        <v>372</v>
      </c>
      <c r="F11" s="4" t="n">
        <v>142197</v>
      </c>
      <c r="G11" s="4" t="n">
        <v>132865</v>
      </c>
    </row>
    <row r="12" spans="1:8">
      <c r="A12" s="3" t="s">
        <v>100</v>
      </c>
      <c r="F12" s="4" t="n">
        <v>23619</v>
      </c>
      <c r="G12" s="4" t="n">
        <v>9054</v>
      </c>
    </row>
    <row r="13" spans="1:8">
      <c r="A13" s="3" t="s">
        <v>639</v>
      </c>
      <c r="F13" s="4" t="n">
        <v>936</v>
      </c>
      <c r="G13" s="4" t="n">
        <v>447</v>
      </c>
    </row>
    <row r="14" spans="1:8">
      <c r="A14" s="3" t="s">
        <v>640</v>
      </c>
      <c r="F14" s="4" t="n">
        <v>-6475</v>
      </c>
    </row>
    <row r="15" spans="1:8">
      <c r="A15" s="3" t="s">
        <v>641</v>
      </c>
      <c r="F15" s="3" t="s">
        <v>34</v>
      </c>
      <c r="G15" s="3" t="s">
        <v>34</v>
      </c>
    </row>
    <row r="16" spans="1:8">
      <c r="A16" s="3" t="s">
        <v>636</v>
      </c>
      <c r="F16" s="3" t="s">
        <v>34</v>
      </c>
      <c r="G16" s="3" t="s">
        <v>34</v>
      </c>
    </row>
    <row r="17" spans="1:8">
      <c r="A17" s="3" t="s">
        <v>637</v>
      </c>
      <c r="F17" s="4" t="n">
        <v>10323</v>
      </c>
      <c r="G17" s="4" t="n">
        <v>9414</v>
      </c>
    </row>
    <row r="18" spans="1:8">
      <c r="A18" s="3" t="s">
        <v>372</v>
      </c>
      <c r="C18" s="4" t="n">
        <v>170600</v>
      </c>
      <c r="D18" s="4" t="n">
        <v>151780</v>
      </c>
      <c r="F18" s="4" t="n">
        <v>170600</v>
      </c>
      <c r="G18" s="4" t="n">
        <v>151780</v>
      </c>
    </row>
    <row r="19" spans="1:8">
      <c r="A19" s="3" t="s">
        <v>642</v>
      </c>
    </row>
    <row r="20" spans="1:8">
      <c r="A20" s="6" t="s">
        <v>631</v>
      </c>
    </row>
    <row r="21" spans="1:8">
      <c r="A21" s="3" t="s">
        <v>372</v>
      </c>
      <c r="F21" s="4" t="n">
        <v>4418</v>
      </c>
      <c r="G21" s="4" t="n">
        <v>4331</v>
      </c>
    </row>
    <row r="22" spans="1:8">
      <c r="A22" s="3" t="s">
        <v>100</v>
      </c>
      <c r="F22" s="4" t="n">
        <v>-66</v>
      </c>
      <c r="G22" s="4" t="n">
        <v>12</v>
      </c>
    </row>
    <row r="23" spans="1:8">
      <c r="A23" s="3" t="s">
        <v>639</v>
      </c>
      <c r="F23" s="3" t="s">
        <v>34</v>
      </c>
      <c r="G23" s="3" t="s">
        <v>34</v>
      </c>
    </row>
    <row r="24" spans="1:8">
      <c r="A24" s="3" t="s">
        <v>640</v>
      </c>
      <c r="F24" s="3" t="s">
        <v>34</v>
      </c>
    </row>
    <row r="25" spans="1:8">
      <c r="A25" s="3" t="s">
        <v>641</v>
      </c>
      <c r="F25" s="4" t="n">
        <v>63</v>
      </c>
      <c r="G25" s="4" t="n">
        <v>268</v>
      </c>
    </row>
    <row r="26" spans="1:8">
      <c r="A26" s="3" t="s">
        <v>636</v>
      </c>
      <c r="F26" s="4" t="n">
        <v>-240</v>
      </c>
      <c r="G26" s="4" t="n">
        <v>-194</v>
      </c>
    </row>
    <row r="27" spans="1:8">
      <c r="A27" s="3" t="s">
        <v>637</v>
      </c>
      <c r="F27" s="4" t="n">
        <v>20</v>
      </c>
      <c r="G27" s="4" t="n">
        <v>14</v>
      </c>
    </row>
    <row r="28" spans="1:8">
      <c r="A28" s="3" t="s">
        <v>372</v>
      </c>
      <c r="C28" s="4" t="n">
        <v>4195</v>
      </c>
      <c r="D28" s="4" t="n">
        <v>4431</v>
      </c>
      <c r="F28" s="4" t="n">
        <v>4195</v>
      </c>
      <c r="G28" s="4" t="n">
        <v>4431</v>
      </c>
    </row>
    <row r="29" spans="1:8">
      <c r="A29" s="3" t="s">
        <v>643</v>
      </c>
    </row>
    <row r="30" spans="1:8">
      <c r="A30" s="6" t="s">
        <v>631</v>
      </c>
    </row>
    <row r="31" spans="1:8">
      <c r="A31" s="3" t="s">
        <v>372</v>
      </c>
      <c r="F31" s="4" t="n">
        <v>146615</v>
      </c>
      <c r="G31" s="4" t="n">
        <v>137196</v>
      </c>
    </row>
    <row r="32" spans="1:8">
      <c r="A32" s="3" t="s">
        <v>100</v>
      </c>
      <c r="F32" s="4" t="n">
        <v>23553</v>
      </c>
      <c r="G32" s="4" t="n">
        <v>9066</v>
      </c>
    </row>
    <row r="33" spans="1:8">
      <c r="A33" s="3" t="s">
        <v>639</v>
      </c>
      <c r="F33" s="4" t="n">
        <v>936</v>
      </c>
      <c r="G33" s="4" t="n">
        <v>447</v>
      </c>
    </row>
    <row r="34" spans="1:8">
      <c r="A34" s="3" t="s">
        <v>640</v>
      </c>
      <c r="F34" s="4" t="n">
        <v>-6475</v>
      </c>
    </row>
    <row r="35" spans="1:8">
      <c r="A35" s="3" t="s">
        <v>641</v>
      </c>
      <c r="F35" s="4" t="n">
        <v>63</v>
      </c>
      <c r="G35" s="4" t="n">
        <v>268</v>
      </c>
    </row>
    <row r="36" spans="1:8">
      <c r="A36" s="3" t="s">
        <v>636</v>
      </c>
      <c r="F36" s="4" t="n">
        <v>-240</v>
      </c>
      <c r="G36" s="4" t="n">
        <v>-194</v>
      </c>
    </row>
    <row r="37" spans="1:8">
      <c r="A37" s="3" t="s">
        <v>637</v>
      </c>
      <c r="F37" s="4" t="n">
        <v>10343</v>
      </c>
      <c r="G37" s="4" t="n">
        <v>9428</v>
      </c>
    </row>
    <row r="38" spans="1:8">
      <c r="A38" s="3" t="s">
        <v>372</v>
      </c>
      <c r="C38" s="7" t="n">
        <v>174795</v>
      </c>
      <c r="D38" s="7" t="n">
        <v>156211</v>
      </c>
      <c r="F38" s="7" t="n">
        <v>174795</v>
      </c>
      <c r="G38" s="7" t="n">
        <v>156211</v>
      </c>
    </row>
    <row r="39" spans="1:8"/>
    <row r="40" spans="1:8">
      <c r="A40" s="3" t="s">
        <v>27</v>
      </c>
      <c r="B40" s="3" t="s">
        <v>69</v>
      </c>
    </row>
  </sheetData>
  <mergeCells count="7">
    <mergeCell ref="A1:B2"/>
    <mergeCell ref="C1:E1"/>
    <mergeCell ref="F1:H1"/>
    <mergeCell ref="D2:E2"/>
    <mergeCell ref="G2:H2"/>
    <mergeCell ref="A39:G39"/>
    <mergeCell ref="B40:G4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s>
  <sheetData>
    <row r="1" spans="1:7">
      <c r="A1" s="1" t="s">
        <v>644</v>
      </c>
      <c r="B1" s="2" t="s">
        <v>80</v>
      </c>
      <c r="D1" s="2" t="s">
        <v>1</v>
      </c>
    </row>
    <row r="2" spans="1:7">
      <c r="B2" s="2" t="s">
        <v>2</v>
      </c>
      <c r="C2" s="2" t="s">
        <v>108</v>
      </c>
      <c r="D2" s="2" t="s">
        <v>2</v>
      </c>
      <c r="E2" s="2" t="s">
        <v>108</v>
      </c>
      <c r="F2" s="2" t="s">
        <v>645</v>
      </c>
      <c r="G2" s="2" t="s">
        <v>26</v>
      </c>
    </row>
    <row r="3" spans="1:7">
      <c r="A3" s="3" t="s">
        <v>646</v>
      </c>
    </row>
    <row r="4" spans="1:7">
      <c r="A4" s="6" t="s">
        <v>647</v>
      </c>
    </row>
    <row r="5" spans="1:7">
      <c r="A5" s="3" t="s">
        <v>648</v>
      </c>
      <c r="B5" s="7" t="n">
        <v>86000</v>
      </c>
      <c r="C5" s="7" t="n">
        <v>74000</v>
      </c>
      <c r="D5" s="7" t="n">
        <v>223000</v>
      </c>
      <c r="E5" s="7" t="n">
        <v>264000</v>
      </c>
    </row>
    <row r="6" spans="1:7">
      <c r="A6" s="3" t="s">
        <v>649</v>
      </c>
      <c r="B6" s="4" t="n">
        <v>915000</v>
      </c>
      <c r="D6" s="7" t="n">
        <v>915000</v>
      </c>
    </row>
    <row r="7" spans="1:7">
      <c r="A7" s="3" t="s">
        <v>650</v>
      </c>
      <c r="D7" s="3" t="s">
        <v>651</v>
      </c>
    </row>
    <row r="8" spans="1:7">
      <c r="A8" s="3" t="s">
        <v>652</v>
      </c>
      <c r="B8" s="4" t="n">
        <v>3000000</v>
      </c>
      <c r="D8" s="7" t="n">
        <v>3000000</v>
      </c>
    </row>
    <row r="9" spans="1:7">
      <c r="A9" s="3" t="s">
        <v>653</v>
      </c>
      <c r="D9" s="3" t="s">
        <v>654</v>
      </c>
    </row>
    <row r="10" spans="1:7">
      <c r="A10" s="3" t="s">
        <v>655</v>
      </c>
    </row>
    <row r="11" spans="1:7">
      <c r="A11" s="6" t="s">
        <v>647</v>
      </c>
    </row>
    <row r="12" spans="1:7">
      <c r="A12" s="3" t="s">
        <v>656</v>
      </c>
      <c r="B12" s="4" t="n">
        <v>182000</v>
      </c>
      <c r="C12" s="7" t="n">
        <v>130000</v>
      </c>
      <c r="D12" s="7" t="n">
        <v>482000</v>
      </c>
      <c r="E12" s="7" t="n">
        <v>290000</v>
      </c>
    </row>
    <row r="13" spans="1:7">
      <c r="A13" s="3" t="s">
        <v>649</v>
      </c>
      <c r="B13" s="4" t="n">
        <v>1000000</v>
      </c>
      <c r="D13" s="7" t="n">
        <v>1000000</v>
      </c>
    </row>
    <row r="14" spans="1:7">
      <c r="A14" s="3" t="s">
        <v>657</v>
      </c>
      <c r="D14" s="3" t="s">
        <v>557</v>
      </c>
    </row>
    <row r="15" spans="1:7">
      <c r="A15" s="3" t="s">
        <v>658</v>
      </c>
    </row>
    <row r="16" spans="1:7">
      <c r="A16" s="6" t="s">
        <v>647</v>
      </c>
    </row>
    <row r="17" spans="1:7">
      <c r="A17" s="3" t="s">
        <v>659</v>
      </c>
      <c r="D17" s="3" t="s">
        <v>660</v>
      </c>
    </row>
    <row r="18" spans="1:7">
      <c r="A18" s="3" t="s">
        <v>661</v>
      </c>
    </row>
    <row r="19" spans="1:7">
      <c r="A19" s="6" t="s">
        <v>647</v>
      </c>
    </row>
    <row r="20" spans="1:7">
      <c r="A20" s="3" t="s">
        <v>657</v>
      </c>
      <c r="D20" s="3" t="s">
        <v>662</v>
      </c>
    </row>
    <row r="21" spans="1:7">
      <c r="A21" s="3" t="s">
        <v>659</v>
      </c>
      <c r="D21" s="3" t="s">
        <v>626</v>
      </c>
    </row>
    <row r="22" spans="1:7">
      <c r="A22" s="3" t="s">
        <v>663</v>
      </c>
    </row>
    <row r="23" spans="1:7">
      <c r="A23" s="6" t="s">
        <v>647</v>
      </c>
    </row>
    <row r="24" spans="1:7">
      <c r="A24" s="3" t="s">
        <v>664</v>
      </c>
      <c r="G24" s="7" t="n">
        <v>10000000</v>
      </c>
    </row>
    <row r="25" spans="1:7">
      <c r="A25" s="3" t="s">
        <v>665</v>
      </c>
    </row>
    <row r="26" spans="1:7">
      <c r="A26" s="6" t="s">
        <v>647</v>
      </c>
    </row>
    <row r="27" spans="1:7">
      <c r="A27" s="3" t="s">
        <v>666</v>
      </c>
      <c r="B27" s="4" t="n">
        <v>6400000</v>
      </c>
      <c r="D27" s="7" t="n">
        <v>6400000</v>
      </c>
    </row>
    <row r="28" spans="1:7">
      <c r="A28" s="3" t="s">
        <v>667</v>
      </c>
      <c r="B28" s="7" t="n">
        <v>18600000</v>
      </c>
      <c r="D28" s="7" t="n">
        <v>18600000</v>
      </c>
    </row>
    <row r="29" spans="1:7">
      <c r="A29" s="3" t="s">
        <v>668</v>
      </c>
      <c r="D29" s="8" t="n">
        <v>15.92</v>
      </c>
    </row>
    <row r="30" spans="1:7">
      <c r="A30" s="3" t="s">
        <v>669</v>
      </c>
    </row>
    <row r="31" spans="1:7">
      <c r="A31" s="6" t="s">
        <v>647</v>
      </c>
    </row>
    <row r="32" spans="1:7">
      <c r="A32" s="3" t="s">
        <v>670</v>
      </c>
      <c r="B32" s="4" t="n">
        <v>1250000</v>
      </c>
      <c r="D32" s="4" t="n">
        <v>1250000</v>
      </c>
    </row>
    <row r="33" spans="1:7">
      <c r="A33" s="3" t="s">
        <v>22</v>
      </c>
    </row>
    <row r="34" spans="1:7">
      <c r="A34" s="6" t="s">
        <v>647</v>
      </c>
    </row>
    <row r="35" spans="1:7">
      <c r="A35" s="3" t="s">
        <v>317</v>
      </c>
      <c r="B35" s="4" t="n">
        <v>192207</v>
      </c>
      <c r="D35" s="4" t="n">
        <v>403156</v>
      </c>
    </row>
    <row r="36" spans="1:7">
      <c r="A36" s="3" t="s">
        <v>671</v>
      </c>
    </row>
    <row r="37" spans="1:7">
      <c r="A37" s="6" t="s">
        <v>647</v>
      </c>
    </row>
    <row r="38" spans="1:7">
      <c r="A38" s="3" t="s">
        <v>664</v>
      </c>
      <c r="F38" s="7" t="n">
        <v>25000000</v>
      </c>
    </row>
    <row r="39" spans="1:7">
      <c r="A39" s="3" t="s">
        <v>672</v>
      </c>
    </row>
    <row r="40" spans="1:7">
      <c r="A40" s="6" t="s">
        <v>647</v>
      </c>
    </row>
    <row r="41" spans="1:7">
      <c r="A41" s="3" t="s">
        <v>657</v>
      </c>
      <c r="D41" s="3" t="s">
        <v>673</v>
      </c>
    </row>
    <row r="42" spans="1:7">
      <c r="A42" s="3" t="s">
        <v>674</v>
      </c>
    </row>
    <row r="43" spans="1:7">
      <c r="A43" s="6" t="s">
        <v>647</v>
      </c>
    </row>
    <row r="44" spans="1:7">
      <c r="A44" s="3" t="s">
        <v>657</v>
      </c>
      <c r="D44" s="3" t="s">
        <v>66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75</v>
      </c>
      <c r="B1" s="2" t="s">
        <v>1</v>
      </c>
    </row>
    <row r="2" spans="1:3">
      <c r="B2" s="2" t="s">
        <v>2</v>
      </c>
      <c r="C2" s="2" t="s">
        <v>108</v>
      </c>
    </row>
    <row r="3" spans="1:3">
      <c r="A3" s="6" t="s">
        <v>199</v>
      </c>
    </row>
    <row r="4" spans="1:3">
      <c r="A4" s="3" t="s">
        <v>676</v>
      </c>
      <c r="B4" s="8" t="n">
        <v>15.94</v>
      </c>
      <c r="C4" s="8" t="n">
        <v>11.87</v>
      </c>
    </row>
    <row r="5" spans="1:3">
      <c r="A5" s="3" t="s">
        <v>677</v>
      </c>
      <c r="B5" s="3" t="s">
        <v>678</v>
      </c>
      <c r="C5" s="3" t="s">
        <v>679</v>
      </c>
    </row>
    <row r="6" spans="1:3">
      <c r="A6" s="3" t="s">
        <v>680</v>
      </c>
      <c r="B6" s="3" t="s">
        <v>681</v>
      </c>
      <c r="C6" s="3" t="s">
        <v>681</v>
      </c>
    </row>
    <row r="7" spans="1:3">
      <c r="A7" s="3" t="s">
        <v>682</v>
      </c>
      <c r="B7" s="3" t="s">
        <v>683</v>
      </c>
      <c r="C7" s="3" t="s">
        <v>684</v>
      </c>
    </row>
    <row r="8" spans="1:3">
      <c r="A8" s="3" t="s">
        <v>685</v>
      </c>
      <c r="B8" s="8" t="n">
        <v>3.45</v>
      </c>
      <c r="C8" s="8" t="n">
        <v>2.4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6"/>
  </cols>
  <sheetData>
    <row r="1" spans="1:5">
      <c r="A1" s="1" t="s">
        <v>686</v>
      </c>
      <c r="B1" s="2" t="s">
        <v>1</v>
      </c>
      <c r="D1" s="2" t="s">
        <v>308</v>
      </c>
    </row>
    <row r="2" spans="1:5">
      <c r="B2" s="2" t="s">
        <v>2</v>
      </c>
      <c r="C2" s="2" t="s">
        <v>108</v>
      </c>
      <c r="D2" s="2" t="s">
        <v>26</v>
      </c>
      <c r="E2" s="2" t="s">
        <v>687</v>
      </c>
    </row>
    <row r="3" spans="1:5">
      <c r="A3" s="6" t="s">
        <v>647</v>
      </c>
    </row>
    <row r="4" spans="1:5">
      <c r="A4" s="3" t="s">
        <v>688</v>
      </c>
      <c r="B4" s="8" t="n">
        <v>15.94</v>
      </c>
      <c r="C4" s="8" t="n">
        <v>11.87</v>
      </c>
    </row>
    <row r="5" spans="1:5">
      <c r="A5" s="3" t="s">
        <v>22</v>
      </c>
    </row>
    <row r="6" spans="1:5">
      <c r="A6" s="6" t="s">
        <v>647</v>
      </c>
    </row>
    <row r="7" spans="1:5">
      <c r="A7" s="3" t="s">
        <v>689</v>
      </c>
      <c r="B7" s="4" t="n">
        <v>535077</v>
      </c>
      <c r="C7" s="4" t="n">
        <v>486565</v>
      </c>
      <c r="D7" s="4" t="n">
        <v>486565</v>
      </c>
    </row>
    <row r="8" spans="1:5">
      <c r="A8" s="3" t="s">
        <v>690</v>
      </c>
      <c r="B8" s="4" t="n">
        <v>169762</v>
      </c>
      <c r="D8" s="4" t="n">
        <v>169327</v>
      </c>
    </row>
    <row r="9" spans="1:5">
      <c r="A9" s="3" t="s">
        <v>691</v>
      </c>
      <c r="B9" s="4" t="n">
        <v>-107750</v>
      </c>
      <c r="D9" s="4" t="n">
        <v>-46815</v>
      </c>
    </row>
    <row r="10" spans="1:5">
      <c r="A10" s="3" t="s">
        <v>692</v>
      </c>
      <c r="B10" s="4" t="n">
        <v>-2500</v>
      </c>
      <c r="D10" s="4" t="n">
        <v>-74000</v>
      </c>
    </row>
    <row r="11" spans="1:5">
      <c r="A11" s="3" t="s">
        <v>693</v>
      </c>
      <c r="B11" s="4" t="n">
        <v>594589</v>
      </c>
      <c r="D11" s="4" t="n">
        <v>535077</v>
      </c>
      <c r="E11" s="4" t="n">
        <v>486565</v>
      </c>
    </row>
    <row r="12" spans="1:5">
      <c r="A12" s="3" t="s">
        <v>694</v>
      </c>
      <c r="B12" s="8" t="n">
        <v>9.84</v>
      </c>
      <c r="C12" s="8" t="n">
        <v>8.68</v>
      </c>
      <c r="D12" s="8" t="n">
        <v>8.68</v>
      </c>
    </row>
    <row r="13" spans="1:5">
      <c r="A13" s="3" t="s">
        <v>688</v>
      </c>
      <c r="B13" s="17" t="n">
        <v>15.94</v>
      </c>
      <c r="D13" s="17" t="n">
        <v>11.87</v>
      </c>
    </row>
    <row r="14" spans="1:5">
      <c r="A14" s="3" t="s">
        <v>695</v>
      </c>
      <c r="B14" s="17" t="n">
        <v>8.94</v>
      </c>
      <c r="D14" s="17" t="n">
        <v>9.5</v>
      </c>
    </row>
    <row r="15" spans="1:5">
      <c r="A15" s="3" t="s">
        <v>696</v>
      </c>
      <c r="B15" s="17" t="n">
        <v>6.23</v>
      </c>
      <c r="D15" s="17" t="n">
        <v>7.02</v>
      </c>
    </row>
    <row r="16" spans="1:5">
      <c r="A16" s="3" t="s">
        <v>697</v>
      </c>
      <c r="B16" s="8" t="n">
        <v>11.76</v>
      </c>
      <c r="D16" s="8" t="n">
        <v>9.84</v>
      </c>
      <c r="E16" s="8" t="n">
        <v>8.68</v>
      </c>
    </row>
    <row r="17" spans="1:5">
      <c r="A17" s="3" t="s">
        <v>698</v>
      </c>
      <c r="B17" s="3" t="s">
        <v>699</v>
      </c>
      <c r="D17" s="3" t="s">
        <v>700</v>
      </c>
      <c r="E17" s="3" t="s">
        <v>701</v>
      </c>
    </row>
    <row r="18" spans="1:5">
      <c r="A18" s="3" t="s">
        <v>702</v>
      </c>
      <c r="B18" s="7" t="n">
        <v>3615191</v>
      </c>
      <c r="C18" s="7" t="n">
        <v>2188011</v>
      </c>
      <c r="D18" s="7" t="n">
        <v>2188011</v>
      </c>
    </row>
    <row r="19" spans="1:5">
      <c r="A19" s="3" t="s">
        <v>703</v>
      </c>
      <c r="B19" s="4" t="n">
        <v>595873</v>
      </c>
      <c r="D19" s="4" t="n">
        <v>220002</v>
      </c>
    </row>
    <row r="20" spans="1:5">
      <c r="A20" s="3" t="s">
        <v>704</v>
      </c>
      <c r="B20" s="7" t="n">
        <v>3007071</v>
      </c>
      <c r="D20" s="7" t="n">
        <v>3615191</v>
      </c>
      <c r="E20" s="7" t="n">
        <v>218801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0"/>
  </cols>
  <sheetData>
    <row r="1" spans="1:2">
      <c r="A1" s="1" t="s">
        <v>705</v>
      </c>
      <c r="B1" s="2" t="s">
        <v>1</v>
      </c>
    </row>
    <row r="2" spans="1:2">
      <c r="B2" s="2" t="s">
        <v>706</v>
      </c>
    </row>
    <row r="3" spans="1:2">
      <c r="A3" s="3" t="s">
        <v>707</v>
      </c>
      <c r="B3" s="4" t="n">
        <v>138691</v>
      </c>
    </row>
    <row r="4" spans="1:2">
      <c r="A4" s="3" t="s">
        <v>708</v>
      </c>
      <c r="B4" s="4" t="n">
        <v>43398</v>
      </c>
    </row>
    <row r="5" spans="1:2">
      <c r="A5" s="3" t="s">
        <v>709</v>
      </c>
      <c r="B5" s="4" t="n">
        <v>95293</v>
      </c>
    </row>
    <row r="6" spans="1:2">
      <c r="A6" s="3" t="s">
        <v>710</v>
      </c>
    </row>
    <row r="7" spans="1:2">
      <c r="A7" s="3" t="s">
        <v>707</v>
      </c>
      <c r="B7" s="4" t="n">
        <v>62528</v>
      </c>
    </row>
    <row r="8" spans="1:2">
      <c r="A8" s="3" t="s">
        <v>708</v>
      </c>
      <c r="B8" s="4" t="n">
        <v>41992</v>
      </c>
    </row>
    <row r="9" spans="1:2">
      <c r="A9" s="3" t="s">
        <v>709</v>
      </c>
      <c r="B9" s="4" t="n">
        <v>20536</v>
      </c>
    </row>
    <row r="10" spans="1:2">
      <c r="A10" s="3" t="s">
        <v>711</v>
      </c>
    </row>
    <row r="11" spans="1:2">
      <c r="A11" s="3" t="s">
        <v>707</v>
      </c>
      <c r="B11" s="4" t="n">
        <v>5625</v>
      </c>
    </row>
    <row r="12" spans="1:2">
      <c r="A12" s="3" t="s">
        <v>708</v>
      </c>
      <c r="B12" s="4" t="n">
        <v>1406</v>
      </c>
    </row>
    <row r="13" spans="1:2">
      <c r="A13" s="3" t="s">
        <v>709</v>
      </c>
      <c r="B13" s="4" t="n">
        <v>4219</v>
      </c>
    </row>
    <row r="14" spans="1:2">
      <c r="A14" s="3" t="s">
        <v>712</v>
      </c>
    </row>
    <row r="15" spans="1:2">
      <c r="A15" s="3" t="s">
        <v>707</v>
      </c>
      <c r="B15" s="4" t="n">
        <v>63144</v>
      </c>
    </row>
    <row r="16" spans="1:2">
      <c r="A16" s="3" t="s">
        <v>709</v>
      </c>
      <c r="B16" s="4" t="n">
        <v>63144</v>
      </c>
    </row>
    <row r="17" spans="1:2">
      <c r="A17" s="3" t="s">
        <v>713</v>
      </c>
    </row>
    <row r="18" spans="1:2">
      <c r="A18" s="3" t="s">
        <v>707</v>
      </c>
      <c r="B18" s="4" t="n">
        <v>7394</v>
      </c>
    </row>
    <row r="19" spans="1:2">
      <c r="A19" s="3" t="s">
        <v>709</v>
      </c>
      <c r="B19" s="4" t="n">
        <v>7394</v>
      </c>
    </row>
    <row r="20" spans="1:2">
      <c r="A20" s="3" t="s">
        <v>714</v>
      </c>
    </row>
    <row r="21" spans="1:2">
      <c r="A21" s="3" t="s">
        <v>707</v>
      </c>
      <c r="B21" s="4" t="n">
        <v>65828</v>
      </c>
    </row>
    <row r="22" spans="1:2">
      <c r="A22" s="3" t="s">
        <v>715</v>
      </c>
    </row>
    <row r="23" spans="1:2">
      <c r="A23" s="3" t="s">
        <v>707</v>
      </c>
      <c r="B23" s="4" t="n">
        <v>35147</v>
      </c>
    </row>
    <row r="24" spans="1:2">
      <c r="A24" s="3" t="s">
        <v>716</v>
      </c>
    </row>
    <row r="25" spans="1:2">
      <c r="A25" s="3" t="s">
        <v>707</v>
      </c>
      <c r="B25" s="4" t="n">
        <v>30681</v>
      </c>
    </row>
    <row r="26" spans="1:2">
      <c r="A26" s="3" t="s">
        <v>717</v>
      </c>
    </row>
    <row r="27" spans="1:2">
      <c r="A27" s="3" t="s">
        <v>707</v>
      </c>
      <c r="B27" s="4" t="n">
        <v>72863</v>
      </c>
    </row>
    <row r="28" spans="1:2">
      <c r="A28" s="3" t="s">
        <v>718</v>
      </c>
    </row>
    <row r="29" spans="1:2">
      <c r="A29" s="3" t="s">
        <v>707</v>
      </c>
      <c r="B29" s="4" t="n">
        <v>27381</v>
      </c>
    </row>
    <row r="30" spans="1:2">
      <c r="A30" s="3" t="s">
        <v>719</v>
      </c>
    </row>
    <row r="31" spans="1:2">
      <c r="A31" s="3" t="s">
        <v>707</v>
      </c>
      <c r="B31" s="4" t="n">
        <v>5625</v>
      </c>
    </row>
    <row r="32" spans="1:2">
      <c r="A32" s="3" t="s">
        <v>720</v>
      </c>
    </row>
    <row r="33" spans="1:2">
      <c r="A33" s="3" t="s">
        <v>707</v>
      </c>
      <c r="B33" s="4" t="n">
        <v>32463</v>
      </c>
    </row>
    <row r="34" spans="1:2">
      <c r="A34" s="3" t="s">
        <v>721</v>
      </c>
    </row>
    <row r="35" spans="1:2">
      <c r="A35" s="3" t="s">
        <v>707</v>
      </c>
      <c r="B35" s="4" t="n">
        <v>73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22</v>
      </c>
      <c r="B1" s="2" t="s">
        <v>80</v>
      </c>
      <c r="D1" s="2" t="s">
        <v>1</v>
      </c>
    </row>
    <row r="2" spans="1:5">
      <c r="B2" s="2" t="s">
        <v>2</v>
      </c>
      <c r="C2" s="2" t="s">
        <v>108</v>
      </c>
      <c r="D2" s="2" t="s">
        <v>2</v>
      </c>
      <c r="E2" s="2" t="s">
        <v>108</v>
      </c>
    </row>
    <row r="3" spans="1:5">
      <c r="A3" s="6" t="s">
        <v>205</v>
      </c>
    </row>
    <row r="4" spans="1:5">
      <c r="A4" s="3" t="s">
        <v>723</v>
      </c>
      <c r="B4" s="7" t="n">
        <v>0</v>
      </c>
      <c r="C4" s="7" t="n">
        <v>0</v>
      </c>
      <c r="D4" s="7" t="n">
        <v>0</v>
      </c>
      <c r="E4"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4</v>
      </c>
      <c r="C1" s="2" t="s">
        <v>2</v>
      </c>
      <c r="D1" s="2" t="s">
        <v>26</v>
      </c>
    </row>
    <row r="2" spans="1:4">
      <c r="A2" s="6" t="s">
        <v>725</v>
      </c>
    </row>
    <row r="3" spans="1:4">
      <c r="A3" s="3" t="s">
        <v>726</v>
      </c>
      <c r="C3" s="7" t="n">
        <v>122563</v>
      </c>
      <c r="D3" s="7" t="n">
        <v>121204</v>
      </c>
    </row>
    <row r="4" spans="1:4">
      <c r="A4" s="3" t="s">
        <v>550</v>
      </c>
      <c r="C4" s="4" t="n">
        <v>15854</v>
      </c>
      <c r="D4" s="4" t="n">
        <v>15247</v>
      </c>
    </row>
    <row r="5" spans="1:4">
      <c r="A5" s="3" t="s">
        <v>727</v>
      </c>
      <c r="C5" s="4" t="n">
        <v>138417</v>
      </c>
      <c r="D5" s="4" t="n">
        <v>136451</v>
      </c>
    </row>
    <row r="6" spans="1:4">
      <c r="A6" s="3" t="s">
        <v>728</v>
      </c>
    </row>
    <row r="7" spans="1:4">
      <c r="A7" s="6" t="s">
        <v>725</v>
      </c>
    </row>
    <row r="8" spans="1:4">
      <c r="A8" s="3" t="s">
        <v>726</v>
      </c>
      <c r="C8" s="4" t="n">
        <v>122563</v>
      </c>
      <c r="D8" s="4" t="n">
        <v>121204</v>
      </c>
    </row>
    <row r="9" spans="1:4">
      <c r="A9" s="3" t="s">
        <v>550</v>
      </c>
      <c r="C9" s="4" t="n">
        <v>15854</v>
      </c>
      <c r="D9" s="4" t="n">
        <v>15247</v>
      </c>
    </row>
    <row r="10" spans="1:4">
      <c r="A10" s="3" t="s">
        <v>727</v>
      </c>
      <c r="C10" s="4" t="n">
        <v>138417</v>
      </c>
      <c r="D10" s="4" t="n">
        <v>136451</v>
      </c>
    </row>
    <row r="11" spans="1:4">
      <c r="A11" s="3" t="s">
        <v>729</v>
      </c>
    </row>
    <row r="12" spans="1:4">
      <c r="A12" s="6" t="s">
        <v>725</v>
      </c>
    </row>
    <row r="13" spans="1:4">
      <c r="A13" s="3" t="s">
        <v>726</v>
      </c>
      <c r="B13" s="3" t="s">
        <v>27</v>
      </c>
      <c r="C13" s="4" t="n">
        <v>123399</v>
      </c>
      <c r="D13" s="4" t="n">
        <v>120622</v>
      </c>
    </row>
    <row r="14" spans="1:4">
      <c r="A14" s="3" t="s">
        <v>550</v>
      </c>
      <c r="B14" s="3" t="s">
        <v>27</v>
      </c>
      <c r="C14" s="4" t="n">
        <v>27913</v>
      </c>
      <c r="D14" s="4" t="n">
        <v>27913</v>
      </c>
    </row>
    <row r="15" spans="1:4">
      <c r="A15" s="3" t="s">
        <v>727</v>
      </c>
      <c r="B15" s="3" t="s">
        <v>27</v>
      </c>
      <c r="C15" s="7" t="n">
        <v>151312</v>
      </c>
      <c r="D15" s="7" t="n">
        <v>148535</v>
      </c>
    </row>
    <row r="16" spans="1:4"/>
    <row r="17" spans="1:4">
      <c r="A17" s="3" t="s">
        <v>27</v>
      </c>
      <c r="B17" s="3" t="s">
        <v>730</v>
      </c>
    </row>
  </sheetData>
  <mergeCells count="3">
    <mergeCell ref="A1:B1"/>
    <mergeCell ref="A16:C16"/>
    <mergeCell ref="B17:C1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76"/>
    <col customWidth="1" max="2" min="2" width="16"/>
    <col customWidth="1" max="3" min="3" width="20"/>
    <col customWidth="1" max="4" min="4" width="17"/>
    <col customWidth="1" max="5" min="5" width="21"/>
    <col customWidth="1" max="6" min="6" width="17"/>
    <col customWidth="1" max="7" min="7" width="21"/>
    <col customWidth="1" max="8" min="8" width="17"/>
    <col customWidth="1" max="9" min="9" width="21"/>
  </cols>
  <sheetData>
    <row r="1" spans="1:9">
      <c r="A1" s="1" t="s">
        <v>731</v>
      </c>
      <c r="B1" s="2" t="s">
        <v>605</v>
      </c>
      <c r="F1" s="2" t="s">
        <v>1</v>
      </c>
      <c r="H1" s="2" t="s">
        <v>308</v>
      </c>
    </row>
    <row r="2" spans="1:9">
      <c r="B2" s="2" t="s">
        <v>732</v>
      </c>
      <c r="C2" s="2" t="s">
        <v>733</v>
      </c>
      <c r="D2" s="2" t="s">
        <v>734</v>
      </c>
      <c r="E2" s="2" t="s">
        <v>735</v>
      </c>
      <c r="F2" s="2" t="s">
        <v>297</v>
      </c>
      <c r="G2" s="2" t="s">
        <v>116</v>
      </c>
      <c r="H2" s="2" t="s">
        <v>736</v>
      </c>
      <c r="I2" s="2" t="s">
        <v>335</v>
      </c>
    </row>
    <row r="3" spans="1:9">
      <c r="A3" s="6" t="s">
        <v>208</v>
      </c>
    </row>
    <row r="4" spans="1:9">
      <c r="A4" s="3" t="s">
        <v>737</v>
      </c>
      <c r="D4" s="14" t="n">
        <v>36000</v>
      </c>
      <c r="E4" s="7" t="n">
        <v>25000</v>
      </c>
    </row>
    <row r="5" spans="1:9">
      <c r="A5" s="3" t="s">
        <v>738</v>
      </c>
      <c r="B5" s="14" t="n">
        <v>28900</v>
      </c>
      <c r="C5" s="7" t="n">
        <v>20000</v>
      </c>
      <c r="H5" s="14" t="n">
        <v>7100</v>
      </c>
      <c r="I5" s="7" t="n">
        <v>5000</v>
      </c>
    </row>
    <row r="6" spans="1:9">
      <c r="A6" s="3" t="s">
        <v>739</v>
      </c>
      <c r="F6" s="14" t="n">
        <v>14849</v>
      </c>
      <c r="G6" s="7" t="n">
        <v>10740</v>
      </c>
    </row>
  </sheetData>
  <mergeCells count="4">
    <mergeCell ref="A1:A2"/>
    <mergeCell ref="B1:E1"/>
    <mergeCell ref="F1:G1"/>
    <mergeCell ref="H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7"/>
  </cols>
  <sheetData>
    <row r="1" spans="1:2">
      <c r="A1" s="1" t="s">
        <v>740</v>
      </c>
      <c r="B1" s="2" t="s">
        <v>1</v>
      </c>
    </row>
    <row r="2" spans="1:2">
      <c r="B2" s="2" t="s">
        <v>297</v>
      </c>
    </row>
    <row r="3" spans="1:2">
      <c r="A3" s="6" t="s">
        <v>741</v>
      </c>
    </row>
    <row r="4" spans="1:2">
      <c r="A4" s="3" t="s">
        <v>742</v>
      </c>
      <c r="B4" s="14" t="n">
        <v>55499</v>
      </c>
    </row>
    <row r="5" spans="1:2">
      <c r="A5" s="3" t="s">
        <v>743</v>
      </c>
      <c r="B5" s="3" t="s">
        <v>660</v>
      </c>
    </row>
    <row r="6" spans="1:2">
      <c r="A6" s="3" t="s">
        <v>744</v>
      </c>
      <c r="B6" s="14" t="n">
        <v>36034</v>
      </c>
    </row>
    <row r="7" spans="1:2">
      <c r="A7" s="3" t="s">
        <v>745</v>
      </c>
    </row>
    <row r="8" spans="1:2">
      <c r="A8" s="6" t="s">
        <v>741</v>
      </c>
    </row>
    <row r="9" spans="1:2">
      <c r="A9" s="3" t="s">
        <v>742</v>
      </c>
      <c r="B9" s="14" t="n">
        <v>44808</v>
      </c>
    </row>
    <row r="10" spans="1:2">
      <c r="A10" s="3" t="s">
        <v>743</v>
      </c>
      <c r="B10" s="3" t="s">
        <v>746</v>
      </c>
    </row>
    <row r="11" spans="1:2">
      <c r="A11" s="3" t="s">
        <v>744</v>
      </c>
      <c r="B11" s="14" t="n">
        <v>29093</v>
      </c>
    </row>
    <row r="12" spans="1:2">
      <c r="A12" s="3" t="s">
        <v>747</v>
      </c>
    </row>
    <row r="13" spans="1:2">
      <c r="A13" s="6" t="s">
        <v>741</v>
      </c>
    </row>
    <row r="14" spans="1:2">
      <c r="A14" s="3" t="s">
        <v>742</v>
      </c>
      <c r="B14" s="14" t="n">
        <v>7276</v>
      </c>
    </row>
    <row r="15" spans="1:2">
      <c r="A15" s="3" t="s">
        <v>743</v>
      </c>
      <c r="B15" s="3" t="s">
        <v>748</v>
      </c>
    </row>
    <row r="16" spans="1:2">
      <c r="A16" s="3" t="s">
        <v>744</v>
      </c>
      <c r="B16" s="14" t="n">
        <v>4724</v>
      </c>
    </row>
    <row r="17" spans="1:2">
      <c r="A17" s="3" t="s">
        <v>749</v>
      </c>
    </row>
    <row r="18" spans="1:2">
      <c r="A18" s="6" t="s">
        <v>741</v>
      </c>
    </row>
    <row r="19" spans="1:2">
      <c r="A19" s="3" t="s">
        <v>742</v>
      </c>
      <c r="B19" s="14" t="n">
        <v>3415</v>
      </c>
    </row>
    <row r="20" spans="1:2">
      <c r="A20" s="3" t="s">
        <v>743</v>
      </c>
      <c r="B20" s="3" t="s">
        <v>750</v>
      </c>
    </row>
    <row r="21" spans="1:2">
      <c r="A21" s="3" t="s">
        <v>744</v>
      </c>
      <c r="B21" s="14" t="n">
        <v>22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0"/>
  </cols>
  <sheetData>
    <row r="1" spans="1:4">
      <c r="A1" s="1" t="s">
        <v>751</v>
      </c>
      <c r="C1" s="2" t="s">
        <v>392</v>
      </c>
      <c r="D1" s="2" t="s">
        <v>393</v>
      </c>
    </row>
    <row r="2" spans="1:4">
      <c r="A2" s="6" t="s">
        <v>741</v>
      </c>
    </row>
    <row r="3" spans="1:4">
      <c r="A3" s="3" t="s">
        <v>752</v>
      </c>
      <c r="C3" s="14" t="n">
        <v>36034</v>
      </c>
    </row>
    <row r="4" spans="1:4">
      <c r="A4" s="3" t="s">
        <v>753</v>
      </c>
      <c r="C4" s="4" t="n">
        <v>20727</v>
      </c>
    </row>
    <row r="5" spans="1:4">
      <c r="A5" s="3" t="s">
        <v>754</v>
      </c>
      <c r="C5" s="4" t="n">
        <v>458</v>
      </c>
    </row>
    <row r="6" spans="1:4">
      <c r="A6" s="3" t="s">
        <v>755</v>
      </c>
      <c r="C6" s="4" t="n">
        <v>21185</v>
      </c>
    </row>
    <row r="7" spans="1:4">
      <c r="A7" s="3" t="s">
        <v>756</v>
      </c>
      <c r="C7" s="4" t="n">
        <v>14849</v>
      </c>
      <c r="D7" s="7" t="n">
        <v>10740</v>
      </c>
    </row>
    <row r="8" spans="1:4">
      <c r="A8" s="3" t="s">
        <v>94</v>
      </c>
      <c r="C8" s="4" t="n">
        <v>12700</v>
      </c>
      <c r="D8" s="4" t="n">
        <v>9217</v>
      </c>
    </row>
    <row r="9" spans="1:4">
      <c r="A9" s="3" t="s">
        <v>757</v>
      </c>
    </row>
    <row r="10" spans="1:4">
      <c r="A10" s="6" t="s">
        <v>741</v>
      </c>
    </row>
    <row r="11" spans="1:4">
      <c r="A11" s="3" t="s">
        <v>752</v>
      </c>
      <c r="C11" s="4" t="n">
        <v>33817</v>
      </c>
    </row>
    <row r="12" spans="1:4">
      <c r="A12" s="3" t="s">
        <v>753</v>
      </c>
      <c r="C12" s="4" t="n">
        <v>20727</v>
      </c>
    </row>
    <row r="13" spans="1:4">
      <c r="A13" s="3" t="s">
        <v>754</v>
      </c>
      <c r="C13" s="4" t="n">
        <v>347</v>
      </c>
    </row>
    <row r="14" spans="1:4">
      <c r="A14" s="3" t="s">
        <v>755</v>
      </c>
      <c r="C14" s="4" t="n">
        <v>21074</v>
      </c>
    </row>
    <row r="15" spans="1:4">
      <c r="A15" s="3" t="s">
        <v>756</v>
      </c>
      <c r="C15" s="4" t="n">
        <v>12743</v>
      </c>
      <c r="D15" s="4" t="n">
        <v>9217</v>
      </c>
    </row>
    <row r="16" spans="1:4">
      <c r="A16" s="3" t="s">
        <v>745</v>
      </c>
    </row>
    <row r="17" spans="1:4">
      <c r="A17" s="6" t="s">
        <v>741</v>
      </c>
    </row>
    <row r="18" spans="1:4">
      <c r="A18" s="3" t="s">
        <v>752</v>
      </c>
      <c r="C18" s="4" t="n">
        <v>29093</v>
      </c>
    </row>
    <row r="19" spans="1:4">
      <c r="A19" s="3" t="s">
        <v>758</v>
      </c>
    </row>
    <row r="20" spans="1:4">
      <c r="A20" s="6" t="s">
        <v>741</v>
      </c>
    </row>
    <row r="21" spans="1:4">
      <c r="A21" s="3" t="s">
        <v>752</v>
      </c>
      <c r="B21" s="3" t="s">
        <v>27</v>
      </c>
      <c r="C21" s="4" t="n">
        <v>29093</v>
      </c>
    </row>
    <row r="22" spans="1:4">
      <c r="A22" s="3" t="s">
        <v>753</v>
      </c>
      <c r="B22" s="3" t="s">
        <v>27</v>
      </c>
      <c r="C22" s="4" t="n">
        <v>13451</v>
      </c>
    </row>
    <row r="23" spans="1:4">
      <c r="A23" s="3" t="s">
        <v>754</v>
      </c>
      <c r="B23" s="3" t="s">
        <v>27</v>
      </c>
      <c r="C23" s="4" t="n">
        <v>347</v>
      </c>
    </row>
    <row r="24" spans="1:4">
      <c r="A24" s="3" t="s">
        <v>755</v>
      </c>
      <c r="B24" s="3" t="s">
        <v>27</v>
      </c>
      <c r="C24" s="4" t="n">
        <v>13798</v>
      </c>
    </row>
    <row r="25" spans="1:4">
      <c r="A25" s="3" t="s">
        <v>756</v>
      </c>
      <c r="B25" s="3" t="s">
        <v>27</v>
      </c>
      <c r="C25" s="4" t="n">
        <v>15295</v>
      </c>
      <c r="D25" s="4" t="n">
        <v>11063</v>
      </c>
    </row>
    <row r="26" spans="1:4">
      <c r="A26" s="3" t="s">
        <v>747</v>
      </c>
    </row>
    <row r="27" spans="1:4">
      <c r="A27" s="6" t="s">
        <v>741</v>
      </c>
    </row>
    <row r="28" spans="1:4">
      <c r="A28" s="3" t="s">
        <v>752</v>
      </c>
      <c r="C28" s="4" t="n">
        <v>4724</v>
      </c>
    </row>
    <row r="29" spans="1:4">
      <c r="A29" s="3" t="s">
        <v>759</v>
      </c>
    </row>
    <row r="30" spans="1:4">
      <c r="A30" s="6" t="s">
        <v>741</v>
      </c>
    </row>
    <row r="31" spans="1:4">
      <c r="A31" s="3" t="s">
        <v>752</v>
      </c>
      <c r="B31" s="3" t="s">
        <v>27</v>
      </c>
      <c r="C31" s="4" t="n">
        <v>4724</v>
      </c>
    </row>
    <row r="32" spans="1:4">
      <c r="A32" s="3" t="s">
        <v>753</v>
      </c>
      <c r="B32" s="3" t="s">
        <v>27</v>
      </c>
      <c r="C32" s="4" t="n">
        <v>7276</v>
      </c>
    </row>
    <row r="33" spans="1:4">
      <c r="A33" s="3" t="s">
        <v>755</v>
      </c>
      <c r="B33" s="3" t="s">
        <v>27</v>
      </c>
      <c r="C33" s="4" t="n">
        <v>7276</v>
      </c>
    </row>
    <row r="34" spans="1:4">
      <c r="A34" s="3" t="s">
        <v>756</v>
      </c>
      <c r="B34" s="3" t="s">
        <v>27</v>
      </c>
      <c r="C34" s="4" t="n">
        <v>-2552</v>
      </c>
      <c r="D34" s="4" t="n">
        <v>-1846</v>
      </c>
    </row>
    <row r="35" spans="1:4">
      <c r="A35" s="3" t="s">
        <v>749</v>
      </c>
    </row>
    <row r="36" spans="1:4">
      <c r="A36" s="6" t="s">
        <v>741</v>
      </c>
    </row>
    <row r="37" spans="1:4">
      <c r="A37" s="3" t="s">
        <v>752</v>
      </c>
      <c r="C37" s="4" t="n">
        <v>2217</v>
      </c>
    </row>
    <row r="38" spans="1:4">
      <c r="A38" s="3" t="s">
        <v>760</v>
      </c>
    </row>
    <row r="39" spans="1:4">
      <c r="A39" s="6" t="s">
        <v>741</v>
      </c>
    </row>
    <row r="40" spans="1:4">
      <c r="A40" s="3" t="s">
        <v>752</v>
      </c>
      <c r="B40" s="3" t="s">
        <v>441</v>
      </c>
      <c r="C40" s="4" t="n">
        <v>2217</v>
      </c>
    </row>
    <row r="41" spans="1:4">
      <c r="A41" s="3" t="s">
        <v>754</v>
      </c>
      <c r="B41" s="3" t="s">
        <v>441</v>
      </c>
      <c r="C41" s="4" t="n">
        <v>111</v>
      </c>
    </row>
    <row r="42" spans="1:4">
      <c r="A42" s="3" t="s">
        <v>755</v>
      </c>
      <c r="B42" s="3" t="s">
        <v>441</v>
      </c>
      <c r="C42" s="4" t="n">
        <v>111</v>
      </c>
    </row>
    <row r="43" spans="1:4">
      <c r="A43" s="3" t="s">
        <v>756</v>
      </c>
      <c r="B43" s="3" t="s">
        <v>441</v>
      </c>
      <c r="C43" s="14" t="n">
        <v>2106</v>
      </c>
      <c r="D43" s="7" t="n">
        <v>1523</v>
      </c>
    </row>
    <row r="44" spans="1:4"/>
    <row r="45" spans="1:4">
      <c r="A45" s="3" t="s">
        <v>27</v>
      </c>
      <c r="B45" s="3" t="s">
        <v>761</v>
      </c>
    </row>
    <row r="46" spans="1:4">
      <c r="A46" s="3" t="s">
        <v>441</v>
      </c>
      <c r="B46" s="3" t="s">
        <v>762</v>
      </c>
    </row>
  </sheetData>
  <mergeCells count="4">
    <mergeCell ref="A1:B1"/>
    <mergeCell ref="A44:C44"/>
    <mergeCell ref="B45:C45"/>
    <mergeCell ref="B46:C4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9:29:08Z</dcterms:created>
  <dcterms:modified xmlns:dcterms="http://purl.org/dc/terms/" xmlns:xsi="http://www.w3.org/2001/XMLSchema-instance" xsi:type="dcterms:W3CDTF">2017-11-06T19:29:08Z</dcterms:modified>
</cp:coreProperties>
</file>